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Going Concern Disclosure" sheetId="8" state="visible" r:id="rId8"/>
    <sheet xmlns:r="http://schemas.openxmlformats.org/officeDocument/2006/relationships" name="Summary of Significant Accounti" sheetId="9" state="visible" r:id="rId9"/>
    <sheet xmlns:r="http://schemas.openxmlformats.org/officeDocument/2006/relationships" name="Property, Plant and Equipment D" sheetId="10" state="visible" r:id="rId10"/>
    <sheet xmlns:r="http://schemas.openxmlformats.org/officeDocument/2006/relationships" name="Net Loss per Share Disclosure" sheetId="11" state="visible" r:id="rId11"/>
    <sheet xmlns:r="http://schemas.openxmlformats.org/officeDocument/2006/relationships" name="Convertible Notes Payable Discl" sheetId="12" state="visible" r:id="rId12"/>
    <sheet xmlns:r="http://schemas.openxmlformats.org/officeDocument/2006/relationships" name="Derivative Liability Disclosure" sheetId="13" state="visible" r:id="rId13"/>
    <sheet xmlns:r="http://schemas.openxmlformats.org/officeDocument/2006/relationships" name="Loans Payable Disclosure" sheetId="14" state="visible" r:id="rId14"/>
    <sheet xmlns:r="http://schemas.openxmlformats.org/officeDocument/2006/relationships" name="Notes Payable Disclosure" sheetId="15" state="visible" r:id="rId15"/>
    <sheet xmlns:r="http://schemas.openxmlformats.org/officeDocument/2006/relationships" name="Related Party Transactions Disc" sheetId="16" state="visible" r:id="rId16"/>
    <sheet xmlns:r="http://schemas.openxmlformats.org/officeDocument/2006/relationships" name="Commitments and Contingencies D" sheetId="17" state="visible" r:id="rId17"/>
    <sheet xmlns:r="http://schemas.openxmlformats.org/officeDocument/2006/relationships" name="Stockholders' Equity Note Discl" sheetId="18" state="visible" r:id="rId18"/>
    <sheet xmlns:r="http://schemas.openxmlformats.org/officeDocument/2006/relationships" name="Business Combination Disclosure" sheetId="19" state="visible" r:id="rId19"/>
    <sheet xmlns:r="http://schemas.openxmlformats.org/officeDocument/2006/relationships" name="Income Tax Disclosure" sheetId="20" state="visible" r:id="rId20"/>
    <sheet xmlns:r="http://schemas.openxmlformats.org/officeDocument/2006/relationships" name="Subsequent Events Disclosu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Summary of Significant Accou_11" sheetId="31" state="visible" r:id="rId31"/>
    <sheet xmlns:r="http://schemas.openxmlformats.org/officeDocument/2006/relationships" name="Summary of Significant Accou_12" sheetId="32" state="visible" r:id="rId32"/>
    <sheet xmlns:r="http://schemas.openxmlformats.org/officeDocument/2006/relationships" name="Summary of Significant Accou_13" sheetId="33" state="visible" r:id="rId33"/>
    <sheet xmlns:r="http://schemas.openxmlformats.org/officeDocument/2006/relationships" name="Summary of Significant Accou_14" sheetId="34" state="visible" r:id="rId34"/>
    <sheet xmlns:r="http://schemas.openxmlformats.org/officeDocument/2006/relationships" name="Summary of Significant Accou_15" sheetId="35" state="visible" r:id="rId35"/>
    <sheet xmlns:r="http://schemas.openxmlformats.org/officeDocument/2006/relationships" name="Summary of Significant Accou_16" sheetId="36" state="visible" r:id="rId36"/>
    <sheet xmlns:r="http://schemas.openxmlformats.org/officeDocument/2006/relationships" name="Summary of Significant Accou_17" sheetId="37" state="visible" r:id="rId37"/>
    <sheet xmlns:r="http://schemas.openxmlformats.org/officeDocument/2006/relationships" name="Summary of Significant Accou_18" sheetId="38" state="visible" r:id="rId38"/>
    <sheet xmlns:r="http://schemas.openxmlformats.org/officeDocument/2006/relationships" name="Summary of Significant Accou_19" sheetId="39" state="visible" r:id="rId39"/>
    <sheet xmlns:r="http://schemas.openxmlformats.org/officeDocument/2006/relationships" name="Property, Plant and Equipment_2" sheetId="40" state="visible" r:id="rId40"/>
    <sheet xmlns:r="http://schemas.openxmlformats.org/officeDocument/2006/relationships" name="Net Loss per Share Disclosure_ " sheetId="41" state="visible" r:id="rId41"/>
    <sheet xmlns:r="http://schemas.openxmlformats.org/officeDocument/2006/relationships" name="Convertible Notes Payable Dis_2" sheetId="42" state="visible" r:id="rId42"/>
    <sheet xmlns:r="http://schemas.openxmlformats.org/officeDocument/2006/relationships" name="Derivative Liability Disclosu_2" sheetId="43" state="visible" r:id="rId43"/>
    <sheet xmlns:r="http://schemas.openxmlformats.org/officeDocument/2006/relationships" name="Derivative Liability Disclosu_3" sheetId="44" state="visible" r:id="rId44"/>
    <sheet xmlns:r="http://schemas.openxmlformats.org/officeDocument/2006/relationships" name="Loans Payable Disclosure_ Sched" sheetId="45" state="visible" r:id="rId45"/>
    <sheet xmlns:r="http://schemas.openxmlformats.org/officeDocument/2006/relationships" name="Notes Payable Disclosure_ Sched" sheetId="46" state="visible" r:id="rId46"/>
    <sheet xmlns:r="http://schemas.openxmlformats.org/officeDocument/2006/relationships" name="Notes Payable Disclosure_ Minim" sheetId="47" state="visible" r:id="rId47"/>
    <sheet xmlns:r="http://schemas.openxmlformats.org/officeDocument/2006/relationships" name="Notes Payable Disclosure_ Sch_2" sheetId="48" state="visible" r:id="rId48"/>
    <sheet xmlns:r="http://schemas.openxmlformats.org/officeDocument/2006/relationships" name="Commitments and Contingencies_2" sheetId="49" state="visible" r:id="rId49"/>
    <sheet xmlns:r="http://schemas.openxmlformats.org/officeDocument/2006/relationships" name="Stockholders' Equity Note Dis_2" sheetId="50" state="visible" r:id="rId50"/>
    <sheet xmlns:r="http://schemas.openxmlformats.org/officeDocument/2006/relationships" name="Business Combination Disclosu_2" sheetId="51" state="visible" r:id="rId51"/>
    <sheet xmlns:r="http://schemas.openxmlformats.org/officeDocument/2006/relationships" name="Business Combination Disclosu_3" sheetId="52" state="visible" r:id="rId52"/>
    <sheet xmlns:r="http://schemas.openxmlformats.org/officeDocument/2006/relationships" name="Business Combination Disclosu_4" sheetId="53" state="visible" r:id="rId53"/>
    <sheet xmlns:r="http://schemas.openxmlformats.org/officeDocument/2006/relationships" name="Business Combination Disclosu_5" sheetId="54" state="visible" r:id="rId54"/>
    <sheet xmlns:r="http://schemas.openxmlformats.org/officeDocument/2006/relationships" name="Income Tax Disclosure_ Schedule" sheetId="55" state="visible" r:id="rId55"/>
    <sheet xmlns:r="http://schemas.openxmlformats.org/officeDocument/2006/relationships" name="Income Tax Disclosure_ Schedu_2" sheetId="56" state="visible" r:id="rId56"/>
    <sheet xmlns:r="http://schemas.openxmlformats.org/officeDocument/2006/relationships" name="Nature of Operations and Basi_2" sheetId="57" state="visible" r:id="rId57"/>
    <sheet xmlns:r="http://schemas.openxmlformats.org/officeDocument/2006/relationships" name="Going Concern Disclosure (Detai" sheetId="58" state="visible" r:id="rId58"/>
    <sheet xmlns:r="http://schemas.openxmlformats.org/officeDocument/2006/relationships" name="Summary of Significant Accou_20" sheetId="59" state="visible" r:id="rId59"/>
    <sheet xmlns:r="http://schemas.openxmlformats.org/officeDocument/2006/relationships" name="Summary of Significant Accou_21" sheetId="60" state="visible" r:id="rId60"/>
    <sheet xmlns:r="http://schemas.openxmlformats.org/officeDocument/2006/relationships" name="Summary of Significant Accou_22" sheetId="61" state="visible" r:id="rId61"/>
    <sheet xmlns:r="http://schemas.openxmlformats.org/officeDocument/2006/relationships" name="Summary of Significant Accou_23"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Net Loss per Share Disclosure_2" sheetId="65" state="visible" r:id="rId65"/>
    <sheet xmlns:r="http://schemas.openxmlformats.org/officeDocument/2006/relationships" name="Convertible Notes Payable Dis_3" sheetId="66" state="visible" r:id="rId66"/>
    <sheet xmlns:r="http://schemas.openxmlformats.org/officeDocument/2006/relationships" name="Convertible Notes Payable Dis_4" sheetId="67" state="visible" r:id="rId67"/>
    <sheet xmlns:r="http://schemas.openxmlformats.org/officeDocument/2006/relationships" name="Derivative Liability Disclosu_4" sheetId="68" state="visible" r:id="rId68"/>
    <sheet xmlns:r="http://schemas.openxmlformats.org/officeDocument/2006/relationships" name="Derivative Liability Disclosu_5" sheetId="69" state="visible" r:id="rId69"/>
    <sheet xmlns:r="http://schemas.openxmlformats.org/officeDocument/2006/relationships" name="Loans Payable Disclosure_ Sch_2" sheetId="70" state="visible" r:id="rId70"/>
    <sheet xmlns:r="http://schemas.openxmlformats.org/officeDocument/2006/relationships" name="Loans Payable Disclosure (Detai" sheetId="71" state="visible" r:id="rId71"/>
    <sheet xmlns:r="http://schemas.openxmlformats.org/officeDocument/2006/relationships" name="Notes Payable Disclosure_ Sch_3" sheetId="72" state="visible" r:id="rId72"/>
    <sheet xmlns:r="http://schemas.openxmlformats.org/officeDocument/2006/relationships" name="Notes Payable Disclosure_ Min_2" sheetId="73" state="visible" r:id="rId73"/>
    <sheet xmlns:r="http://schemas.openxmlformats.org/officeDocument/2006/relationships" name="Notes Payable Disclosure (Detai" sheetId="74" state="visible" r:id="rId74"/>
    <sheet xmlns:r="http://schemas.openxmlformats.org/officeDocument/2006/relationships" name="Notes Payable Disclosure_ Sch_4" sheetId="75" state="visible" r:id="rId75"/>
    <sheet xmlns:r="http://schemas.openxmlformats.org/officeDocument/2006/relationships" name="Related Party Transactions Di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Stockholders' Equity Note Dis_3" sheetId="79" state="visible" r:id="rId79"/>
    <sheet xmlns:r="http://schemas.openxmlformats.org/officeDocument/2006/relationships" name="Stockholders' Equity Note Dis_4" sheetId="80" state="visible" r:id="rId80"/>
    <sheet xmlns:r="http://schemas.openxmlformats.org/officeDocument/2006/relationships" name="Business Combination Disclosu_6" sheetId="81" state="visible" r:id="rId81"/>
    <sheet xmlns:r="http://schemas.openxmlformats.org/officeDocument/2006/relationships" name="Business Combination Disclosu_7" sheetId="82" state="visible" r:id="rId82"/>
    <sheet xmlns:r="http://schemas.openxmlformats.org/officeDocument/2006/relationships" name="Business Combination Disclosu_8" sheetId="83" state="visible" r:id="rId83"/>
    <sheet xmlns:r="http://schemas.openxmlformats.org/officeDocument/2006/relationships" name="Business Combination Disclosu_9" sheetId="84" state="visible" r:id="rId84"/>
    <sheet xmlns:r="http://schemas.openxmlformats.org/officeDocument/2006/relationships" name="Business Combination Disclos_10" sheetId="85" state="visible" r:id="rId85"/>
    <sheet xmlns:r="http://schemas.openxmlformats.org/officeDocument/2006/relationships" name="Income Tax Disclosure_ Schedu_3" sheetId="86" state="visible" r:id="rId86"/>
    <sheet xmlns:r="http://schemas.openxmlformats.org/officeDocument/2006/relationships" name="Income Tax Disclosure_ Schedu_4" sheetId="87" state="visible" r:id="rId87"/>
    <sheet xmlns:r="http://schemas.openxmlformats.org/officeDocument/2006/relationships" name="Income Tax Disclosure (Details)" sheetId="88" state="visible" r:id="rId88"/>
    <sheet xmlns:r="http://schemas.openxmlformats.org/officeDocument/2006/relationships" name="Subsequent Events Disclosure (D"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_);_(&quot;$ &quot;(#,##0.000)"/>
    <numFmt numFmtId="167" formatCode="#,##0%_);(#,##0%)"/>
    <numFmt numFmtId="168" formatCode="_(&quot;$ &quot;#,##0.0000_);_(&quot;$ &quot;(#,##0.0000)"/>
    <numFmt numFmtId="169" formatCode="_(&quot;$ &quot;#,##0.00_);_(&quot;$ &quot;(#,##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431074</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333-150029</t>
        </is>
      </c>
      <c r="C10" s="4" t="inlineStr">
        <is>
          <t xml:space="preserve"> </t>
        </is>
      </c>
      <c r="D10" s="4" t="inlineStr">
        <is>
          <t xml:space="preserve"> </t>
        </is>
      </c>
    </row>
    <row r="11">
      <c r="A11" s="4" t="inlineStr">
        <is>
          <t>Entity Registrant Name</t>
        </is>
      </c>
      <c r="B11" s="4" t="inlineStr">
        <is>
          <t>BERGIO INTERNATIONAL, INC.</t>
        </is>
      </c>
      <c r="C11" s="4" t="inlineStr">
        <is>
          <t xml:space="preserve"> </t>
        </is>
      </c>
      <c r="D11" s="4" t="inlineStr">
        <is>
          <t xml:space="preserve"> </t>
        </is>
      </c>
    </row>
    <row r="12">
      <c r="A12" s="4" t="inlineStr">
        <is>
          <t>Entity Incorporation, State or Country Code</t>
        </is>
      </c>
      <c r="B12" s="4" t="inlineStr">
        <is>
          <t>WY</t>
        </is>
      </c>
      <c r="C12" s="4" t="inlineStr">
        <is>
          <t xml:space="preserve"> </t>
        </is>
      </c>
      <c r="D12" s="4" t="inlineStr">
        <is>
          <t xml:space="preserve"> </t>
        </is>
      </c>
    </row>
    <row r="13">
      <c r="A13" s="4" t="inlineStr">
        <is>
          <t>Entity Tax Identification Number</t>
        </is>
      </c>
      <c r="B13" s="4" t="inlineStr">
        <is>
          <t>27-1338257</t>
        </is>
      </c>
      <c r="C13" s="4" t="inlineStr">
        <is>
          <t xml:space="preserve"> </t>
        </is>
      </c>
      <c r="D13" s="4" t="inlineStr">
        <is>
          <t xml:space="preserve"> </t>
        </is>
      </c>
    </row>
    <row r="14">
      <c r="A14" s="4" t="inlineStr">
        <is>
          <t>Entity Address, Address Line One</t>
        </is>
      </c>
      <c r="B14" s="4" t="inlineStr">
        <is>
          <t>12 Daniel Road E.</t>
        </is>
      </c>
      <c r="C14" s="4" t="inlineStr">
        <is>
          <t xml:space="preserve"> </t>
        </is>
      </c>
      <c r="D14" s="4" t="inlineStr">
        <is>
          <t xml:space="preserve"> </t>
        </is>
      </c>
    </row>
    <row r="15">
      <c r="A15" s="4" t="inlineStr">
        <is>
          <t>Entity Address, City or Town</t>
        </is>
      </c>
      <c r="B15" s="4" t="inlineStr">
        <is>
          <t>Fairfield</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7007</t>
        </is>
      </c>
      <c r="C17" s="4" t="inlineStr">
        <is>
          <t xml:space="preserve"> </t>
        </is>
      </c>
      <c r="D17" s="4" t="inlineStr">
        <is>
          <t xml:space="preserve"> </t>
        </is>
      </c>
    </row>
    <row r="18">
      <c r="A18" s="4" t="inlineStr">
        <is>
          <t>City Area Code</t>
        </is>
      </c>
      <c r="B18" s="4" t="inlineStr">
        <is>
          <t>973</t>
        </is>
      </c>
      <c r="C18" s="4" t="inlineStr">
        <is>
          <t xml:space="preserve"> </t>
        </is>
      </c>
      <c r="D18" s="4" t="inlineStr">
        <is>
          <t xml:space="preserve"> </t>
        </is>
      </c>
    </row>
    <row r="19">
      <c r="A19" s="4" t="inlineStr">
        <is>
          <t>Local Phone Number</t>
        </is>
      </c>
      <c r="B19" s="4" t="inlineStr">
        <is>
          <t>227-323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533849</v>
      </c>
    </row>
    <row r="30">
      <c r="A30" s="4" t="inlineStr">
        <is>
          <t>Entity Common Stock, Shares Outstanding</t>
        </is>
      </c>
      <c r="B30" s="4" t="inlineStr">
        <is>
          <t xml:space="preserve"> </t>
        </is>
      </c>
      <c r="C30" s="6" t="n">
        <v>6158476823</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uditor Name</t>
        </is>
      </c>
      <c r="B34" s="4" t="inlineStr">
        <is>
          <t>BF Borgers CPA PC</t>
        </is>
      </c>
      <c r="C34" s="4" t="inlineStr">
        <is>
          <t xml:space="preserve"> </t>
        </is>
      </c>
      <c r="D34" s="4" t="inlineStr">
        <is>
          <t xml:space="preserve"> </t>
        </is>
      </c>
    </row>
    <row r="35">
      <c r="A35" s="4" t="inlineStr">
        <is>
          <t>Auditor Firm ID</t>
        </is>
      </c>
      <c r="B35" s="4" t="inlineStr">
        <is>
          <t>5041</t>
        </is>
      </c>
      <c r="C35" s="4" t="inlineStr">
        <is>
          <t xml:space="preserve"> </t>
        </is>
      </c>
      <c r="D35" s="4" t="inlineStr">
        <is>
          <t xml:space="preserve"> </t>
        </is>
      </c>
    </row>
    <row r="36">
      <c r="A36" s="4" t="inlineStr">
        <is>
          <t>Auditor Location</t>
        </is>
      </c>
      <c r="B36" s="4" t="inlineStr">
        <is>
          <t>Lakewood, CO</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Disclosure</t>
        </is>
      </c>
      <c r="B1" s="2" t="inlineStr">
        <is>
          <t>12 Months Ended</t>
        </is>
      </c>
    </row>
    <row r="2">
      <c r="B2" s="2" t="inlineStr">
        <is>
          <t>Dec. 31, 2022</t>
        </is>
      </c>
    </row>
    <row r="3">
      <c r="A3" s="3" t="inlineStr">
        <is>
          <t>Notes</t>
        </is>
      </c>
      <c r="B3" s="4" t="inlineStr">
        <is>
          <t xml:space="preserve"> </t>
        </is>
      </c>
    </row>
    <row r="4">
      <c r="A4" s="4" t="inlineStr">
        <is>
          <t>Property, Plant and Equipment Disclosure</t>
        </is>
      </c>
      <c r="B4" s="4" t="inlineStr">
        <is>
          <t>Note 4 - Property and Equipment Property and equipment consist of the following: December 31, 2022 2021 Leasehold improvements $ 391,722 $ 391,722 Office and computer equipment 581,352 581,352 Selling equipment 8,354 8,354 Furniture and fixtures 20,511 20,511 Total at cost 1,001,939 1,001,939 Less: Accumulated depreciation (951,775) (911,523) $ 50,164 $ 90,416 Depreciation expense for the years ended December 31, 2022 and 2021 was $40,252 and $55,82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Disclosure</t>
        </is>
      </c>
      <c r="B1" s="2" t="inlineStr">
        <is>
          <t>12 Months Ended</t>
        </is>
      </c>
    </row>
    <row r="2">
      <c r="B2" s="2" t="inlineStr">
        <is>
          <t>Dec. 31, 2022</t>
        </is>
      </c>
    </row>
    <row r="3">
      <c r="A3" s="3" t="inlineStr">
        <is>
          <t>Notes</t>
        </is>
      </c>
      <c r="B3" s="4" t="inlineStr">
        <is>
          <t xml:space="preserve"> </t>
        </is>
      </c>
    </row>
    <row r="4">
      <c r="A4" s="4" t="inlineStr">
        <is>
          <t>Net Loss per Share Disclosure</t>
        </is>
      </c>
      <c r="B4" s="4" t="inlineStr">
        <is>
          <t>Note 5 - Net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December 31, 2022 and 2021 were excluded from the dilutive loss per share calculation as they would be antidilutive due to the net loss as follow: December 31, 2022 December 31, 2021 Common Stock Equivalents: Stock Warrants 1,547,991,666 798,241,666 Convertible Preferred Stock 8,367,543,047 1,277,345,644 Convertible Notes 12,192,307,692 411,183,645 Total 22,107,842,405 2,486,770,9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Disclosure</t>
        </is>
      </c>
      <c r="B1" s="2" t="inlineStr">
        <is>
          <t>12 Months Ended</t>
        </is>
      </c>
    </row>
    <row r="2">
      <c r="B2" s="2" t="inlineStr">
        <is>
          <t>Dec. 31, 2022</t>
        </is>
      </c>
    </row>
    <row r="3">
      <c r="A3" s="3" t="inlineStr">
        <is>
          <t>Notes</t>
        </is>
      </c>
      <c r="B3" s="4" t="inlineStr">
        <is>
          <t xml:space="preserve"> </t>
        </is>
      </c>
    </row>
    <row r="4">
      <c r="A4" s="4" t="inlineStr">
        <is>
          <t>Convertible Notes Payable Disclosure</t>
        </is>
      </c>
      <c r="B4" s="4" t="inlineStr">
        <is>
          <t>Note 6 - Convertible Notes Payable As of December 31, 2022 and 2021, convertible notes payable consisted of the following: December 31, 2022 December 31, 2021 Principal amount $ 79,250 $ 1,259,000 Less: unamortized debt discount (59,926) (312,714) Convertible notes payable, net $ 19,324 $ 946,286 Power Up Lending Group On January 15, 2021, the Company entered into an 8% convertible note in the amount of $43,500 with Power Up Lending Group. The principal and accrued interest were payable on or before January 15, 2022. The note may not be prepaid except under certain conditions. Any amount of principal or interest on this note which wa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period ending on the latest complete trading day prior to the date of this note. During the year ended December 31, 2021, principal of $43,500 and $1,740 of accrued interest were fully converted into 11,905,263, shares of common stock. The outstanding principal and accrued interest balance at December 31, 2022 and 2021 was $0. On January 29, 2021, the Company entered into an 8% convertible note in the amount of $33,000 with Power Up Lending Group. The principal and accrued interest were payable on or before January 29, 2022. The note may not be prepaid except under certain conditions. Any amount of principal or interest on this note which wa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period ending on the latest complete trading day prior to the date of this note. During the year ended December 31, 2021, principal of $33,000 and $1,320 of accrued interest were fully converted into 9,031,579, shares of common stock. The outstanding principal and accrued interest balance at December 31, 2022 and 2021 was $0. On March 3, 2021, the Company entered into an 8% convertible note in the amount of $63,500 with Power Up Lending Group. The principal and accrued interest were payable on or before March 3, 2022. The note may not be prepaid except under certain conditions. Any amount of principal or interest on this note which wa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period ending on the latest complete trading day prior to the date of this note. During the year ended December 31, 2021, principal of $63,500 and $2,540 of accrued interest were fully converted into 20,012,121, shares of common stock. The outstanding principal and accrued interest balance at December 31, 2022 and 2021 was $0. On May 11, 2021, the Company entered into an 8% convertible note in the amount of $53,750 less legal and financing costs of $3,750 for net proceeds of $50,000 with Power Up Lending Group. The principal and accrued interest were payable on or before May 11, 2022. The note may not be prepaid except under certain conditions. Any amount of principal or interest on this note which wa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ending on the latest complete trading day prior to the date of this note. During the year ended December 31, 2021, principal of $53,750 and $2,150 of accrued interest were fully converted into 19,275,862, shares of common stock. The outstanding principal and accrued interest balance at December 31, 2022 and 2021 was $0. On June 22, 2021, the Company entered into an 8% convertible note in the amount of $55,750 less legal and financing costs of $3,750 for net proceeds of $52,000 with Power Up Lending Group. The principal and accrued interest were payable on or before June 22, 2022. The note may not be prepaid except under certain conditions. Any amount of principal or interest on this note which wa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trading day period ending on the latest complete trading day prior to the date of this note. During the year ended December 31, 2021, principal of $55,750 and $2,230 of accrued interest were fully converted into 52,709,091, shares of common stock. The outstanding principal and accrued interest balance at December 31, 2022 and 2021 was $0. On July 20, 2021, the Company entered into an 8% convertible note in the amount of $55,000 less legal and financing costs of $3,750 for net proceeds of $51,250 with Power Up Lending Group. The principal and accrued interest were payable on or before July 20, 2022. Any amount of principal or interest on this note which was not paid when due shall bear interest at the rate of twenty two percent (22%) per annum from the due date thereof until the same wa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trading day period ending on the latest complete trading day prior to the date of this note. The outstanding balance at December 31, 2021 was $55,000, with accrued interest of $3,954 at December 31, 2021. During the year ended December 31, 2022, principal of $55,000 and $2,200 of accrued interest were fully converted into 65,000,000 shares of common stock. The outstanding principal and accrued interest balance at December 31, 2022 was $0. On July 28, 2021, the Company entered into an 8% convertible note in the amount of $48,750 less legal and financing costs of $3,750 for net proceeds of $45,000 with Power Up Lending Group. The principal and accrued interest were payable on or before July 28, 2022. Any amount of principal or interest on this note which was not paid when due shall bear interest at the rate of twenty two percent (22%) per annum from the due date thereof until the same wa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trading day period ending on the latest complete trading day prior to the date of this note. The outstanding balance at December 31, 2021 was $48,750, with accrued interest of $2,351 at December 31, 2021. During the year ended December 31, 2022, principal of $48,750 and $1,950 of accrued interest were fully converted into 66,710,526 shares of common stock. The outstanding principal and accrued interest balance at December 31, 2022 was $0. On September 14, 2021, the Company entered into an 8% convertible note in the amount of $78,750 less legal and financing costs of $3,750 for net proceeds of $75,000 with Power Up Lending Group. The principal and accrued interest were payable on or before September 14, 2022. Any amount of principal or interest on this note which was not paid when due shall bear interest at the rate of twenty two percent (22%) per annum from the due date thereof until the same wa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trading day period ending on the latest complete trading day prior to the date of this note. The outstanding balance at December 31, 2021 was $78,750, with accrued interest of $2,140 at December 31, 2021. During the year ended December 31, 2022, principal of $78,750 and $3,150 of accrued interest were fully converted into 124,478,952 shares of common stock. The outstanding principal and accrued interest balance at December 31, 2022 was $0. On October 4, 2021, the Company entered into an 8% convertible note in the amount of $53,750 less legal and financing costs of $3,750 for net proceeds of $50,000 with Power Up Lending Group. The principal and accrued interest were payable on or before October 4, 2022. Any amount of principal or interest on this note which wa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trading day period ending on the latest complete trading day prior to the date of this note. The outstanding balance at December 31, 2021 was $53,750, with accrued interest of $1,037 at December 31, 2021. During the year ended December 31, 2022, principal of $53,750 and $2,150 of accrued interest were fully converted into 88,730,159 shares of common stock. The outstanding principal and accrued interest balance at December 31, 2022 was $0. 1800 Diagonal Lending LLC formerly known as Sixth Street Lending, LLC On November 8, 2021, the Company entered into an 8% convertible note in the amount of $55,000 less legal and financing costs of $3,750 for net proceeds of $51,250 with Sixth Street Lending, LLL. The principal and accrued interest were payable on or before November 8, 2022. Any amount of principal or interest on this note which wa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trading day period ending on the latest complete trading day prior to the date of this note. The outstanding balance at December 31, 2021 was $55,000, with accrued interest of $639 at December 31, 2021. During the year ended December 31, 2022, principal of $55,000 and $2,200 of accrued interest were fully converted into 143,349,283 shares of common stock. The outstanding principal and accrued interest balance at December 31, 2022 was $0. On March 8, 2022, the Company entered into an 8% convertible note in the amount of $80,000 less legal and financing costs of $3,750 for net proceeds of $76,250 with Sixth Street Lending, LLC. The principal and accrued interest were payable on or before March 8, 2023. Any amount of principal or interest on this note which wa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was 65% multiplied by the average two lowest trading price (representing a discount rate of 35%) during the previous 10 trading day trading day period ending on the latest complete trading day prior to the date of this note. During the year ended December 31, 2022, principal of $80,000 and $3,200 of accrued interest were fully converted into 416,000,000 shares of common stock. The outstanding principal and accrued interest balance at December 31, 2022 was $0. On July 11, 2022, the Company entered into an 8% convertible note in the amount of $54,250 less legal and financing costs of $4,250 for net proceeds of $54,000 with 1800 Diagonal Lending, LLC. The principal and accrued interest were payable on or before July 11, 2023. Any amount of principal or interest on this note which wa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was 65% multiplied by the average two lowest trading price (representing a discount rate of 35%) during the previous 15 trading day trading day period ending on the latest complete trading day prior to the date of this note. In October 2022, the Company repaid back the principal amount of $54,250, accrued interest of $963 and prepayment penalty fee of $11,085 for a total of $66,298. The outstanding principal and accrued interest balance at December 31, 2022 was $0. During the first 90 to 180 days following the date of these notes, the Company had the right to prepay the principal and accrued but unpaid interest due under the above notes issued to Sixth Street Lending LLC, together with any other amounts that the Company may owe the holder under the terms of the note, at a premium ranging from 120% to 125% as defined in the note agreement. After this initial 180-day period, the Company does not have a right to prepay such notes. Trillium Partners LLP, 3a Capital Establishment, JP Carey Limited Partners, LP, and JP Carey Enterprises, Inc. On February 11, 2021, the Company entered into 10% convertible notes totaling $1,512,500 less legal and financing costs of $137,500 for net proceeds of $1,375,000. The principal and accrued interest were payable on or before February 11, 2022. The notes may not be prepaid except under certain conditions. The Company was to pay interest on a quarterly basis in arrears in cash to the Holder commencing on March 1, 2021 and continuing thereafter on each quarterly anniversary of such date until the Obligations have been satisfied in full, on the aggregate then outstanding principal amount of these notes at the rate of ten percent (10%) per annum. Any amount of principal or interest on these notes which was not paid when due shall bear interest at the rate of twenty four percent (24%) per annum from the due date thereof until the same was paid. At the option of the holders, but not before 180 days from the date of issuance, the holders may elect to convert all or part of the convertible into the Company’s common stock. The conversion price in effect on any Conversion Date was equal to $0.0015. Additionally, the Company granted an aggregate of 756,250,000 warrant to purchase shares of the Company’s common stock in connection with the issuance of these convertible notes. The warrants have a term of 5 years from the date of grant and exercisable at an exercise price of $0.002. The Company accounted for the warrants issued with these convertible notes by using the relative fair value method. The total debt discount consisted of beneficial conversion feature of $687,500 and relative fair value of the warrants of $687,500 using a Black-Scholes model with the following assumptions: stock price at valuation date of $0.013 based on the closing price of common stock at date of grant, exercise price of $0.002, dividend yield of zero, expected term of 5.00, a risk-free rate of 0.46%, and expected volatility of 424%. During the year ended December 31, 2021, principal of $544,750, accrued interest of $39,342 and conversion fees of $4,050 were fully converted into 407,365,253, shares of common stock. The outstanding balance at December 31, 2021 was $967,750 with accrued interest of $60,459 at December 31, 2021. In January 2022, the Company entered into Amendment to the Convertible Promissory Notes Agreements (the “Amendment”) with these lenders whereby the conversion prices of the convertible notes were reduced from $0.0015 to $0.001. Consequently, the Company recorded interest expense of $806,458 from the reduction of the conversion prices during the year ended December 31, 2022. During the year ended December 31, 2022, principal of $967,750, accrued interest of $55,469 and conversion fees of $16,000 were fully converted into a total of 1,058,153,419 shares of common stock and incurred additional interest expense of $35,976 from such conversion. The outstanding principal and accrued interest balance at December 31, 2022 was $0. Boot Capital, LLC On October 3, 2022, the Company entered into an 8% convertible note in the amount of $79,250 less legal and financing costs of $4,250 for net proceeds of $75,000 with Boot Capital LLC. The principal and accrued interest is payable on or before October 3, 2023. The note may not be prepaid except under certain conditions. Any amount of principal or interest on this note which i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shall mean 65% multiplied by the average two lowest trading price (representing a discount rate of 35%) during the previous 15 trading day period ending on the latest complete trading day prior to the date of this note. During the first 90 to 180 days following the date of this note, the Company has the right to prepay the principal and accrued but unpaid interest due under this note together with any other amounts that the Company may owe the holder under the terms of the note, at a premium ranging from 120% to 125% as defined in the note agreement. After this initial 180-day period, the Company does not have a right to prepay such note. There were no conversions during the year ended December 31, 2022. The outstanding balance at December 31, 2022 was $79,250, with accrued interest of $1,546. Amortization of debt discounts and financing cost For the year ended December 31, 2022 and 2021, amortization of debt discounts and financing cost related to all the convertible notes above amounted to $456,265 and $1,968,797, respectively, which has been amortized and included in amortization of debt discount and deferred financing cost o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 Disclosure</t>
        </is>
      </c>
      <c r="B1" s="2" t="inlineStr">
        <is>
          <t>12 Months Ended</t>
        </is>
      </c>
    </row>
    <row r="2">
      <c r="B2" s="2" t="inlineStr">
        <is>
          <t>Dec. 31, 2022</t>
        </is>
      </c>
    </row>
    <row r="3">
      <c r="A3" s="3" t="inlineStr">
        <is>
          <t>Notes</t>
        </is>
      </c>
      <c r="B3" s="4" t="inlineStr">
        <is>
          <t xml:space="preserve"> </t>
        </is>
      </c>
    </row>
    <row r="4">
      <c r="A4" s="4" t="inlineStr">
        <is>
          <t>Derivative Liability Disclosure</t>
        </is>
      </c>
      <c r="B4" s="4" t="inlineStr">
        <is>
          <t>Note 7 - Derivative Liability The Company applies the provisions of ASC 815-40, Derivatives and Hedging - Contracts in an Entity’s Own Stock, under which convertible instruments that contain terms and provisions which cause the embedded conversion options to be accounted for as derivative liabilities. As a result, embedded conversion options in certain convertible notes and convertible preferred stock are recorded as a liability and are revalued at fair value at each reporting date. As of December 31, 2022 and 2021, total derivative liabilities amounted $116,508 (consist of derivative liability from convertible debt of $108,594 and derivative liability related to acquisition of Aphrodite’s Marketing $7,914) and $978,232 (consist of derivative liability from convertible debt of $478,212 and derivative liability related to acquisition of Aphrodite’s Marketing $500,020), respectively. The following is a roll forward for the years ended December 31, 2022 and 2021 of the fair value liability of price adjustable derivative instruments: Fair Value of Liability for Derivative Instruments Balance at December 31, 2020 $ 201,430 Initial valuation of derivative liabilities included in debt discount 515,000 Initial valuation of derivative liabilities related to issuance of Series B and C Preferred Stock 932,378 Initial valuation of derivative liabilities included in derivative expense 354,904 Reclassification of derivative liabilities to gain from extinguishment of debt (631,052) Change in fair value of derivative liabilities (394,428) Balance at December 31, 2021 978,232 Initial valuation of derivative liabilities included in debt discount 201,250 Initial valuation of derivative liabilities included in derivative expense 37,706 Reclassification of derivative liabilities to gain from extinguishment of debt (405,700) Reclassification of derivative liabilities to additional paid in capital upon conversion (67,284) Change in fair value of derivative liabilities (627,696) Balance at December 31, 2022 $ 116,508 The Company calculates the estimated fair values of the liabilities for derivative instruments using the Black-Scholes pricing model. The closing price of the Company’s common stock at December 31, 2022 and 2021 was $0.00001 and $0.002, respectively. The volatility, expected remaining term, and risk-free interest rates used to estimate the fair value of derivative liabilities at December 31, 2022 and 2021 are indicated in the table that follows. The expected term is equal to the remaining term of the convertible instruments and the risk-free rate is based upon rates for treasury securities with the same term. Initial Valuations (on new derivative instruments entered into during the year ended December 31, 2022) December 31, 2022 Volatility 150% to 219% 186% Expected Remaining Term (in years) 0.08 to 1.00 0.08 to 0.78 Risk Free Interest Rate 0.52 to 4.05% 4.12 to 4.73% Expected dividend yield None None Initial Valuations (on new derivative instruments entered into during the year ended December 31, 2021) December 31, 2021 Volatility 218% to 412% 185% Expected Remaining Term (in years) 1.00 to 1.50 0.55 to 0.96 Risk Free Interest Rate 0.05 to 0.85% 0.19 to 0.85% Expected dividend yield None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 Disclosure</t>
        </is>
      </c>
      <c r="B1" s="2" t="inlineStr">
        <is>
          <t>12 Months Ended</t>
        </is>
      </c>
    </row>
    <row r="2">
      <c r="B2" s="2" t="inlineStr">
        <is>
          <t>Dec. 31, 2022</t>
        </is>
      </c>
    </row>
    <row r="3">
      <c r="A3" s="3" t="inlineStr">
        <is>
          <t>Notes</t>
        </is>
      </c>
      <c r="B3" s="4" t="inlineStr">
        <is>
          <t xml:space="preserve"> </t>
        </is>
      </c>
    </row>
    <row r="4">
      <c r="A4" s="4" t="inlineStr">
        <is>
          <t>Loans Payable Disclosure</t>
        </is>
      </c>
      <c r="B4" s="4" t="inlineStr">
        <is>
          <t>Note 8 - Loans and Advances Payable Loans and advances payable consisted of the following: December 31, 2022 December 31, 2021 Principal amount of loans and advances $ 839,613 $ 877,316 Accrued interest 232,476 92,330 Loans and advances payable $ 1,072,089 $ 969,646 RB Capital Partners, Inc. On October 15, 2019, the Company entered into a 10% convertible note in the amount of $25,000 with RB Capital Partners, Inc. The note was payable on demand but had a period of twelve months. The principal and accrued interest was payable on or before October 15, 2020. At the option of the Holder, but not before nine months from the date of issuance, the holder may elect to convert all or part of the convertible into the Company’s common stock. The note was convertible into shares of the Company’s common stock at a fixed price of $0.001. During the year ended December 31, 2020, principal of $3,800 was converted into 3,800,000 shares of common stock. On July 1, 2020, the Company entered into a 10% convertible note in the amount of $25,000 with RB Capital Partners, Inc. The note was payable on demand but had a period of twelve months. The principal and accrued interest was payable on or before October 15, 2020. At the option of the Holder, but not before nine months from the date of issuance, the holder may elect to convert all or part of the convertible into the Company’s common stock. The note was convertible into shares of the Company’s common stock at a fixed price of $0.50. On August 10, 2020, the Company entered into a 10% convertible note in the amount of $25,000 with RB Capital Partners, Inc. The note was payable on demand but had a period of twelve months. The principal and accrued interest was payable on or before October 15, 2020. At the option of the Holder, but not before nine months from the date of issuance, the holder may elect to convert all or part of the convertible into the Company’s common stock. The note was convertible into shares of the Company’s common stock at a fixed price of $0.50. On November 11, 2020, RB Capital Partners, Inc. and the Company entered into an agreement whereas the Company agreed to allow RB Capital Partners, Inc. to convert $6,000 at $0.001 and issue 6,000,000 shares and pay the balance of these notes in the amount of $18,000. RB Capital Partners, Inc. agreed to release the Company of any remaining obligations on the remaining two notes of $25,000 each. During the year ended December 31, 2021, the Company paid $6,000 to settle the remaining balance of this $12,000 loan. The outstanding principal balances and accrued interest due to RB Capital Partners, Inc. at December 31, 2022 and 2021 was $0. The Company had committed to allow RB Capital Partners, Inc. to convert $6,000 at $0.001 and issue 3,000,000 shares at a later date. Trillium Partners LP On June 16, 2020, the Company entered into a loan agreement with Trillium Partners LP in the amount of $12,500. The loan and accrued interest was due on December 31, 2020. Interest accrued at the rate of 10% per annum. The outstanding balances at December 31, 2021 was $12,500 with accrued interest of $1,928. In February 2022, principal of $12,500, accrued interest of $2,068, and conversion fees of $2,800 were converted into 21,710,613 shares of common stock. During the year ended December 31, 2022, the Company incurred additional interest expense of $31,024 from such conversion into common stock. As of December 31, 2022, the principal balance and accrued interest is $0. On September 14, 2020, the Company entered into a loan agreement with Trillium Partners LP in the amount of $12,250. The loan and accrued interest was due on March 14, 2021. Interest accrued at the rate of 10% per annum. The outstanding balances at December 31, 2021 was $12,250 with accrued interest of $1,225. In February 2022, principal of $12,250, accrued interest of $1,639, and conversion fees of $1,800 were converted into 39,222,875 shares of common stock. During the year ended December 31, 2022, the Company incurred additional interest expense of $68,755 from such conversion into common stock. As of December 31, 2022, the principal balance and accrued interest is $0. On September 18, 2020, the Company entered into a loan agreement with Trillium Partners LP in the amount of $15,000. The loan and accrued interest was due on March 18, 2021. Interest accrues at the rate of 10% per annum. The outstanding principal balance and accrued interst at December 31, 2021 was $15,000 and $1,927, respectively. In February 2022, principal of $15,000, accrued interest of $3,520, and conversion fees of $1,400 were converted into 37,400,688 shares of common stock. During the year ended December 31, 2022, the Company incurred additional interest expense of $61,445 from such conversion into common stock. As of December 31, 2022, the principal balance and accrued interest is $0. On June 16, 2022, the Company received proceeds related to a loan with Trillium Partners LP in the amount of $100,000. The loan and accrued interest were due on demand. Interest accrues at the rate of 3% per annum. As of December 31, 2022, the principal balance and accrued interest is $100,000 and $4,340, respectively. Clear Finance Technology Corporation (“Clearbanc”) The Company’s majority owned subsidiary, Aphrodite’s Marketing, has a capital advance agreement with Clearbanc, an e-commerce platform provider. On February 10, 2021, upon the acquisition of Aphrodite’s Marketing, the Company assumed an outstanding balance of $227,517 with Clearbanc. During the year ended December 31, 2021, the Company has received $526,620 and repaid back $577,507 related to this capital advance agreement. The loan or advance is non-interest bearing and due on demand. As of December 31, 2021, the outstanding balance is $200,930 including accrued interest of $24,300. During the year ended December 31, 2022, the Company has received $297,500 and repaid back $498,430 related to this capital advance agreement. As of December 31, 2022, the outstanding balance is $0. Shopify The Company’s majority owned subsidiary, Aphrodite’s Marketing, has a capital advance agreement with Shopify, an e-commerce platform provider with a remittance rate of 7%. On February 10, 2021, upon the acquisition of Aphrodite’s Marketing, the Company assumed an outstanding balance of $359,774 with Shopify. During the year ended December 31, 2021, the Company has received $133,202 and repaid back $472,384 related to this capital advance agreement. The loan or advance is non-interest bearing, due on demand and are secured by all of the assets of Aphrodite’s Marketing. As of December 31, 2021, the outstanding balance is $30,592 including accrued interest of $10,000. During the year ended December 31, 2022, the Company has received $196,100 and repaid back $226,692 related to this capital advance agreement. As of December 31, 2022, the outstanding balance is $0. Business Capital The Company’s majority owned subsidiary, Aphrodite’s Marketing, had a loan with Business Capital. On February 10, 2021, upon the acquisition of Aphrodite’s Marketing, the Company assumed an outstanding balance of $401,867 with Business Capital. During the year ended December 31, 2021, the Company repaid back $401,867 related to this loan. As of December 31, 2022 and 2021, the outstanding balance is $0. Jonathan Foltz The Company’s majority owned subsidiary, Aphrodite’s Marketing, has a loan with Jonathan Foltz, the President and CEO of Digital Age Business. On February 10, 2021, upon the acquisition of Aphrodite’s Marketing, the Company assumed an outstanding balance of $75,500 with Jonathan Foltz. During the year ended December 31, 2021, the Company has received $31,636 and repaid back $25,000 related to this loan. The loan is non-interest bearing and due on demand. As of December 31, 2021, the outstanding balance is $82,136. During the year ended December 31, 2022, the Company has received $90,150 and repaid back $25,239 related to this loan. Additionally, during the year ended December 31, 2022, Nationwide (see below) has assumed $65,513 of this loan. As of December 31, 2022, the outstanding balance is $81,534. Nationwide Transport Service, LLC (“Nationwide”) Through the Company’s majority owned subsidiary, Aphrodite’s Marketing, has loan agreements with Nationwide dated in October 2020 and November 2020. Nationwide is owned by the father of Jonathan Foltz. On February 10, 2021, upon the acquisition of Aphrodite’s Marketing, the Company assumed an outstanding balance of $545,720 with Nationwide. Aphrodite’s Marketing did not make the required installment payments pursuant to the loan agreements from December 2020 to February 2021 and as such these loans are currently in default. Interest on defaulted amount ranges from 1% to 3% per month. During the year ended December 31, 2021, the Company repaid back $30,000 related to this loan. As of December 31, 2021, the outstanding balance is $573,750 including accrued interest of $58,030. During the year ended December 31, 2022, the Company has repaid back $150,000 related to this loan. Additionally, during the year ended December 31, 2022, Nationwide has assumed a total of $106,000 of loans related to Digital Age Business and Jonathan Foltz (see above). As of December 31, 2022, the outstanding balance is $608,500 including accrued interest of $77,718. Digital Age Business Through the Company’s majority owned subsidiary, Aphrodite’s Marketing, has a loan with Digital Age Business. Jonathan Foltz is the President and CEO of Digital Age Business. The loan is non-interest bearing and due on demand. On February 10, 2021, upon the acquisition of Aphrodite’s Marketing, the Company assumed an outstanding balance of $113,500 with Digital Age Business. During the year ended December 31, 2021, the Company repaid back $71,013 related to this loan. As of December 31, 2021, the outstanding balance is $42,487. During the year ended December 31, 2022, the Company has repaid back $2,000 related to this loan. Additionally, during the year ended December 31, 2022, Nationwide (see above) has assumed $40,487 of this loan. As of December 31, 2022, the outstanding balance is $0. Amazon Capital Services, Inc. In July 2022, the Company’s majority owned subsidiary, Aphrodite’s Marketing, entered into a loan agreement with Amazon Capital Services, Inc. (“Amazon”) for a loan amount of $64,000. The loan bears an annual interest rate of 12% and has a loan term of 6 months from date of the loan. During the year ended December 31, 2022, the Company has repaid back $55,531 related to this loan. As of December 31, 2022, the outstanding balance is $11,001 including accrued interest of $2,532. Bluevine Capital, Inc. In August 2022, the Company’s majority owned subsidiary, Aphrodite’s Marketing, entered into a line of credit agreement with Bluevine Capital, Inc. (“Bluevine”) for up to a loan amount of $200,000. The loan bears weekly interest rate of 0.54% and an upfront fee of 1.6% which were deducted from the loan amount. The loans are repaid in 26 weekly installments from the date of the loan. During the year ended December 31, 2022, the Company has drawn a total loan of $200,000 and repaid back $112,412. As of December 31, 2022, the outstanding balance is $87,588. Square Advance In September 2022, the Company’s majority owned subsidiary, Aphrodite’s Marketing, executed a merchant cash advance agreement with Square Advance. Under the agreement, the Company sold an aggregate of $174,875 in future receivables for a purchase amount of $125,000. The aggregate principal amount is payable in weekly instalments totaling $7,286 until such time that the obligation is fully satisfied for approximately 6 months. During the year ended December 31, 2022, the Company has received $118,750 (net of debt cost fee of $6,250 which was amortized immediately to interest expense) and repaid back $97,638 related to this loan advance. This loan is guaranteed by the CEO of the Company and Jonathan Foltz. During the year ended December 31, 2022, interest expense incurred related to this advance amounted to $31,171. As of December 31, 2022, the outstanding balance is $58,533. EAdvance Services In November 2022, the Company’s majority owned subsidiary, Aphrodite’s Marketing, executed a purchase and sale of future receipt agreement with EAdvance Services. Under the agreement, the Company sold an aggregate of $213,900 in future receipt or receivables for a purchase amount of $155,000. The aggregate principal amount is payable in daily instalments of $1,782 until such time that the obligation is fully satisfied for approximately 4 months. During the year ended December 31, 2022, the Company has received $150,350 (net of debt cost fee of $4,650 which was amortized immediately to interest expense) and repaid back $43,659 related to this loan. This loan is guaranteed by the CEO of the Company. During the year ended December 31, 2022, interest expense incurred related to this advance amounted to $13,592. As of December 31, 2022, the outstanding balance is $124,9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Disclosure</t>
        </is>
      </c>
      <c r="B1" s="2" t="inlineStr">
        <is>
          <t>12 Months Ended</t>
        </is>
      </c>
    </row>
    <row r="2">
      <c r="B2" s="2" t="inlineStr">
        <is>
          <t>Dec. 31, 2022</t>
        </is>
      </c>
    </row>
    <row r="3">
      <c r="A3" s="3" t="inlineStr">
        <is>
          <t>Notes</t>
        </is>
      </c>
      <c r="B3" s="4" t="inlineStr">
        <is>
          <t xml:space="preserve"> </t>
        </is>
      </c>
    </row>
    <row r="4">
      <c r="A4" s="4" t="inlineStr">
        <is>
          <t>Notes Payable Disclosure</t>
        </is>
      </c>
      <c r="B4" s="4" t="inlineStr">
        <is>
          <t>Note 9 - Notes Payable Unsecured Notes Payable Notes payable is summarized below: December 31, 2022 December 31, 2021 Principal amount $ 962,000 $ 1,116,934 Less: current portion (702,504) (855,158) Notes payable - long term portion $ 259,496 $ 261,776 Minimum principal payments under notes payable are as follows: Year ended December 31, 2023 $ 712,692 Year ended December 31, 2024 15,492 Year ended December 31, 2025 15,492 Year ended December 31, 2026 15,492 Year ended December 31, 2027 15,492 Year ended December 31, 2028 and thereafter 187,340 Total principal payments $ 962,000 On July 6, 2020, entered into a Loan Authorization and Agreement (“SBA Loan Agreement”) with the Small Business Association (“SBA”) in the amount of $114,800 under the SBA’s Economic Injury Disaster Loan assistance program in light of the impact of the COVID-19 pandemic. Pursuant to the SBA Loan Agreement, the Company received an advanced of $114,800, to be used for working capital purposes only. Pursuant to the SBA Loan Agreement, the Company executed; (i) a note for the benefit of the SBA (“SBA Note”), which contains customary events of default; and (ii) a Security Agreement, granting the SBA a security interest in all tangible and intangible personal property of the Company, which also contains customary events of default. Installment payments, including principal and interest, were due monthly beginning July 6, 2021 but was extended by the SBA to July 6, 2022 in the amount of $560 each month for a term of thirty (30) years. In March 2022, SBA extended the payment due date from 24 months to 30 months from the date of the note. Interest accrues on this note at the rate of 3.75%. This note is collateralized by the assets of the Company. The outstanding balances at December 31, 2021 was $114,800 with accrued interest of $6,564. The outstanding balances at December 31, 2022 was $114,800 with accrued interest of $11,195. Through the Company’s majority owned subsidiary, Aphrodite’s Marketing, entered into a Loan Authorization and Agreement with the SBA, under the SBA’s Economic Injury Disaster Loan assistance program in light of the impact of the COVID-19 pandemic. On February 10, 2021, upon the acquisition of Aphrodite’s Marketing, the Company assumed an outstanding balance of $150,000 related to this SBA Loan. Pursuant to the SBA Loan Agreement, the Company received an advanced of $150,000, to be used for working capital purposes only. Pursuant to the SBA Loan Agreement, the Company executed; (i) a note for the benefit of the SBA, which contains customary events of default; and (ii) a Security Agreement, granting the SBA a security interest in all tangible and intangible personal property of the Company, which also contains customary events of default. The SBA Note bears an interest rate of 3.75% per annum which accrue from the date of the advance. Installment payments, including principal and interest, were due monthly beginning June 24, 2021 but was extended by the SBA to June 24, 2022 in the amount of $731. In March 2022, SBA extended the payment due date from 24 months to 30 months from the date of the note. The outstanding balance at December 31, 2021 was $150,000 with accrued interest of $8,577. The outstanding balance at December 31, 2022 was $150,000 with accrued interest of $14,627. On July 1, 2021, the Company issued a promissory note in the amount of $1,162,000 in connection with the Merger Agreement with GearBubble and is payable to Mr. Donald Wilson who is one of the majority owners of the 49% of GearBubble Tech. The $1,162,000 promissory note is to be paid in 15 equal installments. This note is non-interest bearing and due on demand. Between October 2021 and November 2021, the Company paid a total of $309,867 towards this promissory note. The outstanding balance at December 31, 2021 was $852,133. During the year ended December 31, 2022, the Company has repaid back $154,933 related to promissory note. As of December 31, 2022, the outstanding balance is $697,200. The Company negotiated with Mr. Donald Wilson to defer the installment payments in the future. On April 13, 2022, the Company entered into a 12% promissory note in the amount of $127,400 less original issue discount of $13,650 and legal and financing costs of $3,750 for net proceeds of $110,000 with Sixth Street Lending, LLC. The principal and accrued interest is payable on or before April 13, 2023. Any amount of principal or interest on this note which is not paid when due shall bear interest at the rate of twenty two percent (22%) per annum from the due date thereof until the same is paid. Accrued, unpaid Interest and outstanding principal, subject to adjustment, shall be paid in ten (10) payments each in the amount of $14,268.80 (a total payback to the Holder of $142,688). The first payment shall be due May 30, 2022 with nine (9) subsequent payments each month thereafter. The Company shall have a five (5) day grace period with respect to each payment. The Company has right to accelerate payments or prepay in full at any time with no prepayment penalty. At any time following an Event of Default, the Holder shall have the right, to convert all or any part of the outstanding and unpaid amount of this Note into shares of Common Stock. The conversion price shall mean 75% multiplied by the lowest Trading Price for the Common Stock during the ten (10) Trading Days prior to the Conversion Date (representing a discount rate of 25%). For the year ended December 31, 2022, amortization of debt discounts related to this promissory note amounted to $17,400 which was amortized and included in amortization of debt discount and deferred financing cost on the accompanying consolidated statements of operations. During the year ended December 31, 2022, the Company has paid back in cash the principal amount of $63,700 related to this promissory note. In October 2022, the Company issued an aggregate of 891,800,000 shares of its common stock as a result of the conversion of principal of $63,700 and accrued interest of $7,644 and incurred additional interest expense of $17,836 for a total of $89,180. The outstanding principal balance and accrued interest at December 31, 2022 was $0. Secured Notes Payable Secured notes payable consisted of the following: December 31, 2022 December 31, 2021 Principal amount $ - $ 400,000 Less: unamortized debt discount - (61,075) Secured notes payable, net $ - $ 338,925 Trillium Partners LLP and JP Carey Limited Partners, LP On October 27, 2021, the Company, together with its majority owned subsidiaries, Aphrodite Marketing and GearBubble Tech (collectively the “Borrower”), entered into two Secured Advance Agreements (the “Secured Advance Agreements”) with J.P. Carey Limited Partners L.P. and Trillium Partners L.P. (the “Lenders”). The advances will be issued through separate promissory notes subject to all terms and conditions as defined in the Secured Advance Agreements. Such advances ae secured by a security interest in the Borrower’s existing and future assets (as specifically defined in the Secured Advance Agreements), including all rights to received payments (including credit card payments) from the sale of goods or services, inventory, property and equipment, and general intangibles. If any payments in the promissory notes are not timely paid, it shall be considered an event of default and the Borrower shall pay a late fee of 5% of the late payment. Accordingly, the Company entered into Secured Promissory Notes (the “Secured Notes”) in an aggregate amount of $590,000 less legal and financing costs of $5,000 and original issue discount of $90,000 for net proceeds of $495,000. The Secured Notes were due on February 4, 2022. Principal and interest shall be paid with weekly payments (each a “Weekly Payment”) as follows: (A) payments of $7,500 shall be paid to the Lenders on each Friday within the month of November 2021; (B) payments of $40,000 shall be paid to the Lender on each Friday within the month of December 2021); (C) payments of $35,000 shall be paid to the Lender on each Friday with the month of January 2022 ; and (D) the remainder of any amounts outstanding pursuant to these Secured Notes and the Secured Advance Agreement (as defined ) including the outstanding repayment amount shall be paid to the Lenders on February 4, 2022. Upon the occurrence of an event of default, the principal or interest on this note which is not paid when due shall bear interest at the rate of twenty two percent (22%) per annum. Additionally, the Company granted an aggregate of 41,666,666 warrant to purchase shares of the Company’s common stock in connection with the issuance of these secured promissory notes. The warrants have a term of 7 years from the date of grant and exercisable at an exercise price of $0.006. The Company accounted for the warrants issued with these secured promissory notes by using the relative fair value method. The total debt discount from the relative fair value of the warrants of $162,387 using a Black-Scholes model with the following assumptions: stock price at valuation date of $0.006 based on the closing price of common stock at date of grant, exercise price of $0.006, dividend yield of zero, expected term of 7.00, a risk-free rate of 1.41%, and expected volatility of 482%. During the year ended December 31, 2021, the Company repaid back $190,000 resulting to a remaining balance of $400,000 as of December 31, 2021. For the years ended December 31, 2021, amortization of debt discounts related to all the secured promissory notes above amounted to $196,312. During the year ended December 31, 2022, the Company fully amortized the remaining debt discount of 61,075 which was included in amortization of debt discount and deferred financing cost on the accompanying consolidated statements of operations. During the year ended December 31, 2022, the Company repaid back $400,000 resulting to an outstanding balance of $0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Dec. 31, 2022</t>
        </is>
      </c>
    </row>
    <row r="3">
      <c r="A3" s="3" t="inlineStr">
        <is>
          <t>Notes</t>
        </is>
      </c>
      <c r="B3" s="4" t="inlineStr">
        <is>
          <t xml:space="preserve"> </t>
        </is>
      </c>
    </row>
    <row r="4">
      <c r="A4" s="4" t="inlineStr">
        <is>
          <t>Related Party Transactions Disclosure</t>
        </is>
      </c>
      <c r="B4" s="4" t="inlineStr">
        <is>
          <t>Note 10 - Related Party Transactions Advances from Chief Executive Officer and Accrued Interest The Company receives periodic advances from the Company’s Chief Executive Officer (“CEO”) based upon the Company’s cash flow needs. At December 31, 2022 and 2021, $142,854 and $145,347 (fiscal 2021 was primarily consisted of accrued interest) was due to such officer, respectively. Interest expense was accrued at an average annual market rate of interest which is 3.25% at December 31, 2021. Interest expense incurred was $13,156 for the year ended December 31, 2021. Interest expense incurred was $2,845 for the year ended December 31, 2022. During the year ended December 31, 2022, the CEO provided advances to the Company for working capital purposes of $190,000. The Company repaid $192,493 of these advances. Effective February 28, 2010, the Company entered into an employment agreement with the CEO. The agreement, which is for a five-year term, provides for an initial base salary of $175,000 per year with a 3% annual increase thereafter (the “Base Salary”). The CEO is also entitled to certain bonuses based on net profits before taxes and other customary benefits, as defined in the agreement. In addition, since it is understood that the Company is employing the CEO during a time of economic decline throughout the U.S. and at times and from time to time, the Company may not be in a position to pay the full amount of Base Salary owed the CEO it is understood and agreed to by the Board, that as long as the Company is unable to pay the CEO the full amount of his Base Salary that the Board shall issue to him, from time to time, an amount of shares that will allow him to remain in possession of fifty-one percent (51%) of the Company’s then outstanding shares of common stock. Such issuances shall be made to the CEO at any time when his total share holdings are reduced to an amount less than fifty-one percent (51%) as a result of issuance of shares of common stock made on behalf of the Company. Effective September 1, 2011, the Company authorized and issued 51 shares of Series A Preferred Stock to the Company’s CEO. Additionally, during the year ended December 31, 2021, the Company authorized and issued an additional 24 shares of Series A Preferred Stock to the Company’s CEO in connection with the amended and restated certificate of designation for the Company’s Series A Preferred Stock. At December 31, 2021, deferred compensation due to CEO amounted to $346,163 and advances from CEO amounted $145,347. In April 2022, the remaining balance of $346,163 of deferred compensation due to CEO was reclassed to accrued compensation- CEO. Additionally, in April 2022, the Company accrued bonus compensation of $100,000 to the CEO. During the year ended December 31, 2022, the Company has repaid back $126,523 of accrued compensation to CEO. As of December 31, 2022, accrued compensation - CEO amounted $319,640 as reflected in the consolidated balance sheets. On July 1, 2021, the Company entered into an Amended and Restated Executive Employment Agreement (“Amended Employment Agreement”) with the CEO of the Company, Berge Abajian (the “Executive”). The term of the Amended Employment Agreement shall be for 5 years and shall be automatically extended for successive periods of 1 year unless terminated by the Company or the Executive. The Executive shall receive a base salary of $250,000 per year and such base salary shall automatically increase in a rate of 3% per annum for each consecutive year after 2021 or at such rates as may be approved by the board of directors of the Company. Upon written request of the Executive, the Company shall pay all or a portion of the base salary owed to Executive in the form of i) a convertible promissory note, or ii) the Company’s common stock or if available, S-8 common stock. Additionally, the Executive is eligible to receive quarterly bonus at the discretion of the board of directors of the Company. Additionally, the Executive shall be eligible to participate in the Company’s 2021 Stock Incentive Plan. In July 2021, under the terms of the ESOP, the Board of Directors of the Company approved the future issuance of 500,000,000 shares to the Company’s CEO subject to the Company increasing its authorized shares to 6,000,000,000 shares and subject to the effectiveness of an S-8 Registration Statement covering these shares which has been filed with the Securities and Exchange Commission (“SEC”) on September 21, 2022 (see Note 12). Consulting, Advertising, and Marketing Fees The Company incurred consulting fees of $46,905 to an affiliated company owned by Mr. Donald Wilson during the year ended December 31, 2022. The Company incurred advertising and marketing fees of $27,160 to an affiliated company owned by Mr. Donald Wilson during the year ended December 31, 2021. Mr. Donald Wilson is one of the majority owners of the 49% of the Merger Sub, GearBubble Tech. Loans Payable The Company’s majority owned subsidiary, Aphrodite’s Marketing, has a loan with Jonathan Foltz, the President and CEO of Digital Age Business (see Note 8). Jonathan Foltz is one of the majority owners of the 49% in Acquisition Sub, Aphrodite’s Marketing (see Note 13). As of December 31, 2022 and 2021, the outstanding balance was $81,534 and $82,136, respectively. Through the Company’s majority owned subsidiary, Aphrodite’s Marketing, has loan agreements with Nationwide dated in October 2020 and November 2020. Nationwide is owned by the father of Jonathan Foltz (see Note 8). As of December 31, 2022 and 2021, the outstanding balance was $608,500 and $573,750, respectively. Through the Company’s majority owned subsidiary, Aphrodite’s Marketing, has a loan with Digital Age Business. Jonathan Foltz is the President and CEO of Digital Age Business (see Note 8). As of December 31, 2022 and 2021, the outstanding balance was $0 and $42,487, respectively. Revenues and Accounts Receivable During the year ended December 31, 2022, the Company generated revenues of $86,060 from an affiliated company owned by Mr. Donald Wilson who is one of the majority owners of the 49% of GearBubble Tech. During the year ended December 31, 2022, the Company generated revenues of $53,655 from an affiliated company owned by the brother of the CEO of the Company. As of December 31, 2022, accounts receivable to these affiliated companies amounted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12 Months Ended</t>
        </is>
      </c>
    </row>
    <row r="2">
      <c r="B2" s="2" t="inlineStr">
        <is>
          <t>Dec. 31, 2022</t>
        </is>
      </c>
    </row>
    <row r="3">
      <c r="A3" s="3" t="inlineStr">
        <is>
          <t>Notes</t>
        </is>
      </c>
      <c r="B3" s="4" t="inlineStr">
        <is>
          <t xml:space="preserve"> </t>
        </is>
      </c>
    </row>
    <row r="4">
      <c r="A4" s="4" t="inlineStr">
        <is>
          <t>Commitments and Contingencies Disclosure</t>
        </is>
      </c>
      <c r="B4" s="4" t="inlineStr">
        <is>
          <t>Note 11 - Commitments and Contingencies Litigation The Company is currently not involved in any litigation that we believe could have a material adverse effect on the Company’s financial condition or results of operations. There is no action, suit, proceeding, inquiry or investigation before or by any court, public board, government agency, self-regulatory organization or body pending or, to the knowledge of the executive officers of the Company or any of the Company’s subsidiaries, threatened against or affecting the Company, the Company’s common stock, any of the Company’s subsidiaries or of the Company’s officers or directors in their capacities as such, in which an adverse decision could have a material adverse effect. Consulting Agreement On November 15, 2021, the Company entered into an Engagement Agreement (the “Agreement”) with a consulting company which will act as a financial advisor and investment banker of the Company, whereby the consultant will assist the Company with strategic business plans, investor relations, potential financing and other financial advisory and investment banking services. The engagement period was for 12 months from the date of the agreement. As consideration for the services, the Company will issue a total of 32,043,874 shares of the Company’s common stock based on the following schedule: i) 16,021,937 shares of common stock upon execution of the Agreement and ii) 16,021,937 shares of common stock upon an uplisting of the Company’s common stock to a national exchange. Additionally, the Company shall pay compensation of 7% of the total gross proceeds of any financing introduce by the consultant (the “Financing”), cash fee for unallocated expenses of 1%, warrants equal to 5% of the aggregate number of shares of common stock sold in a Financing and transaction fees equal to 3% in cash at the closing of the Financing. The warrants will be exercisable at an exercise price equal to the prices of the securities issued to investors in the Financing. As of December 31, 2021, the 16,021,937 shares of common stock were not issued and has been recognized as common stock issuable. The Company valued these shares at the fair value of $62,486 or $0.0039 per common share based on the quoted trading price on the date of grant to be expensed over the term of the Agreement. During the year ended December 31, 2022, the Company recognized stock-based compensation of $54,674. In May 2022, the Company issued the 16,021,937 shares of common stock to such consultant. The consulting services were completed in July 2022 and no Financing has occurred under this Agreement. Operating Lease Agreements The Company leases retail space at two different locations. The term of the first lease is for a ten-year period from July 2014 to April 2024 starting with a monthly base rent of $1,200. The base rent is subject to an annual increase as defined in the lease agreement. In addition to the monthly base rent, the Company is charged separately for common area maintenance which is considered a non-lease component. The second lease has a contingent rental based on 10% of sales. Contingent rentals are not included in operating lease liabilitie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 of 10% as of January 1, 2019 for operating leases that commenced prior to that date. The Company estimated its incremental borrowing rate based on its credit quality, line of credit agreement and by comparing interest rates available in the market for similar borrowings. Through the Company’s majority owned subsidiary, Aphrodite’s Marketing, entered into an approximate three-year lease agreement on October 1, 2019, for its office facilities starting with a monthly base rent of $6,582. The base rent is subject to an annual increase as defined in the lease agreement. The Company recorded right-of-use assets and operating lease liabilities of $122,946 related to this lease agreement. The Company used incremental borrowing rate of 8% during year 2021. The Company estimated its incremental borrowing rate based on its credit quality, line of credit agreement and by comparing interest rates available in the market for similar borrowings. The Company did not renew this lease agreement in October 2022. The following table reconciles the undiscounted future minimum lease payments (displayed by year in aggregate) under non-cancelable operating leases with terms more than one year to the total operating lease liabilities on the consolidated balance sheet as of December 31, 2022: Year 2023 $ 19,700 Year 2024 6,660 Total minimum lease payments 26,360 Less amounts representing interest (1,764) Present value of net minimum lease payments 24,596 Less current portion (18,072) Long-term capital lease obligation $ 6,524 Amended Employment Agreement On July 1, 2021, the Company entered into an Amended and Restated Executive Employment Agreement with the CEO of the Company, Berge Abajian. The term of the Amended Employment Agreement shall be for 5 years and shall be automatically extended for successive periods of 1 year unless terminated by the Company or the Executive. The Executive shall receive a base salary of $250,000 per year and such base salary shall automatically increase in a rate of 3% per annum for each consecutive year after 2021 or at such rates as may be approved by the board of directors of the Company. Upon written request of the Executive, the Company shall pay all or a portion of the base salary owed to Executive in the form of i) a convertible promissory note, or ii) the Company’s common stock or if available, S-8 common stock. Additionally, the Executive is eligible to receive quarterly bonus at the discretion of the board of directors of the Company. Additionally, the Executive shall be eligible to participate in the Company’s 2021 Stock Incentive Plan. In July 2021, under the terms of the ESOP, the Board of Directors of the Company approved the future issuance of 500,000,000 shares to the Company’s CEO subject to the Company increasing its authorized shares to 6,000,000,000 shares and subject to the effectiveness of an S-8 Registration Statement covering these shares which has been filed with the SEC on September 21, 2022 (see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 Disclosure</t>
        </is>
      </c>
      <c r="B1" s="2" t="inlineStr">
        <is>
          <t>12 Months Ended</t>
        </is>
      </c>
    </row>
    <row r="2">
      <c r="B2" s="2" t="inlineStr">
        <is>
          <t>Dec. 31, 2022</t>
        </is>
      </c>
    </row>
    <row r="3">
      <c r="A3" s="3" t="inlineStr">
        <is>
          <t>Notes</t>
        </is>
      </c>
      <c r="B3" s="4" t="inlineStr">
        <is>
          <t xml:space="preserve"> </t>
        </is>
      </c>
    </row>
    <row r="4">
      <c r="A4" s="4" t="inlineStr">
        <is>
          <t>Stockholders' Equity Note Disclosure</t>
        </is>
      </c>
      <c r="B4" s="4" t="inlineStr">
        <is>
          <t>Note 12 - Stockholder’s Equity Employee Stock Ownership Plan On July 9, 2021, the Board of Directors of the Company adopted the Bergio International, Inc. 2021 Stock Incentive Plan (the “ESOP”), under which the Company may award shares of the Company’s Common Stock to employees of the Company and/or its Subsidiaries. The terms of the ESOP allow the Company’s Board of Directors discretion to award the Company’s Common Stock, in the form of options, stock appreciation rights, restricted stock awards, restricted stock units, and performance award shares, to such employees, upon meeting the criteria set forth therein, from time to time. Subject to adjustments as provided in the plan, the shares of common stock that may be issued with respect to awards granted under the plan shall not exceed an aggregate of 1,000,000,000 shares of common stock. The Company shall reserve such number of shares for awards under the plan, subject to adjustments as provided in the plan. The maximum number of shares of common stock under the plan that may be issued as incentive stock options shall be 100,000,000 shares. On July 9, 2021, and under the terms of the ESOP, the Company’s Board of Directors approved the future issuance of 500,000,000 shares of the Company’s Common Stock to the Company’s CEO, Berge Abajian, subject to the Company increasing its total authorized shares of common stock to 6,000,000,000 which was increased in July 2021 and subject to the effectiveness of an S-8 Registration Statement covering these shares with the SEC. As of December 31, 2021, the Company did not meet the prerequisite related to the effectiveness of an S-8 Registration Statement. As of September 30, 2022, the Company has met the prerequisite related to the effectiveness of an S-8 Registration Statement. Accordingly, during the year ended December 31, 2022, the Company recognized stock-based compensation of $150,000 or $0.0003 per share. The 500,000,000 shares of common stock have not been issued to the CEO and have been recorded as common stock issuable as of December 31, 2022. Preferred Stock The Company has authorized the issuance of 10,000,000 shares of preferred stock. The Company’s board of directors is authorized, at any time, and from time to time, to provide for the issuance of shares of preferred stock in one or more series, and to determine the designations, preferences, limitations and relative or other rights of the preferred stock or any series thereof. Certificate of Designation of Series A Preferred Stock In September 2011, the Company filed a Certificate of Designation for Series A Preferred Stock with the Wyoming Secretary of State, and designated 51 shares of preferred stock as Series A Preferred Stock. In February 2021, the Company filed an amended and restated certificate of designation for the Company’s Series A Preferred Stock increasing the number of shares to 75 shares. Designation Dividends Liquidation Voting Rights Conversion During the year ended December 31, 2021, the Company issued 24 shares of the Series A Preferred Stock to the Company’s CEO such that the CEO shall maintain voting control. The Company recorded such issuance at par value. As of December 31, 2022 and 2021, there were 75 shares of Series A Preferred Stock issued and outstanding. The Company’s CEO owns 75 shares of shares of the Series A Preferred Stock. Certificate of Designation of Series B 2% Convertible Preferred Stock On February 10, 2021, the Company filed a Certificate of Designation for Series B Convertible Preferred Stock (the “Certificate of Designations”) with the Wyoming Secretary of State, designating 4,900 shares of preferred stock as Series B Convertible Preferred Stock. Designation Dividends Liquidation Voting Rights Conversion at Option of Holder As of December 31, 2022 and 2021, there were 3,000 shares of Series B Convertible Preferred Stock issued and outstanding. Certificate of Designation of Series C 2% Convertible Preferred Stock On February 10, 2021, the Company filed a Certificate of Designation for Series C Convertible Preferred Stock with the Wyoming Secretary of State, which designated 5 shares of preferred stock as Series C Convertible Preferred Stock. In April 2022, the Company increased the designation to 5,000,000 authorized shares upon filing an Amended and Restated Certificate of Designation, Preference and Rights of the Series C Convertible Preferred. Designation Dividends Liquidation Voting Rights Conversion at Option of Holder (a) Conversion at Option of holder unconverted as of the date the Dilution Shares are issued shall be adjusted to equal the Conversion Ratio multiplied by a fraction, the numerator of which shall be the number of shares outstanding on a fully diluted basis after the issuance of the Dilution Shares, and the denominator shall equal to the sum of the currently issued and outstanding shares plus the Dilution Shares. A Ho1der shall affect a conversion by surrendering to the Company the original certificate or certificates representing the ·Shares of series C Preferred Stock to be converted to the Company, together with a completed form of conversion notice (the “Conversion Notice”). Each Conversion Notice shall specify the number of shares of Series C Preferred Stock to be converted, the date on which such conversion is to be affected, which date may not be prior to the Date the Holder delivers such Conversion Notice (the “Conversion Date”), and the Conversion Price determined. If no Conversion Date is specified in a Conversion Notice, the Conversion Date shall be the date that the Conversion Notice is delivered and each Conversion Notice, once given, shall be irrevocable. On February 10, 2021, the Company issued 3,000 Series B Convertible Preferred Stock and 5 Series C Convertible Preferred Stock in connection with the acquisition of Aphrodite’s Marketing (see Note 13). On April 18, 2022, the Company received a notice of conversion from the holder of the 5 shares of Series C Convertible Preferred Stock converting into 135,896,517 shares of the Company’s common stock. As of December 31, 2022 and 2021, there were none and 5 shares of Series C Convertible Preferred Stock issued and outstanding, respectively. Certificate of Designation of Series D 3% Convertible Preferred Stock On January 4, 2022, the Company filed a Certificate of Designation for Series D Convertible Preferred Stock with the Wyoming Secretary of State, designating 2,500,000 shares of preferred stock as Series D Convertible Preferred Stock. In February 2022, the Company filed an Amended and Restated Certificate of Designation, Preference and Rights of the Series D Convertible Preferred Stock. The Company amended and cancelled the mandatory provision and also amended the fixed conversion price from $0.001 to $0.0008. In April 2022, the Company filed another Amended and Restated Certificate of Designation, Preference and Rights of the Series D Convertible Preferred Stock whereby the Company amended the fixed conversion price from $0.0008 to $0.0005. In October 2022, the fixed conversion price was adjusted from $0.0005 to $0.0002 due to the subsequent sale of the Company’s common stock at $0.0002 per share in October 2022. Designation Dividends Liquidation Voting Rights Conversion price Between January 2022 and February 2022, the Company sold an aggregate of 855,000 shares of the Series D Convertible Preferred Stock for total net proceeds of $815,000 after deducting legal and financing cost of $10,000 or approximately $0.96 per share. In connection with the issuance of these Series D Convertible Preferred Stock, the Company recognize deemed dividend of $815,000 upon issuance. In April 2022, the Company sold an aggregate of 825,000 shares of Series D Convertible Preferred Stock for total net proceeds of $740,000 after deducting legal and financing cost of $10,000 or approximately $0.90 per share. Additionally, the Company granted an aggregate of 750,000,000 warrants to purchase shares of the Company’s common stock in connection with the issuance of the sale of these Series D Convertible Preferred Stock. The warrants have a term of 7 years from the date of grant and exercisable at an exercise price of $0.0005 subject to adjustment such as stock dividends, stock splits, and dilutive issuances. Whenever on or after the date of issuance of this warrant, the Company issues or sells, or in for a consideration per share (before deduction of reasonable expenses or commissions or underwriting discounts or allowances in connection therewith) less than the exercise price on the date of issuance (a “Dilutive Issuance”), then immediately upon the Dilutive Issuance, the Exercise Price will be reduced to the greater of: (i) the price per share received by the Company upon such Dilutive Issuance; and (ii)$0.00005. In connection with the issuance of these Series D Convertible Preferred Stock and stock warrants, the Company recognize deemed dividend of $740,000 upon issuance. Between July 2022 and August 2022, the Company received a notice of conversion from two holders in the aggregate of 245,000 shares of Series D Convertible Preferred Stock and related accrued dividends of $5,610 converting into 501,219,817 shares of the Company’s common stock. In October 2022, the fixed conversion price of the Series D Convertible Preferred Stock was adjusted from $0.0005 to $0.0002 due to the subsequent sale of the Company’s common stock at $0.0002 per share in October 2022. In connection with the decrease in conversion price of the Series D Convertible Preferred Stock, the Company recognize deemed dividend of 1,291,500. In October 2022, the Company received a notice of conversion from two holders in the aggregate of 161,000 shares of Series D Convertible Preferred Stock and related accrued dividends of $3,420 converting into 822,101,233 shares of the Company’s common stock. As of December 31, 2022, there were 1,274,000 shares of Series D Convertible Preferred Stock issued and outstanding. Dividends on Preferred Stock As of December 31, 2022 and 2021, accrued and unpaid dividends related to the Series B, C, and D Convertible Preferred Stock amounted $32,198 and $5,335, respectively and was included in accounts payable and accrued liabilities as reflected in the consolidated balance sheets. During the year ended December 31, 2022 and 2021, total dividends recorded amounted to $35,893 and $5,335, respectively as reflected in the consolidated statements of stockholders’ equity. Common Stock Issued and Issuable On March 24, 2021, the Company filed, with the Wyoming Secretary of State, a Certificate of Amendment, to amend its Articles of Incorporation. The amendment reflected the increase in the authorized shares of common stock from 1,000,000,000 shares to 3,000,000,000 shares. On July 9, 2021, the Company filed, with the Wyoming Secretary of State, a Certificate of Amendment, to amend its Articles of Incorporation. The Amendment reflected the increase in the authorized shares of common stock from 3,000,000,000 shares to 6,000,000,000 shares. On April 28, 2022, the Company filed, with the Wyoming Secretary of State, a Certificate of Amendment, to amend its Articles of Incorporation and reflected the increase in the authorized shares of common stock from 6,000,000,000 shares to 9,000,000,000 shares. On September 26, 2022, the Company filed, with the Wyoming Secretary of State, a Certificate of Amendment, to amend its Articles of Incorporation and reflected the increase in the authorized shares of common stock from 9,000,000,000 shares to 15,000,000,000 shares. In March 2023, the Company filed, with the Wyoming Secretary of State, a Certificate of Amendment, to amend its Articles of Incorporation and reflected the increase in the authorized shares of common stock from 15,000,000,000 shares to 25,000,000,000 shares. During the year ended December 31, 2022 Common Stock for Cash In October 2022, the Company sold an aggregate of 446,804,000 shares of Common Stock to various investors for total proceeds of $89,361 or approximately $0.0002 per share. Common Stock for Debt Conversion From January 2022 through March 2022, the Company issued an aggregate of 1,314,342,897 shares of its common stock at an average contractual conversion price of approximately $0.001 as a result of the conversion of principal, accrued interest, conversion fees of $1,229,018 and incurred additional interest expense of $842,435 for a total of $2,071,453 underlying certain outstanding convertible notes converted during such period. In February 2022, the Company issued an aggregate of 98,334,176 shares of its common stock at an average conversion price of approximately $0.002 as a result of the conversion of principal, accrued interest and conversion fees of $52,978 and incurred additional interest expense of $161,225 for a total of $214,203 underlying certain outstanding loans payable converted during such period. The 98,334,176 shares of common stock had a fair value of $214,203, or $0.002 per share, based on the quoted trading price on the date of grant. From April 2022 through May 2022, the Company issued an aggregate of 232,079,442 shares of its common stock at an average contractual conversion price of approximately $0.0004 as a result of the conversion of principal of $108,750 and accrued interest of $4,350 for a total of $113,100 underlying certain outstanding convertible notes converted during such period. In September 2022, the Company issued an aggregate of 416,000,000 shares of its common stock at an average contractual conversion price of approximately $0.0002 as a result of the conversion of principal of $80,000 and accrued interest of $3,200 for a total of $83,200 underlying certain outstanding convertible notes converted during such period. In October 2022, the Company issued an aggregate of 891,800,000 shares of its common stock as a result of the conversion of principal of $63,700 and accrued interest $7,644 on a notes payable issued on April 13, 2022 and incurred additional interest expense of $17,836 for a total of $89,180. The 891,800,000 shares of common stock had a fair value of $89,180, or $0.0001 per share, based on the quoted trading price on the date of grant. Common Stock for Services In July 2022, the Company issued 12,857,143 shares of its common stock to a consultant for services rendered. The Company issued 12,857,143 shares of the Company’s common stock valued at approximately $0.0006 per share or $9,000, being the closing price of the stock on the date of grant to such consultant. During the year ended December 31, 2021 During the year ended December 31, 2021, the Company sold an aggregate of 538,403,000 shares of Common Stock to various investors for total proceeds of $3,768,730 or approximately $0.007 per share. During the year ended December 31, 2021, the Company issued an aggregate of 587,292,862 shares of its common stock at an average contractual conversion price of approximately $0.002 to various lenders as a result of the conversion of principal, accrued interest and conversion fees of $1,129,681 underlying certain outstanding convertible notes converted during such period. In November 2021, in connection with an Agreement (see Note 11), the Company agreed to issue 16,021,937 shares of common stock to a consultant which was valued at the fair value of $62,486 or $0.0039 per common share based on the quoted trading price on the date of grant to be expensed over the term of the Agreement. During the year ended December 31, 2021, the Company recognized stock-based compensation of $7,811. The remaining balance of $54,675 shall be expensed during year 2022. As of December 31, 2021, the16,021,937 shares of common stock were not issued and has been recognized as common stock issuable. Common Stock Warrants A summary of the Company’s outstanding stock warrants is presented below: Number of Warrants Weighted Average Exercise Price Weighted Average Remaining Contractual Life (Years) Balance at December 31, 2020 325,000 $ 0.50 4.84 Granted 797,916,666 0.002 - Balance at December 31, 2021 798,241,666 $ 0.002 4.26 Granted 750,000,000 $ 0.0005 7.00 Exercised (250,000) 0.50 2.40 Balance at December 31, 2022 1,547,991,666 $ 0.0005 4.71 Warrants exercisable at December 31, 2022 1,547,991,666 $ 0.0005 4.71 At December 31, 2022, the aggregate intrinsic value of warrants outstanding was $0. In February 2021, the Company granted an aggregate of 756,250,000 warrant to purchase shares of the Company’s common stock in connection with the issuance of certain convertible notes in February 2021. The warrants have a term of 5 years from the date of grant and exercisable at an exercise price of $0.002 subject to adjustment such as stock dividends, stock splits, and dilutive issuances. These warrants contain a provision for cashless exercise as defined in the warrant agreement. In October 2021, the Company granted an aggregate of 41,666,666 warrant to purchase shares of the Company’s common stock in connection with the issuance of secured promissory notes in October 2021. The warrants have a term of 7 years from the date of grant and exercisable at an exercise price of $0.006 subject to adjustment under the anti-dilution provision. These warrants contain a provision for cashless exercise as defined in the warrant agreement. In April 2022, a warrant holder elected to exercise 250,000 warrants by cashless exercise and converted into 54,500,000 common stock pursuant to the terms of the stock warrant agreement whereby the exercise price was subject to adjustment under an anti-dilution provision. Such warrants were granted in November 2019 and were issued in connection with a convertible note. The Company recognized the value of the effect of a down round feature in such warrants when triggered. Upon the occurrence of the triggering event that resulted in a reduction of the strike price, the Company measured the value of the effect of the feature as the difference between the fair value of the warrants without the down round feature or before the strike price reduction and the fair value of the warrants with a strike price corresponding to the reduced strike price upon the down round feature being triggered. Accordingly, the Company recognized deemed dividend of $878 and a corresponding reduction of income available to common stockholders upon the alternate cashless exercise of these warrants for the year ended December 31, 2022. In April 2022, the Company sold an aggregate of 825,000 shares of Series D Convertible Preferred Stock for total net proceeds of $740,000 after deducting legal and financing cost of $10,000 or approximately $0.90 per share. Additionally, the Company granted an aggregate of 750,000,000 warrants to purchase shares of the Company’s common stock in connection with the issuance of the sale of these Series D Convertible Preferred Stock. The warrants have a term of 7 years from the date of grant and exercisable at an exercise price of $0.0005 subject to adjustment such as stock dividends, stock splits, and dilutive issuances. Whenever on or after the date of issuance of this warrant, the Company issues or sells, or in for a consideration per share (before deduction of reasonable expenses or commissions or underwriting discounts or allowances in connection therewith) less than the exercise price on the date of issuance (a “Dilutive Issuance”), then immediately upon the Dilutive Issuance, the Exercise Price will be reduced to the greater of: (i) the price per share received by the Company upon such Dilutive Issuance; and (ii) $0.000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 Disclosure</t>
        </is>
      </c>
      <c r="B1" s="2" t="inlineStr">
        <is>
          <t>12 Months Ended</t>
        </is>
      </c>
    </row>
    <row r="2">
      <c r="B2" s="2" t="inlineStr">
        <is>
          <t>Dec. 31, 2022</t>
        </is>
      </c>
    </row>
    <row r="3">
      <c r="A3" s="3" t="inlineStr">
        <is>
          <t>Notes</t>
        </is>
      </c>
      <c r="B3" s="4" t="inlineStr">
        <is>
          <t xml:space="preserve"> </t>
        </is>
      </c>
    </row>
    <row r="4">
      <c r="A4" s="4" t="inlineStr">
        <is>
          <t>Business Combination Disclosure</t>
        </is>
      </c>
      <c r="B4" s="4" t="inlineStr">
        <is>
          <t>Note 13 - Business Acquisitions Aphrodite’s Marketing, Inc. On February 10, 2021, the Company entered into an Acquisition Agreement with Digital Age Business, Inc., a Florida corporation, pursuant to which the shareholders of Digital Age Business agreed to sell all of the assets and liabilities of its Aphrodite’s business to a subsidiary of the Company known as Aphrodite’s Marketing, Inc. (“Acquisition Sub”), a Wyoming corporation in exchange for 3,000 Series B Preferred Stock of the Company, which collectively, shall be convertible at Shareholders’ option, at any time, in whole or in part, into that number of shares of common stock of the Company which shall equal thirty percent (30%) of the total issued and outstanding common stock of the Company (as determined at the earlier of (i) the date of conversion of the Series B Preferred Stock; and (ii) eighteen (18) months following the Closing). In addition, the Company will provide an additional $5,000,000 in financing for Aphrodite’s Marketing. As additional consideration for the purchase of the acquired assets, the Company has also agreed to transfer to the selling shareholders 49,000 of the 100,000 authorized shares of the Acquisition Sub, such that upon the closing date, 51% of the Acquisition Sub shall be owned by the Company, and 49% of the Acquisition Sub shall be owned by the selling shareholders. Under the terms of the Acquisition Agreement, the Acquisition Sub is expected to meet the adjusted financial projections as set forth in the Acquisition Agreement, in order to earn additional 1,900 Series B Preferred shares, which if earned, shall entitle the selling shareholders to earn up to an additional 19% (the “Additional Shares”) of Series B Preferred Stock, which, including the 30% of Series B Preferred Stock issued at closing, shall together convert up to a maximum of 49% of the Company’s then-issued and outstanding shares of common stock, with the Additional Shares being subject to a two-year vesting period from the date of issuance, based upon additional revenues of Acquisition Sub, as set forth in the Acquisition Agreement. In addition, the Acquisition Agreement requires that upon closing, Jonathan Foltz, the President and CEO of Digital Age Business, and certain other key employees of Acquisition Sub received employment agreements from Acquisition Sub with respect to their continued employment (the “Employment Agreements”) (which will allow such key employees to participate in any employee stock ownership plan (“ESOP”) as offered to the other Company’s subsidiary employees from time to time) to make certain that current personnel operating the business of Aphrodites.com shall remain in place for all departments of the business of Aphrodite’s Marketing post-closing of the acquisition. As further consideration for the acquisition, under the Acquisition Agreement, the Company agreed to provide Acquisition Sub with certain financing, as follows (a) upon the signing of the Letter of Intent that preceded this Acquisition Agreement, the Company provided loans to Jonathan Foltz for the benefit of Aphrodites.com in the amounts of $50,000 on January 22, 2021, $35,000 on January 27, 2021, and $50,000 on February 5, 2021, which were used to pay some of the most pressing of Aphrodite’s Liabilities as evidenced by the three promissory notes set forth (b) and upon the signing of this Acquisition Agreement, the Company or its investors will provide equity financing of $615,000 for the benefit of Acquisition Sub, (for which the Company shall enter into a certain Securities Purchase Agreement, Convertible Promissory Note, Warrant, Guaranty, Security Agreement and Registration Rights Agreement (together, the “BRGO Transaction Documents”), (the “Initial Financing”) which will be used to pay for (i) partial extinguishing the Assumed Liabilities set forth in the Acquisition Agreement and (ii) expenses in connection with the acquisition and the audit of Acquisition Sub; (c) and following the closing of the acquisition, the Company will facilitate a second equity financing for the benefit of the Acquisition Sub in the amount of an additional $750,000, which shall take place following the effective date of the Company’s new S-1 Registration Statement (the “Second Financing”), and such funds shall be utilized, in part, to pay for (i) extinguishing the Assumed Liabilities, and (ii) the expenses incurred in connection with the acquisition and the audit of Acquisition Sub and (d) following the closing, the Company will raise an additional $3,500,000, the proceeds of which will be used for the Acquisition Sub, by the sale of shares of common stock of the Company, pursuant to an S-1 Registration Statement (the “Additional Financing”). It is anticipated that the Additional Financing will be consummated in tranches over the twelve (12) months following the closing; provided that the first tranche of the Additional Financing will be at least $750,000, and will be provided to the Acquisition Sub within 60 days after the Company’s new S-1 Registration Statement is declared effective by the SEC. As noted on Schedule D and Schedule E to the Acquisition Agreement, the foregoing financing, (including the loans shown on Schedule H, the Initial Financing, the Second Financing and the Additional Financing) totals $5,000,000, and any financing provided to Acquisition Sub, which exceeds the $5,000,000 total detailed in Section 2.2.1, shall be added to the Gross Revenue benchmarks set forth on Schedule D and Schedule E to the Acquisition Agreement. Section 2.2.2 of the Acquisition Agreement further provides that, at the closing of the Acquisition, Southridge Capital (or its affiliates as directed by Southridge Capital) shall receive shares of the Company’s Series C Preferred Stock. Each share of Series C Preferred Stock shall be convertible into 1% of the total issued and outstanding shares of the Company’s Common Stock as determined at the earlier of: (i) the date of conversion of the Series C Preferred Stock; and (ii) eighteen (18) months following the Closing. Currently, such Series C Preferred Stock have not been converted into Common Stock. On February 11, 2021, the Company, Digital Age Business, Acquisition Sub, and the selling shareholders entered into the First Amendment to the February 10, 2021 Acquisition Agreement (the “Amendment”) for the purpose of allocating the Series B Preferred Stock to the selling shareholders without fractional shares, which resulted in changing the Certificate of Designation for the Series B Preferred Stock to reflect a total of 4,900 authorized shares of Series B Preferred Stock, and for the purpose of reflecting a total of 3,000 shares of Series B Preferred Stock to be issued to the selling shareholders upon closing, (and the opportunity for the selling shareholders to earn up to an additional 1,900 shares of Series B Preferred Stock upon reaching certain gross revenue benchmarks). The Company accounted for the acquisition utilizing the purchase method of accounting in accordance with ASC 805 “Business Combinations”. Accordingly, the Company applied push–down accounting and adjusted to fair value all of the assets acquired directly on the financial statements of the majority owned subsidiary, Aphrodite’s Marketing. The Company accounted for the value under ASC 805-50-30-2 “Business Combinations” whereby if the consideration is not in the form of cash, the measurement is based on either the cost which shall be measured based on the fair value of the consideration given or the fair value of the assets (or net assets) acquired, whichever is more clearly evident and thus more reliably measurable. The consideration of 3,000 Series B Convertible Preferred Stock was convertible at 51,084,935 shares of common stock at the time of closing. Additionally, since the Series B Convertible Preferred Stock could increase in value over the 18-month exercise period and such terms does not contain an explicit limit in the number of common stock to be delivered upon conversion, the Company accounted for the embedded conversion option in the 3,000 Series B Convertible Preferred Stock issued under the Acquisition Agreement as derivative liabilities. The Company determined that there is a 20% probability of achieving the post-acquisition milestones to earn the Additional Shares. The Company deemed that the fair value of the consideration given was $0.013 per share based on the quoted trading price on the date of the closing amounting to $664,105 which is more clearly evident and more reliable measurement basis. During year 2021, the Company recorded $821,739 of fair value from the embedded conversion options in the 3,000 Series B Convertible Preferred Stock and 20% probability of achieving the Additional Shares as derivative liability. The estimated fair values of assets acquired and liabilities assumed are provisional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The consideration paid by the Company as follows: Equity instrument (3,000 Series B Convertible Preferred Stock) $ 664,105 Embedded conversion options in the 3,000 Series B Convertible Preferred Stock and 20% probability of achieving the Additional Shares 821,739 Fair value of total consideration transferred $ 1,485,844 The net purchase price paid by the Company was allocated to assets acquired and liabilities assumed on the records of the Company as follows: Current assets (including cash of $60,287) $ 1,597,389 Liabilities assumed (including loans payable of $2,304,438 and note payable- long term of $150,000) (3,737,682) Total identifiable net liabilities (2,140,293) Non-controlling interest in Aphrodite’s Marketing - Intangible assets (relating to form of employment contracts and Aphrodite name with estimated three-year life) (1) 725,867 Goodwill 2,900,270 Total $ 1,485,844 Acquisition related cost (legal and audit fees included in professional and consulting expenses during year 2021) $ 54,360 (1) GearBubble Tech, Inc. Pursuant to the terms of the May 6, 2021 Binding Letter of Intent, on July 1, 2021 (“Closing”), the Company entered into an Agreement and Plan of Merger (the “Merger Agreement”) with GearBubble, Inc., a Nevada corporation, (“GearBubble”), pursuant to which the shareholders of GearBubble (the “Equity Recipients”) agreed to sell 100% of the issued and outstanding shares of GearBubble to a subsidiary of the Company known as GearBubble Tech, Inc., a Wyoming corporation (the “Merger Sub”) in exchange for $3,162,000 (the “Cash Purchase Price”), which shall be paid as follows: a) $2,000,000 (which was paid in cash at Closing), b) $1,162,000 to be paid in 15 equal installments, and c) 49,000 of the 100,000 authorized shares of the Merger Sub, such that upon the Closing, 51% of the Merger Sub shall be owned by the Company, and 49% of the Merger Sub shall be owned by the GearBubble Shareholders. Accordingly, the Company owns 51% of GearBubble Tech. Under the terms of the Merger Agreement, the GearBubble Shareholders also have an opportunity to earn shares of the Company’s common stock (“BRGO Incentive Common Shares”) if certain revenue and net income benchmarks are met by Merger Sub in the three years following the Closing of the Acquisition Agreement. The Merger Agreement requires that following the Closing of the Merger Agreement, Donald Wilson, the President and CEO of GearBubble, and certain other key employees of Acquisition Sub shall receive employment agreements from Acquisition Sub with respect to their continued employment (the “Employment Agreements”) which will allow such key employees to participate in any employee stock ownership plan (“ESOP”) as offered to other Company’s subsidiary employees from time to time) to make certain that current personnel operating the business of GearBubble shall remain in place for all departments of the business of GearBubble post-closing of the Acquisition. At the Closing, the Equity Recipients will grant the Company the right of first refusal (the “First Refusal Right”) to purchase the Transfer Shares for cash. The aggregate cash price for the Transfer Shares shall equal (i) the average of a minimum of two (2) and a maximum of three (3) independent valuations of Merger Sub, each as of the date when the Company notifies the Equity Recipients of its intent to exercise the First Refusal Right, and each of which shall be undertaken by an independent valuation firm (to be identified by the Company and mutually acceptable to the Equity Recipients), multiplied by (ii) 49%. If the First Refusal Right has not been exercised and the Equity Recipients have not otherwise had a liquidity event with respect to the Merger Sub prior to such date, each Equity Recipient will have a one-time put right (the “Put Right”) that, if elected by such Equity Recipient, would obligate the Company to buy the Transfer Shares held by such Equity Recipient for cash at a price per Transfer Share based upon the independent fair market valuation per share as determined by an independent valuation firm (chosen in the same manner as set forth in the prior sentence). The consideration paid by the Company as follows: Cash $ 2,000,000 Promissory note 1,162,000 Fair value of total consideration transferred $ 3,162,000 The net purchase price paid by the Company was allocated to assets acquired and liabilities assumed on the records of the Company as follows: Current assets (including cash of $1,161,476) $ 1,201,476 Equipment, net 4,412 Liabilities assumed (458,628) Total identifiable net assets 747,260 Non-controlling interest in GearBubble Tech (366,157) Goodwill 2,780,897 Total $ 3,162,000 Acquisition related cost (legal and audit fees included in professional and consulting expenses during year 2021) $ 47,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64248</v>
      </c>
      <c r="C3" s="5" t="n">
        <v>1093195</v>
      </c>
    </row>
    <row r="4">
      <c r="A4" s="4" t="inlineStr">
        <is>
          <t>Accounts receivable</t>
        </is>
      </c>
      <c r="B4" s="6" t="n">
        <v>119931</v>
      </c>
      <c r="C4" s="6" t="n">
        <v>26323</v>
      </c>
    </row>
    <row r="5">
      <c r="A5" s="4" t="inlineStr">
        <is>
          <t>Accounts receivable from related parties</t>
        </is>
      </c>
      <c r="B5" s="6" t="n">
        <v>0</v>
      </c>
      <c r="C5" s="6" t="n">
        <v>25001</v>
      </c>
    </row>
    <row r="6">
      <c r="A6" s="4" t="inlineStr">
        <is>
          <t>Inventory, net</t>
        </is>
      </c>
      <c r="B6" s="6" t="n">
        <v>2855585</v>
      </c>
      <c r="C6" s="6" t="n">
        <v>3206107</v>
      </c>
    </row>
    <row r="7">
      <c r="A7" s="4" t="inlineStr">
        <is>
          <t>Inventory, net</t>
        </is>
      </c>
      <c r="B7" s="6" t="n">
        <v>700</v>
      </c>
      <c r="C7" s="6" t="n">
        <v>33559</v>
      </c>
    </row>
    <row r="8">
      <c r="A8" s="4" t="inlineStr">
        <is>
          <t>Total current assets</t>
        </is>
      </c>
      <c r="B8" s="6" t="n">
        <v>3440464</v>
      </c>
      <c r="C8" s="6" t="n">
        <v>4384185</v>
      </c>
    </row>
    <row r="9">
      <c r="A9" s="4" t="inlineStr">
        <is>
          <t>Property and equipment, net</t>
        </is>
      </c>
      <c r="B9" s="6" t="n">
        <v>50164</v>
      </c>
      <c r="C9" s="6" t="n">
        <v>90416</v>
      </c>
    </row>
    <row r="10">
      <c r="A10" s="4" t="inlineStr">
        <is>
          <t>Goodwill, net</t>
        </is>
      </c>
      <c r="B10" s="6" t="n">
        <v>5681167</v>
      </c>
      <c r="C10" s="6" t="n">
        <v>5681167</v>
      </c>
    </row>
    <row r="11">
      <c r="A11" s="4" t="inlineStr">
        <is>
          <t>Intangible Assets, Net</t>
        </is>
      </c>
      <c r="B11" s="6" t="n">
        <v>269319</v>
      </c>
      <c r="C11" s="6" t="n">
        <v>511275</v>
      </c>
    </row>
    <row r="12">
      <c r="A12" s="4" t="inlineStr">
        <is>
          <t>Operating lease right of use assets</t>
        </is>
      </c>
      <c r="B12" s="6" t="n">
        <v>24595</v>
      </c>
      <c r="C12" s="6" t="n">
        <v>101090</v>
      </c>
    </row>
    <row r="13">
      <c r="A13" s="4" t="inlineStr">
        <is>
          <t>Investment in unconsolidated affiliate</t>
        </is>
      </c>
      <c r="B13" s="6" t="n">
        <v>6603</v>
      </c>
      <c r="C13" s="6" t="n">
        <v>6603</v>
      </c>
    </row>
    <row r="14">
      <c r="A14" s="4" t="inlineStr">
        <is>
          <t>Total Assets</t>
        </is>
      </c>
      <c r="B14" s="6" t="n">
        <v>9472312</v>
      </c>
      <c r="C14" s="6" t="n">
        <v>10774736</v>
      </c>
    </row>
    <row r="15">
      <c r="A15" s="3" t="inlineStr">
        <is>
          <t>Current liabilities</t>
        </is>
      </c>
      <c r="B15" s="4" t="inlineStr">
        <is>
          <t xml:space="preserve"> </t>
        </is>
      </c>
      <c r="C15" s="4" t="inlineStr">
        <is>
          <t xml:space="preserve"> </t>
        </is>
      </c>
    </row>
    <row r="16">
      <c r="A16" s="4" t="inlineStr">
        <is>
          <t>Accounts payable and accrued liabilities</t>
        </is>
      </c>
      <c r="B16" s="6" t="n">
        <v>1851432</v>
      </c>
      <c r="C16" s="6" t="n">
        <v>2091811</v>
      </c>
    </row>
    <row r="17">
      <c r="A17" s="4" t="inlineStr">
        <is>
          <t>Bank overdraft</t>
        </is>
      </c>
      <c r="B17" s="6" t="n">
        <v>11582</v>
      </c>
      <c r="C17" s="6" t="n">
        <v>0</v>
      </c>
    </row>
    <row r="18">
      <c r="A18" s="4" t="inlineStr">
        <is>
          <t>Accrued compensation - CEO</t>
        </is>
      </c>
      <c r="B18" s="6" t="n">
        <v>319640</v>
      </c>
      <c r="C18" s="6" t="n">
        <v>0</v>
      </c>
    </row>
    <row r="19">
      <c r="A19" s="4" t="inlineStr">
        <is>
          <t>Secured notes payable, net of debt discount</t>
        </is>
      </c>
      <c r="B19" s="6" t="n">
        <v>0</v>
      </c>
      <c r="C19" s="6" t="n">
        <v>338925</v>
      </c>
    </row>
    <row r="20">
      <c r="A20" s="4" t="inlineStr">
        <is>
          <t>Notes payable, net</t>
        </is>
      </c>
      <c r="B20" s="6" t="n">
        <v>702504</v>
      </c>
      <c r="C20" s="6" t="n">
        <v>855158</v>
      </c>
    </row>
    <row r="21">
      <c r="A21" s="4" t="inlineStr">
        <is>
          <t>Convertible notes payable, net of debt discount</t>
        </is>
      </c>
      <c r="B21" s="6" t="n">
        <v>19324</v>
      </c>
      <c r="C21" s="6" t="n">
        <v>946286</v>
      </c>
    </row>
    <row r="22">
      <c r="A22" s="4" t="inlineStr">
        <is>
          <t>Loans payable and accrued interest, net</t>
        </is>
      </c>
      <c r="B22" s="6" t="n">
        <v>1072089</v>
      </c>
      <c r="C22" s="6" t="n">
        <v>969646</v>
      </c>
    </row>
    <row r="23">
      <c r="A23" s="4" t="inlineStr">
        <is>
          <t>Deferred compensation - CEO</t>
        </is>
      </c>
      <c r="B23" s="6" t="n">
        <v>0</v>
      </c>
      <c r="C23" s="6" t="n">
        <v>346163</v>
      </c>
    </row>
    <row r="24">
      <c r="A24" s="4" t="inlineStr">
        <is>
          <t>Advances from CEO and accrued interest</t>
        </is>
      </c>
      <c r="B24" s="6" t="n">
        <v>142854</v>
      </c>
      <c r="C24" s="6" t="n">
        <v>145347</v>
      </c>
    </row>
    <row r="25">
      <c r="A25" s="4" t="inlineStr">
        <is>
          <t>Derivative liability - convertible debt</t>
        </is>
      </c>
      <c r="B25" s="6" t="n">
        <v>108594</v>
      </c>
      <c r="C25" s="6" t="n">
        <v>478212</v>
      </c>
    </row>
    <row r="26">
      <c r="A26" s="4" t="inlineStr">
        <is>
          <t>Derivative liability - acquisition</t>
        </is>
      </c>
      <c r="B26" s="6" t="n">
        <v>7914</v>
      </c>
      <c r="C26" s="6" t="n">
        <v>500020</v>
      </c>
    </row>
    <row r="27">
      <c r="A27" s="4" t="inlineStr">
        <is>
          <t>Operating lease liabilities - current</t>
        </is>
      </c>
      <c r="B27" s="6" t="n">
        <v>18072</v>
      </c>
      <c r="C27" s="6" t="n">
        <v>76494</v>
      </c>
    </row>
    <row r="28">
      <c r="A28" s="4" t="inlineStr">
        <is>
          <t>Total current liabilities</t>
        </is>
      </c>
      <c r="B28" s="6" t="n">
        <v>4254005</v>
      </c>
      <c r="C28" s="6" t="n">
        <v>6748062</v>
      </c>
    </row>
    <row r="29">
      <c r="A29" s="3" t="inlineStr">
        <is>
          <t>Long-term liabilities</t>
        </is>
      </c>
      <c r="B29" s="4" t="inlineStr">
        <is>
          <t xml:space="preserve"> </t>
        </is>
      </c>
      <c r="C29" s="4" t="inlineStr">
        <is>
          <t xml:space="preserve"> </t>
        </is>
      </c>
    </row>
    <row r="30">
      <c r="A30" s="4" t="inlineStr">
        <is>
          <t>Notes payable - long-term</t>
        </is>
      </c>
      <c r="B30" s="6" t="n">
        <v>259496</v>
      </c>
      <c r="C30" s="6" t="n">
        <v>261776</v>
      </c>
    </row>
    <row r="31">
      <c r="A31" s="4" t="inlineStr">
        <is>
          <t>Operating lease liabilities - long-term</t>
        </is>
      </c>
      <c r="B31" s="6" t="n">
        <v>6524</v>
      </c>
      <c r="C31" s="6" t="n">
        <v>24595</v>
      </c>
    </row>
    <row r="32">
      <c r="A32" s="4" t="inlineStr">
        <is>
          <t>Total long term liabilities</t>
        </is>
      </c>
      <c r="B32" s="6" t="n">
        <v>266020</v>
      </c>
      <c r="C32" s="6" t="n">
        <v>286371</v>
      </c>
    </row>
    <row r="33">
      <c r="A33" s="4" t="inlineStr">
        <is>
          <t>Total liabilities</t>
        </is>
      </c>
      <c r="B33" s="6" t="n">
        <v>4520025</v>
      </c>
      <c r="C33" s="6" t="n">
        <v>7034433</v>
      </c>
    </row>
    <row r="34">
      <c r="A34" s="4" t="inlineStr">
        <is>
          <t>Commitments and contingencies</t>
        </is>
      </c>
      <c r="B34" s="6" t="n">
        <v>0</v>
      </c>
      <c r="C34" s="6" t="n">
        <v>0</v>
      </c>
    </row>
    <row r="35">
      <c r="A35" s="3" t="inlineStr">
        <is>
          <t>Stockholders' equity</t>
        </is>
      </c>
      <c r="B35" s="4" t="inlineStr">
        <is>
          <t xml:space="preserve"> </t>
        </is>
      </c>
      <c r="C35" s="4" t="inlineStr">
        <is>
          <t xml:space="preserve"> </t>
        </is>
      </c>
    </row>
    <row r="36">
      <c r="A36" s="4" t="inlineStr">
        <is>
          <t>Preferred stock value, Series A</t>
        </is>
      </c>
      <c r="B36" s="6" t="n">
        <v>0</v>
      </c>
      <c r="C36" s="6" t="n">
        <v>0</v>
      </c>
    </row>
    <row r="37">
      <c r="A37" s="4" t="inlineStr">
        <is>
          <t>Convertible Series B Preferred Stock Value</t>
        </is>
      </c>
      <c r="B37" s="6" t="n">
        <v>0</v>
      </c>
      <c r="C37" s="6" t="n">
        <v>0</v>
      </c>
    </row>
    <row r="38">
      <c r="A38" s="4" t="inlineStr">
        <is>
          <t>Convertible Series C Preferred Stock Value</t>
        </is>
      </c>
      <c r="B38" s="6" t="n">
        <v>0</v>
      </c>
      <c r="C38" s="6" t="n">
        <v>0</v>
      </c>
    </row>
    <row r="39">
      <c r="A39" s="4" t="inlineStr">
        <is>
          <t>Convertible Series D Preferred Stock Value</t>
        </is>
      </c>
      <c r="B39" s="6" t="n">
        <v>13</v>
      </c>
      <c r="C39" s="6" t="n">
        <v>0</v>
      </c>
    </row>
    <row r="40">
      <c r="A40" s="4" t="inlineStr">
        <is>
          <t>Common stock value</t>
        </is>
      </c>
      <c r="B40" s="6" t="n">
        <v>61585</v>
      </c>
      <c r="C40" s="6" t="n">
        <v>12165</v>
      </c>
    </row>
    <row r="41">
      <c r="A41" s="4" t="inlineStr">
        <is>
          <t>Common stock issuable, value</t>
        </is>
      </c>
      <c r="B41" s="6" t="n">
        <v>5000</v>
      </c>
      <c r="C41" s="6" t="n">
        <v>160</v>
      </c>
    </row>
    <row r="42">
      <c r="A42" s="4" t="inlineStr">
        <is>
          <t>Treasury stock, value</t>
        </is>
      </c>
      <c r="B42" s="6" t="n">
        <v>0</v>
      </c>
      <c r="C42" s="6" t="n">
        <v>103700</v>
      </c>
    </row>
    <row r="43">
      <c r="A43" s="4" t="inlineStr">
        <is>
          <t>Additional paid-in capital</t>
        </is>
      </c>
      <c r="B43" s="6" t="n">
        <v>26036436</v>
      </c>
      <c r="C43" s="6" t="n">
        <v>18634146</v>
      </c>
    </row>
    <row r="44">
      <c r="A44" s="4" t="inlineStr">
        <is>
          <t>Accumulated deficit</t>
        </is>
      </c>
      <c r="B44" s="6" t="n">
        <v>-19605358</v>
      </c>
      <c r="C44" s="6" t="n">
        <v>-14452396</v>
      </c>
    </row>
    <row r="45">
      <c r="A45" s="4" t="inlineStr">
        <is>
          <t>Total stockholders' equity, bergio</t>
        </is>
      </c>
      <c r="B45" s="6" t="n">
        <v>6497676</v>
      </c>
      <c r="C45" s="6" t="n">
        <v>4297775</v>
      </c>
    </row>
    <row r="46">
      <c r="A46" s="4" t="inlineStr">
        <is>
          <t>Non-controlling interest in subsidiaries</t>
        </is>
      </c>
      <c r="B46" s="6" t="n">
        <v>-1545389</v>
      </c>
      <c r="C46" s="6" t="n">
        <v>-557472</v>
      </c>
    </row>
    <row r="47">
      <c r="A47" s="4" t="inlineStr">
        <is>
          <t>Total SH Equity</t>
        </is>
      </c>
      <c r="B47" s="6" t="n">
        <v>4952287</v>
      </c>
      <c r="C47" s="6" t="n">
        <v>3740303</v>
      </c>
    </row>
    <row r="48">
      <c r="A48" s="4" t="inlineStr">
        <is>
          <t>Total liabilities and shareholders' deficit</t>
        </is>
      </c>
      <c r="B48" s="5" t="n">
        <v>9472312</v>
      </c>
      <c r="C48" s="5" t="n">
        <v>10774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Dec. 31, 2022</t>
        </is>
      </c>
    </row>
    <row r="3">
      <c r="A3" s="3" t="inlineStr">
        <is>
          <t>Notes</t>
        </is>
      </c>
      <c r="B3" s="4" t="inlineStr">
        <is>
          <t xml:space="preserve"> </t>
        </is>
      </c>
    </row>
    <row r="4">
      <c r="A4" s="4" t="inlineStr">
        <is>
          <t>Income Tax Disclosure</t>
        </is>
      </c>
      <c r="B4" s="4" t="inlineStr">
        <is>
          <t>Note 14 - Income Taxes The foregoing amounts are management’s estimates and the actual results could differ from those estimates. Future profitability in this competitive industry depends on continually obtaining and fulfilling new profitable sales agreements and modifying products. The inability to increase sales could reduce estimates of future profitability, which could affect the Company’s ability to realize the deferred tax assets. Significant components of the Company’s deferred tax assets and liabilities are summarized as follows: December 31, December 31, 2022 2021 Deferred tax assets: Net operating loss carryforwards $ 2,141,771 $ 1,761,274 Deferred compensation 83,106 90,002 Deferred tax asset 2,224,877 1,851,277 Less valuation allowance (2,224,877) (1,851,277) Deferred tax asset, net $ - $ - Based upon the net losses historically incurred and, the prospective global economic conditions, management believes that it is not more likely than not that the deferred tax asset will be realized and has provided a valuation allowance of 100% of the deferred tax asset. A reconciliation of the income tax (benefit) provision for the years ended December 31, 2022 and 2021 to the income tax (benefit) provision recognized in the financial statements is as follows: December 31, 2022 December 31, 2021 U.S. statutory federal rate 21% 21% State income tax rate, net of federal benefit 6% 6% Change in valuation allowance (27%) (27%) Effective tax rate - - On December 22, 2017, the Tax Cuts and Jobs Act (the “Act”) was signed into law. The Act decreases the U.S. corporate federal income tax rate from a maximum of 34% to a flat 21% effective January 1, 2018.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The Company provided a valuation allowance equal to the deferred income tax asset for the year ended December 31, 2022 and 2021 because it was not known whether future taxable income will be sufficient to utilize the loss carryforward. The increase in the allowance was $370,600 in fiscal 2022. The potential tax benefit arising from the loss carryforward of approximately $4,474,000 accumulated through December 31, 2017 will expire in 2037 and the fiscal 2018 through 2022 net operating loss carryforward of approximately $3,764,000 may be carried forward indefinitely. Additionally, the future utilization of the net operating loss carryforward to offset future taxable income may be subject to an annual limitation as a result of ownership changes or business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20, 2021 and 2022 Corporate Income Tax Returns are subject to Internal Revenue Service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12 Months Ended</t>
        </is>
      </c>
    </row>
    <row r="2">
      <c r="B2" s="2" t="inlineStr">
        <is>
          <t>Dec. 31, 2022</t>
        </is>
      </c>
    </row>
    <row r="3">
      <c r="A3" s="3" t="inlineStr">
        <is>
          <t>Notes</t>
        </is>
      </c>
      <c r="B3" s="4" t="inlineStr">
        <is>
          <t xml:space="preserve"> </t>
        </is>
      </c>
    </row>
    <row r="4">
      <c r="A4" s="4" t="inlineStr">
        <is>
          <t>Subsequent Events Disclosure</t>
        </is>
      </c>
      <c r="B4" s="4" t="inlineStr">
        <is>
          <t>Note 15 - Subsequent Events Advance Agreement In January 2023, the Company’s majority owned subsidiary, Aphrodite’s Marketing, executed a merchant cash advance agreement with Square Advance. Under the agreement, the Company sold an aggregate of $245,000 in future receivables for a purchase amount of $175,000. The aggregate principal amount is payable in daily instalments totaling $1,884.62 until such time that the obligation is fully satisfied for approximately 130 days. The Company has received $168,000 (net of debt cost fee of $7,000 which was amortized immediately to interest expense). This loan is guaranteed by the CEO of the Company and Jonathan Foltz. Increase in Authorized Shares and Certificate of Designation of Series E 3% Convertible Preferred Stock On March 24, 2023, the Company filed, with the Wyoming Secretary of State, a Certificate of Amendment, to amend its Articles of Incorporation and reflected the increase in the authorized shares of common stock from 15,000,000,000 shares to 25,000,000,000 shares. On March 24, 2023, the Company filed a Certificate of Designation for Series E Convertible Preferred Stock with the Wyoming Secretary of State, designating 2,500,000 shares of preferred stock as Series E Convertible Preferred Stock. Designation Voting Rights Dividends Liquidation No Conversion Right Mandatory Redemption by the Company Default Adjustment Exchange Agreement On March 24, 2023, the Company and Trillium Partners, L.P. (the “Holder”) entered into an Exchange Agreement whereby the Holder will exchange (the “Exchange”) 317,000 Series D Preferred Stock of the Company for 317,000 Series E Preferred Stock of the Company for shares of the Company’s Series E Preferred stock which shall have the rights and preferences in the Certificate of Designation of the Series E Preferred Stock as discussed above and for no other consid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Consolidation, Policy (Policies)</t>
        </is>
      </c>
      <c r="B1" s="2" t="inlineStr">
        <is>
          <t>12 Months Ended</t>
        </is>
      </c>
    </row>
    <row r="2">
      <c r="B2" s="2" t="inlineStr">
        <is>
          <t>Dec. 31, 2022</t>
        </is>
      </c>
    </row>
    <row r="3">
      <c r="A3" s="3" t="inlineStr">
        <is>
          <t>Policies</t>
        </is>
      </c>
      <c r="B3" s="4" t="inlineStr">
        <is>
          <t xml:space="preserve"> </t>
        </is>
      </c>
    </row>
    <row r="4">
      <c r="A4" s="4" t="inlineStr">
        <is>
          <t>Consolidation, Policy</t>
        </is>
      </c>
      <c r="B4" s="4" t="inlineStr">
        <is>
          <t>Principles of Consolidation The accompanying interim consolidated financial statements have been prepared in accordance with accounting principles generally accepted in the United States which includes the Company, its wholly owned and majority owned subsidiaries as of December 31, 2022. All significant inter-company accounts and transactions have been elimin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12 Months Ended</t>
        </is>
      </c>
    </row>
    <row r="2">
      <c r="B2" s="2" t="inlineStr">
        <is>
          <t>Dec. 31, 2022</t>
        </is>
      </c>
    </row>
    <row r="3">
      <c r="A3" s="3" t="inlineStr">
        <is>
          <t>Policies</t>
        </is>
      </c>
      <c r="B3" s="4" t="inlineStr">
        <is>
          <t xml:space="preserve"> </t>
        </is>
      </c>
    </row>
    <row r="4">
      <c r="A4" s="4" t="inlineStr">
        <is>
          <t>Use of Estimates, Policy</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years ended December 31, 2022 and 2021 include the estimates of useful lives of property and equipment and intangible assets, valuation of the operating lease liability and related right-of-use asset, valuation of derivatives, valuation of beneficial conversion features on convertible debt, allowance for uncollectable receivables, valuation of equity based instruments issued for other than cash, the fair value of warrants issued with debt, the valuation allowance on deferred tax assets, and stock-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12 Months Ended</t>
        </is>
      </c>
    </row>
    <row r="2">
      <c r="B2" s="2" t="inlineStr">
        <is>
          <t>Dec. 31, 2022</t>
        </is>
      </c>
    </row>
    <row r="3">
      <c r="A3" s="3" t="inlineStr">
        <is>
          <t>Policies</t>
        </is>
      </c>
      <c r="B3" s="4" t="inlineStr">
        <is>
          <t xml:space="preserve"> </t>
        </is>
      </c>
    </row>
    <row r="4">
      <c r="A4" s="4" t="inlineStr">
        <is>
          <t>Revenue Recognition, Policy</t>
        </is>
      </c>
      <c r="B4" s="4" t="inlineStr">
        <is>
          <t>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or our best estimate of standalone selling price, is used to allocate the transaction price to the separate performance obligations. The Company recognizes revenue when, or as, the performance obligation is satisfied. Determining whether products and services are considered distinct performance obligations that should be accounted for separately versus together may require significant judgment. Also, significant judgment may be required to determine the allocation of transaction price to each distinct performance obligation. Generally, revenues are recognized at the time of shipment to the customer with the price being fixed and determinable and collectability assured, provided title and risk of loss is transferred to the customer. Provisions, when appropriate, are made where the right to return exists. Shipping and handling costs charged to customers are classified as sales, and the shipping and handling costs incurred are included in cost of sales. The Company’s subsidiary, GearBubble Tech, recognizes revenue from three sources: (1) e-commerce revenue (2) platform subscription fees and (3) partner and services revenue. • The Company evaluates the criteria outlined in ASC 606-10-55, Principal versus Agent Considerations, in determining whether it is appropriate to record the gross amount of merchandise sales and related costs or the net amount earned as commissions. The Company evaluates whether it is appropriate to recognize revenue on a gross or net basis based upon its evaluation of whether the Company obtains control of the specified goods by considering if it is primarily responsible for fulfillment of the promise, has inventory risk, and has the latitude in establishing pricing and selecting suppliers, among other factors. The ecommerce sellers have no further obligation to the customer after the promised goods are transferred to the customer. Based on its evaluation of these factors, we have determined we are the principal in these arrangements. Through our suppliers, we have the ability to control the promised goods and as a result, the Company records ecommerce sales on a gross basis. The Company refunds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 a return of an unopened item within 30 days of delivery, for most products we refund the full cost of the merchandise minus the original shipping charge and actual return shipping fees. If our customer returns an item that has been opened or shows signs of wear, the Company issues a partial refund minus the original shipping charge and actual return shipping fe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st of revenues, policy (Policies)</t>
        </is>
      </c>
      <c r="B1" s="2" t="inlineStr">
        <is>
          <t>12 Months Ended</t>
        </is>
      </c>
    </row>
    <row r="2">
      <c r="B2" s="2" t="inlineStr">
        <is>
          <t>Dec. 31, 2022</t>
        </is>
      </c>
    </row>
    <row r="3">
      <c r="A3" s="3" t="inlineStr">
        <is>
          <t>Policies</t>
        </is>
      </c>
      <c r="B3" s="4" t="inlineStr">
        <is>
          <t xml:space="preserve"> </t>
        </is>
      </c>
    </row>
    <row r="4">
      <c r="A4" s="4" t="inlineStr">
        <is>
          <t>Cost of revenues, policy</t>
        </is>
      </c>
      <c r="B4" s="4" t="inlineStr">
        <is>
          <t>Cost of revenues Cost of revenue consists primarily of the cost of the merchandise, shipping fees, credit card processing services, fulfillment cost, ecommerce sellers’ pay-out; costs associated with operation and maintenance of the Company’s platfo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Marketing policy (Policies)</t>
        </is>
      </c>
      <c r="B1" s="2" t="inlineStr">
        <is>
          <t>12 Months Ended</t>
        </is>
      </c>
    </row>
    <row r="2">
      <c r="B2" s="2" t="inlineStr">
        <is>
          <t>Dec. 31, 2022</t>
        </is>
      </c>
    </row>
    <row r="3">
      <c r="A3" s="3" t="inlineStr">
        <is>
          <t>Policies</t>
        </is>
      </c>
      <c r="B3" s="4" t="inlineStr">
        <is>
          <t xml:space="preserve"> </t>
        </is>
      </c>
    </row>
    <row r="4">
      <c r="A4" s="4" t="inlineStr">
        <is>
          <t>Marketing policy</t>
        </is>
      </c>
      <c r="B4" s="4" t="inlineStr">
        <is>
          <t>Marketing The Company applies ASC 720 “Other Expenses” to account for marketing costs. Pursuant to ASC 720-35-25-1, the Company expenses marketing costs as incurred. Marketing costs include advertising and related expenses for third party personnel engaged in marketing and selling activities, including sales commissions, and third-party e-commerce platform fees and selling fees. The Company directs its customers to the Company’s ecommerce platform through social media, digital marketing, and promotional campaigns. Marketing costs were $3,175,036 and $4,888,890 for the years ended December 31, 2022 and 2021, are included in selling and marketing expenses o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hipping and Handling Cost, Policy (Policies)</t>
        </is>
      </c>
      <c r="B1" s="2" t="inlineStr">
        <is>
          <t>12 Months Ended</t>
        </is>
      </c>
    </row>
    <row r="2">
      <c r="B2" s="2" t="inlineStr">
        <is>
          <t>Dec. 31, 2022</t>
        </is>
      </c>
    </row>
    <row r="3">
      <c r="A3" s="3" t="inlineStr">
        <is>
          <t>Policies</t>
        </is>
      </c>
      <c r="B3" s="4" t="inlineStr">
        <is>
          <t xml:space="preserve"> </t>
        </is>
      </c>
    </row>
    <row r="4">
      <c r="A4" s="4" t="inlineStr">
        <is>
          <t>Shipping and Handling Cost, Policy</t>
        </is>
      </c>
      <c r="B4" s="4" t="inlineStr">
        <is>
          <t>Shipping and Handling Costs The Company accounts for shipping and handling fees in accordance with ASC 606. While amounts charged to customers for shipping products are included in revenues, the related costs of shipping products to customers are classified in selling and marketing expenses as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lassifications, policy (Policies)</t>
        </is>
      </c>
      <c r="B1" s="2" t="inlineStr">
        <is>
          <t>12 Months Ended</t>
        </is>
      </c>
    </row>
    <row r="2">
      <c r="B2" s="2" t="inlineStr">
        <is>
          <t>Dec. 31, 2022</t>
        </is>
      </c>
    </row>
    <row r="3">
      <c r="A3" s="3" t="inlineStr">
        <is>
          <t>Policies</t>
        </is>
      </c>
      <c r="B3" s="4" t="inlineStr">
        <is>
          <t xml:space="preserve"> </t>
        </is>
      </c>
    </row>
    <row r="4">
      <c r="A4" s="4" t="inlineStr">
        <is>
          <t>Reclassifications, policy</t>
        </is>
      </c>
      <c r="B4" s="4" t="inlineStr">
        <is>
          <t>Reclassifications Certain prior period amounts have been reclassified to conform to the current period presentation. The reclassified amounts have no impact on the Company’s previously reported financial position or results of operations and relates to the presentation of selling and marketing expenses, and compensation and related expenses, separately on the consolidated statements of operation previously included in the general and administrative expenses, and the presentation of accounts receivable - related party separately on the consolidated balance sheets previously included in accounts recei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12 Months Ended</t>
        </is>
      </c>
    </row>
    <row r="2">
      <c r="B2" s="2" t="inlineStr">
        <is>
          <t>Dec. 31, 2022</t>
        </is>
      </c>
    </row>
    <row r="3">
      <c r="A3" s="3" t="inlineStr">
        <is>
          <t>Policies</t>
        </is>
      </c>
      <c r="B3" s="4" t="inlineStr">
        <is>
          <t xml:space="preserve"> </t>
        </is>
      </c>
    </row>
    <row r="4">
      <c r="A4" s="4" t="inlineStr">
        <is>
          <t>Fair Value of Financial Instruments, Policy</t>
        </is>
      </c>
      <c r="B4" s="4" t="inlineStr">
        <is>
          <t>Fair Value of Financial Instru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Level 2: Level 3: The carrying amounts reported in the consolidated balance sheets for cash, prepaid expenses and other current assets, accounts payable and accrued liabilities, accrued compensation, and deferred compensation approximate their fair market value based on the short-term maturity of these instru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Upon adoption, this guidance did not have a material impact on its consolidated financial statements. Assets or liabilities measured at fair value or a recurring basis included embedded conversion options in convertible debt and convertible preferred stock and were as follows at: December 31, 2022 December 31, 2021 Description Level 1 Level 2 Level 3 Level 1 Level 2 Level 3 Total derivative liabilities $ - $ - $ 116,508 $ - $ - $ 978,232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Dec. 31, 2022</t>
        </is>
      </c>
      <c r="C1" s="2" t="inlineStr">
        <is>
          <t>Dec. 31, 2021</t>
        </is>
      </c>
    </row>
    <row r="2">
      <c r="A2" s="4" t="inlineStr">
        <is>
          <t>Preferred Authorized</t>
        </is>
      </c>
      <c r="B2" s="6" t="n">
        <v>10000000</v>
      </c>
      <c r="C2" s="6" t="n">
        <v>10000000</v>
      </c>
    </row>
    <row r="3">
      <c r="A3" s="4" t="inlineStr">
        <is>
          <t>Common Stock, Par or Stated Value Per Share</t>
        </is>
      </c>
      <c r="B3" s="7" t="n">
        <v>1e-05</v>
      </c>
      <c r="C3" s="7" t="n">
        <v>1e-05</v>
      </c>
    </row>
    <row r="4">
      <c r="A4" s="4" t="inlineStr">
        <is>
          <t>Common Stock, Shares Authorized</t>
        </is>
      </c>
      <c r="B4" s="6" t="n">
        <v>25000000000</v>
      </c>
      <c r="C4" s="6" t="n">
        <v>25000000000</v>
      </c>
    </row>
    <row r="5">
      <c r="A5" s="4" t="inlineStr">
        <is>
          <t>Common Stock, Shares, Issued</t>
        </is>
      </c>
      <c r="B5" s="6" t="n">
        <v>6158476823</v>
      </c>
      <c r="C5" s="6" t="n">
        <v>1216519661</v>
      </c>
    </row>
    <row r="6">
      <c r="A6" s="4" t="inlineStr">
        <is>
          <t>Common stock issuable, not yet issued</t>
        </is>
      </c>
      <c r="B6" s="6" t="n">
        <v>500000000</v>
      </c>
      <c r="C6" s="6" t="n">
        <v>16021937</v>
      </c>
    </row>
    <row r="7">
      <c r="A7" s="4" t="inlineStr">
        <is>
          <t>Series A Preferred Stock</t>
        </is>
      </c>
      <c r="B7" s="4" t="inlineStr">
        <is>
          <t xml:space="preserve"> </t>
        </is>
      </c>
      <c r="C7" s="4" t="inlineStr">
        <is>
          <t xml:space="preserve"> </t>
        </is>
      </c>
    </row>
    <row r="8">
      <c r="A8" s="4" t="inlineStr">
        <is>
          <t>Preferred Authorized</t>
        </is>
      </c>
      <c r="B8" s="6" t="n">
        <v>75</v>
      </c>
      <c r="C8" s="4" t="inlineStr">
        <is>
          <t xml:space="preserve"> </t>
        </is>
      </c>
    </row>
    <row r="9">
      <c r="A9" s="4" t="inlineStr">
        <is>
          <t>Preferred Par value</t>
        </is>
      </c>
      <c r="B9" s="8" t="n">
        <v>0.001</v>
      </c>
      <c r="C9" s="4" t="inlineStr">
        <is>
          <t xml:space="preserve"> </t>
        </is>
      </c>
    </row>
    <row r="10">
      <c r="A10" s="4" t="inlineStr">
        <is>
          <t>Preferred Issued</t>
        </is>
      </c>
      <c r="B10" s="6" t="n">
        <v>75</v>
      </c>
      <c r="C10" s="6" t="n">
        <v>75</v>
      </c>
    </row>
    <row r="11">
      <c r="A11" s="4" t="inlineStr">
        <is>
          <t>Series B Preferred Stock</t>
        </is>
      </c>
      <c r="B11" s="4" t="inlineStr">
        <is>
          <t xml:space="preserve"> </t>
        </is>
      </c>
      <c r="C11" s="4" t="inlineStr">
        <is>
          <t xml:space="preserve"> </t>
        </is>
      </c>
    </row>
    <row r="12">
      <c r="A12" s="4" t="inlineStr">
        <is>
          <t>Preferred Authorized</t>
        </is>
      </c>
      <c r="B12" s="6" t="n">
        <v>4900</v>
      </c>
      <c r="C12" s="4" t="inlineStr">
        <is>
          <t xml:space="preserve"> </t>
        </is>
      </c>
    </row>
    <row r="13">
      <c r="A13" s="4" t="inlineStr">
        <is>
          <t>Preferred Par value</t>
        </is>
      </c>
      <c r="B13" s="7" t="n">
        <v>1e-05</v>
      </c>
      <c r="C13" s="4" t="inlineStr">
        <is>
          <t xml:space="preserve"> </t>
        </is>
      </c>
    </row>
    <row r="14">
      <c r="A14" s="4" t="inlineStr">
        <is>
          <t>Preferred Issued</t>
        </is>
      </c>
      <c r="B14" s="6" t="n">
        <v>3000</v>
      </c>
      <c r="C14" s="6" t="n">
        <v>3000</v>
      </c>
    </row>
    <row r="15">
      <c r="A15" s="4" t="inlineStr">
        <is>
          <t>Preferred Stock, Liquidation Preference, Value</t>
        </is>
      </c>
      <c r="B15" s="5" t="n">
        <v>100</v>
      </c>
      <c r="C15" s="4" t="inlineStr">
        <is>
          <t xml:space="preserve"> </t>
        </is>
      </c>
    </row>
    <row r="16">
      <c r="A16" s="4" t="inlineStr">
        <is>
          <t>Series C Preferred Stock</t>
        </is>
      </c>
      <c r="B16" s="4" t="inlineStr">
        <is>
          <t xml:space="preserve"> </t>
        </is>
      </c>
      <c r="C16" s="4" t="inlineStr">
        <is>
          <t xml:space="preserve"> </t>
        </is>
      </c>
    </row>
    <row r="17">
      <c r="A17" s="4" t="inlineStr">
        <is>
          <t>Preferred Authorized</t>
        </is>
      </c>
      <c r="B17" s="6" t="n">
        <v>5000000</v>
      </c>
      <c r="C17" s="4" t="inlineStr">
        <is>
          <t xml:space="preserve"> </t>
        </is>
      </c>
    </row>
    <row r="18">
      <c r="A18" s="4" t="inlineStr">
        <is>
          <t>Preferred Par value</t>
        </is>
      </c>
      <c r="B18" s="7" t="n">
        <v>1e-05</v>
      </c>
      <c r="C18" s="4" t="inlineStr">
        <is>
          <t xml:space="preserve"> </t>
        </is>
      </c>
    </row>
    <row r="19">
      <c r="A19" s="4" t="inlineStr">
        <is>
          <t>Preferred Issued</t>
        </is>
      </c>
      <c r="B19" s="6" t="n">
        <v>0</v>
      </c>
      <c r="C19" s="6" t="n">
        <v>5</v>
      </c>
    </row>
    <row r="20">
      <c r="A20" s="4" t="inlineStr">
        <is>
          <t>Preferred Stock, Liquidation Preference, Value</t>
        </is>
      </c>
      <c r="B20" s="5" t="n">
        <v>100</v>
      </c>
      <c r="C20" s="4" t="inlineStr">
        <is>
          <t xml:space="preserve"> </t>
        </is>
      </c>
    </row>
    <row r="21">
      <c r="A21" s="4" t="inlineStr">
        <is>
          <t>Series D Preferred Stock</t>
        </is>
      </c>
      <c r="B21" s="4" t="inlineStr">
        <is>
          <t xml:space="preserve"> </t>
        </is>
      </c>
      <c r="C21" s="4" t="inlineStr">
        <is>
          <t xml:space="preserve"> </t>
        </is>
      </c>
    </row>
    <row r="22">
      <c r="A22" s="4" t="inlineStr">
        <is>
          <t>Preferred Authorized</t>
        </is>
      </c>
      <c r="B22" s="6" t="n">
        <v>2500000</v>
      </c>
      <c r="C22" s="4" t="inlineStr">
        <is>
          <t xml:space="preserve"> </t>
        </is>
      </c>
    </row>
    <row r="23">
      <c r="A23" s="4" t="inlineStr">
        <is>
          <t>Preferred Par value</t>
        </is>
      </c>
      <c r="B23" s="7" t="n">
        <v>1e-05</v>
      </c>
      <c r="C23" s="4" t="inlineStr">
        <is>
          <t xml:space="preserve"> </t>
        </is>
      </c>
    </row>
    <row r="24">
      <c r="A24" s="4" t="inlineStr">
        <is>
          <t>Preferred Issued</t>
        </is>
      </c>
      <c r="B24" s="6" t="n">
        <v>1274000</v>
      </c>
      <c r="C24" s="6" t="n">
        <v>0</v>
      </c>
    </row>
    <row r="25">
      <c r="A25" s="4" t="inlineStr">
        <is>
          <t>Preferred Stock, Liquidation Preference, Value</t>
        </is>
      </c>
      <c r="B25" s="5" t="n">
        <v>1</v>
      </c>
      <c r="C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12 Months Ended</t>
        </is>
      </c>
    </row>
    <row r="2">
      <c r="B2" s="2" t="inlineStr">
        <is>
          <t>Dec. 31, 2022</t>
        </is>
      </c>
    </row>
    <row r="3">
      <c r="A3" s="3" t="inlineStr">
        <is>
          <t>Policies</t>
        </is>
      </c>
      <c r="B3" s="4" t="inlineStr">
        <is>
          <t xml:space="preserve"> </t>
        </is>
      </c>
    </row>
    <row r="4">
      <c r="A4" s="4" t="inlineStr">
        <is>
          <t>Cash and Cash Equivalents, Policy</t>
        </is>
      </c>
      <c r="B4" s="4" t="inlineStr">
        <is>
          <t>Cash and Cash Equivalents Cash equivalents are comprised of certain highly liquid instruments with a maturity of three months or less when purchased. The Company did not have any cash equivalents on hand at December 31, 2022 and December 31, 2021. The Company places its cash with high credit quality financial institutions. The Company’s accounts at these institutions are insured by the Federal Deposit Insurance Corporation (“FDIC”) up to $250,000. To reduce its risk associated with the failure of such financial institutions, the Company evaluates, at least annually, the rating of the financial institutions in which it holds deposits. At December 31, 2022 and 2021, the Company did not have cash in excess of FDIC lim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ccounts Receivable, policy (Policies)</t>
        </is>
      </c>
      <c r="B1" s="2" t="inlineStr">
        <is>
          <t>12 Months Ended</t>
        </is>
      </c>
    </row>
    <row r="2">
      <c r="B2" s="2" t="inlineStr">
        <is>
          <t>Dec. 31, 2022</t>
        </is>
      </c>
    </row>
    <row r="3">
      <c r="A3" s="3" t="inlineStr">
        <is>
          <t>Policies</t>
        </is>
      </c>
      <c r="B3" s="4" t="inlineStr">
        <is>
          <t xml:space="preserve"> </t>
        </is>
      </c>
    </row>
    <row r="4">
      <c r="A4" s="4" t="inlineStr">
        <is>
          <t>Accounts Receivable, policy</t>
        </is>
      </c>
      <c r="B4" s="4" t="inlineStr">
        <is>
          <t>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An allowance for doubtful accounts is provided against accounts receivable for amounts management believes may be uncollectible. The Company determines the adequacy of this allowance by regularly reviewing the composition of its accounts receivable aging and evaluating individual customer receivables, considering the customer’s financial condition, credit history and current economic circumstance. While credit losses have historically been within the Company’s expectation and the provision established, the Company cannot guarantee that this will continue. As of December 31, 2022 and 2021, the allowance for doubtful accounts was $0 for both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Inventory, Policy (Policies)</t>
        </is>
      </c>
      <c r="B1" s="2" t="inlineStr">
        <is>
          <t>12 Months Ended</t>
        </is>
      </c>
    </row>
    <row r="2">
      <c r="B2" s="2" t="inlineStr">
        <is>
          <t>Dec. 31, 2022</t>
        </is>
      </c>
    </row>
    <row r="3">
      <c r="A3" s="3" t="inlineStr">
        <is>
          <t>Policies</t>
        </is>
      </c>
      <c r="B3" s="4" t="inlineStr">
        <is>
          <t xml:space="preserve"> </t>
        </is>
      </c>
    </row>
    <row r="4">
      <c r="A4" s="4" t="inlineStr">
        <is>
          <t>Inventory, Policy</t>
        </is>
      </c>
      <c r="B4" s="4" t="inlineStr">
        <is>
          <t>Inventory 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Long-Lived Assets, policy (Policies)</t>
        </is>
      </c>
      <c r="B1" s="2" t="inlineStr">
        <is>
          <t>12 Months Ended</t>
        </is>
      </c>
    </row>
    <row r="2">
      <c r="B2" s="2" t="inlineStr">
        <is>
          <t>Dec. 31, 2022</t>
        </is>
      </c>
    </row>
    <row r="3">
      <c r="A3" s="3" t="inlineStr">
        <is>
          <t>Policies</t>
        </is>
      </c>
      <c r="B3" s="4" t="inlineStr">
        <is>
          <t xml:space="preserve"> </t>
        </is>
      </c>
    </row>
    <row r="4">
      <c r="A4" s="4" t="inlineStr">
        <is>
          <t>Long-Lived Assets, policy</t>
        </is>
      </c>
      <c r="B4" s="4" t="inlineStr">
        <is>
          <t>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gnized for the years ended December 31, 2022 and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operty, Plant and Equipment, Policy (Policies)</t>
        </is>
      </c>
      <c r="B1" s="2" t="inlineStr">
        <is>
          <t>12 Months Ended</t>
        </is>
      </c>
    </row>
    <row r="2">
      <c r="B2" s="2" t="inlineStr">
        <is>
          <t>Dec. 31, 2022</t>
        </is>
      </c>
    </row>
    <row r="3">
      <c r="A3" s="3" t="inlineStr">
        <is>
          <t>Policies</t>
        </is>
      </c>
      <c r="B3" s="4" t="inlineStr">
        <is>
          <t xml:space="preserve"> </t>
        </is>
      </c>
    </row>
    <row r="4">
      <c r="A4" s="4" t="inlineStr">
        <is>
          <t>Property, Plant and Equipment, Policy</t>
        </is>
      </c>
      <c r="B4" s="4" t="inlineStr">
        <is>
          <t>Property and equipment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hree to five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tock-based compensation, policy (Policies)</t>
        </is>
      </c>
      <c r="B1" s="2" t="inlineStr">
        <is>
          <t>12 Months Ended</t>
        </is>
      </c>
    </row>
    <row r="2">
      <c r="B2" s="2" t="inlineStr">
        <is>
          <t>Dec. 31, 2022</t>
        </is>
      </c>
    </row>
    <row r="3">
      <c r="A3" s="3" t="inlineStr">
        <is>
          <t>Policies</t>
        </is>
      </c>
      <c r="B3" s="4" t="inlineStr">
        <is>
          <t xml:space="preserve"> </t>
        </is>
      </c>
    </row>
    <row r="4">
      <c r="A4" s="4" t="inlineStr">
        <is>
          <t>Stock-based compensation, policy</t>
        </is>
      </c>
      <c r="B4" s="4" t="inlineStr">
        <is>
          <t>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rivative Liabilities, policy (Policies)</t>
        </is>
      </c>
      <c r="B1" s="2" t="inlineStr">
        <is>
          <t>12 Months Ended</t>
        </is>
      </c>
    </row>
    <row r="2">
      <c r="B2" s="2" t="inlineStr">
        <is>
          <t>Dec. 31, 2022</t>
        </is>
      </c>
    </row>
    <row r="3">
      <c r="A3" s="3" t="inlineStr">
        <is>
          <t>Policies</t>
        </is>
      </c>
      <c r="B3" s="4" t="inlineStr">
        <is>
          <t xml:space="preserve"> </t>
        </is>
      </c>
    </row>
    <row r="4">
      <c r="A4" s="4" t="inlineStr">
        <is>
          <t>Derivative Liabilities, policy</t>
        </is>
      </c>
      <c r="B4" s="4" t="inlineStr">
        <is>
          <t>Derivative Liabilities The Company has certain financial instruments that are embedded derivatives associated with capital raises and acquisition (see Note 13).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debt extinguishment.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For public business entities, the amendments in Part I of the ASU are effective for fiscal years, and interim periods within those fiscal years, beginning after December 15,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ncentration Risk, policy (Policies)</t>
        </is>
      </c>
      <c r="B1" s="2" t="inlineStr">
        <is>
          <t>12 Months Ended</t>
        </is>
      </c>
    </row>
    <row r="2">
      <c r="B2" s="2" t="inlineStr">
        <is>
          <t>Dec. 31, 2022</t>
        </is>
      </c>
    </row>
    <row r="3">
      <c r="A3" s="3" t="inlineStr">
        <is>
          <t>Policies</t>
        </is>
      </c>
      <c r="B3" s="4" t="inlineStr">
        <is>
          <t xml:space="preserve"> </t>
        </is>
      </c>
    </row>
    <row r="4">
      <c r="A4" s="4" t="inlineStr">
        <is>
          <t>Concentration Risk, policy</t>
        </is>
      </c>
      <c r="B4" s="4" t="inlineStr">
        <is>
          <t>Concentration Risk Concentration of Revenues For the years ended December 31, 2022 and 2021, no customer accounted for over 10% of total revenues. Concentration of Purchases The Company purchased approximately 36% of its finished products from two vendors (15% and 21%) during the year ended December 31, 2022. The Company purchased approximately 25% of its finished products from two vendors (11% and 14%) during the year ended December 31, 2021. Concentration of Accounts Receivable As of December 31, 2022, total accounts receivable amounted to $119,931 and two customers represented 90% (60% and 30%) of this balance. As of December 31, 2021, accounts receivable amounted to $51,324 and two customers represented 75% of this bal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12 Months Ended</t>
        </is>
      </c>
    </row>
    <row r="2">
      <c r="B2" s="2" t="inlineStr">
        <is>
          <t>Dec. 31, 2022</t>
        </is>
      </c>
    </row>
    <row r="3">
      <c r="A3" s="3" t="inlineStr">
        <is>
          <t>Policies</t>
        </is>
      </c>
      <c r="B3" s="4" t="inlineStr">
        <is>
          <t xml:space="preserve"> </t>
        </is>
      </c>
    </row>
    <row r="4">
      <c r="A4" s="4" t="inlineStr">
        <is>
          <t>New Accounting Pronouncements, Policy</t>
        </is>
      </c>
      <c r="B4" s="4" t="inlineStr">
        <is>
          <t>Recent Accounting Pronounc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Schedule of Fair Value Derivative Liabilities (Tables)</t>
        </is>
      </c>
      <c r="B1" s="2" t="inlineStr">
        <is>
          <t>12 Months Ended</t>
        </is>
      </c>
    </row>
    <row r="2">
      <c r="B2" s="2" t="inlineStr">
        <is>
          <t>Dec. 31, 2022</t>
        </is>
      </c>
    </row>
    <row r="3">
      <c r="A3" s="3" t="inlineStr">
        <is>
          <t>Tables/Schedules</t>
        </is>
      </c>
      <c r="B3" s="4" t="inlineStr">
        <is>
          <t xml:space="preserve"> </t>
        </is>
      </c>
    </row>
    <row r="4">
      <c r="A4" s="4" t="inlineStr">
        <is>
          <t>Schedule of Fair Value Derivative Liabilities</t>
        </is>
      </c>
      <c r="B4" s="4" t="inlineStr">
        <is>
          <t xml:space="preserve"> December 31, 2022 December 31, 2021 Description Level 1 Level 2 Level 3 Level 1 Level 2 Level 3 Total derivative liabilities $ - $ - $ 116,508 $ - $ - $ 978,2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Net Revenues</t>
        </is>
      </c>
      <c r="B4" s="5" t="n">
        <v>9677710</v>
      </c>
      <c r="C4" s="5" t="n">
        <v>10997988</v>
      </c>
    </row>
    <row r="5">
      <c r="A5" s="4" t="inlineStr">
        <is>
          <t>Revenues from related parties</t>
        </is>
      </c>
      <c r="B5" s="6" t="n">
        <v>139716</v>
      </c>
      <c r="C5" s="6" t="n">
        <v>0</v>
      </c>
    </row>
    <row r="6">
      <c r="A6" s="4" t="inlineStr">
        <is>
          <t>Total revenues, net</t>
        </is>
      </c>
      <c r="B6" s="6" t="n">
        <v>9817426</v>
      </c>
      <c r="C6" s="6" t="n">
        <v>10997988</v>
      </c>
    </row>
    <row r="7">
      <c r="A7" s="4" t="inlineStr">
        <is>
          <t>Cost of revenues</t>
        </is>
      </c>
      <c r="B7" s="6" t="n">
        <v>4622490</v>
      </c>
      <c r="C7" s="6" t="n">
        <v>4553047</v>
      </c>
    </row>
    <row r="8">
      <c r="A8" s="4" t="inlineStr">
        <is>
          <t>Gross profit</t>
        </is>
      </c>
      <c r="B8" s="6" t="n">
        <v>5194936</v>
      </c>
      <c r="C8" s="6" t="n">
        <v>6444941</v>
      </c>
    </row>
    <row r="9">
      <c r="A9" s="3" t="inlineStr">
        <is>
          <t>Operating expenses</t>
        </is>
      </c>
      <c r="B9" s="4" t="inlineStr">
        <is>
          <t xml:space="preserve"> </t>
        </is>
      </c>
      <c r="C9" s="4" t="inlineStr">
        <is>
          <t xml:space="preserve"> </t>
        </is>
      </c>
    </row>
    <row r="10">
      <c r="A10" s="4" t="inlineStr">
        <is>
          <t>Selling And Marketing Expenses</t>
        </is>
      </c>
      <c r="B10" s="6" t="n">
        <v>3175036</v>
      </c>
      <c r="C10" s="6" t="n">
        <v>4342308</v>
      </c>
    </row>
    <row r="11">
      <c r="A11" s="4" t="inlineStr">
        <is>
          <t>Professional And Consulting Expenses</t>
        </is>
      </c>
      <c r="B11" s="6" t="n">
        <v>2147323</v>
      </c>
      <c r="C11" s="6" t="n">
        <v>1635283</v>
      </c>
    </row>
    <row r="12">
      <c r="A12" s="4" t="inlineStr">
        <is>
          <t>Compensation and related expenses</t>
        </is>
      </c>
      <c r="B12" s="6" t="n">
        <v>1200929</v>
      </c>
      <c r="C12" s="6" t="n">
        <v>990403</v>
      </c>
    </row>
    <row r="13">
      <c r="A13" s="4" t="inlineStr">
        <is>
          <t>General and administrative expenses</t>
        </is>
      </c>
      <c r="B13" s="6" t="n">
        <v>1039721</v>
      </c>
      <c r="C13" s="6" t="n">
        <v>955688</v>
      </c>
    </row>
    <row r="14">
      <c r="A14" s="4" t="inlineStr">
        <is>
          <t>Total operating expenses</t>
        </is>
      </c>
      <c r="B14" s="6" t="n">
        <v>7563009</v>
      </c>
      <c r="C14" s="6" t="n">
        <v>7923682</v>
      </c>
    </row>
    <row r="15">
      <c r="A15" s="4" t="inlineStr">
        <is>
          <t>Loss from operations</t>
        </is>
      </c>
      <c r="B15" s="6" t="n">
        <v>-2368073</v>
      </c>
      <c r="C15" s="6" t="n">
        <v>-1478741</v>
      </c>
    </row>
    <row r="16">
      <c r="A16" s="3" t="inlineStr">
        <is>
          <t>Other income (expenses)</t>
        </is>
      </c>
      <c r="B16" s="4" t="inlineStr">
        <is>
          <t xml:space="preserve"> </t>
        </is>
      </c>
      <c r="C16" s="4" t="inlineStr">
        <is>
          <t xml:space="preserve"> </t>
        </is>
      </c>
    </row>
    <row r="17">
      <c r="A17" s="4" t="inlineStr">
        <is>
          <t>Interest expense</t>
        </is>
      </c>
      <c r="B17" s="6" t="n">
        <v>-1315077</v>
      </c>
      <c r="C17" s="6" t="n">
        <v>-574461</v>
      </c>
    </row>
    <row r="18">
      <c r="A18" s="4" t="inlineStr">
        <is>
          <t>Derivative Expense</t>
        </is>
      </c>
      <c r="B18" s="6" t="n">
        <v>-37706</v>
      </c>
      <c r="C18" s="6" t="n">
        <v>-354904</v>
      </c>
    </row>
    <row r="19">
      <c r="A19" s="4" t="inlineStr">
        <is>
          <t>Amortization of debt discount and deferred financing cost</t>
        </is>
      </c>
      <c r="B19" s="6" t="n">
        <v>-544763</v>
      </c>
      <c r="C19" s="6" t="n">
        <v>-1968797</v>
      </c>
    </row>
    <row r="20">
      <c r="A20" s="4" t="inlineStr">
        <is>
          <t>Loss from foreign currency transactions</t>
        </is>
      </c>
      <c r="B20" s="6" t="n">
        <v>-23591</v>
      </c>
      <c r="C20" s="6" t="n">
        <v>-6871</v>
      </c>
    </row>
    <row r="21">
      <c r="A21" s="4" t="inlineStr">
        <is>
          <t>Fraud loss caused by computer hackers</t>
        </is>
      </c>
      <c r="B21" s="6" t="n">
        <v>-21288</v>
      </c>
      <c r="C21" s="6" t="n">
        <v>-240462</v>
      </c>
    </row>
    <row r="22">
      <c r="A22" s="4" t="inlineStr">
        <is>
          <t>Change in fair value of derivative liabilities</t>
        </is>
      </c>
      <c r="B22" s="6" t="n">
        <v>627696</v>
      </c>
      <c r="C22" s="6" t="n">
        <v>394428</v>
      </c>
    </row>
    <row r="23">
      <c r="A23" s="4" t="inlineStr">
        <is>
          <t>Interest income and other</t>
        </is>
      </c>
      <c r="B23" s="6" t="n">
        <v>429</v>
      </c>
      <c r="C23" s="6" t="n">
        <v>1390</v>
      </c>
    </row>
    <row r="24">
      <c r="A24" s="4" t="inlineStr">
        <is>
          <t>Forgiveness of PPP loan</t>
        </is>
      </c>
      <c r="B24" s="6" t="n">
        <v>0</v>
      </c>
      <c r="C24" s="6" t="n">
        <v>18291</v>
      </c>
    </row>
    <row r="25">
      <c r="A25" s="4" t="inlineStr">
        <is>
          <t>Other income or expense</t>
        </is>
      </c>
      <c r="B25" s="6" t="n">
        <v>19065</v>
      </c>
      <c r="C25" s="6" t="n">
        <v>16890</v>
      </c>
    </row>
    <row r="26">
      <c r="A26" s="4" t="inlineStr">
        <is>
          <t>Gain (Loss) on Extinguishment of Debt</t>
        </is>
      </c>
      <c r="B26" s="6" t="n">
        <v>405700</v>
      </c>
      <c r="C26" s="6" t="n">
        <v>631052</v>
      </c>
    </row>
    <row r="27">
      <c r="A27" s="4" t="inlineStr">
        <is>
          <t>Total other expenses, net</t>
        </is>
      </c>
      <c r="B27" s="6" t="n">
        <v>-889535</v>
      </c>
      <c r="C27" s="6" t="n">
        <v>-2083444</v>
      </c>
    </row>
    <row r="28">
      <c r="A28" s="4" t="inlineStr">
        <is>
          <t>Loss before provision for income taxes</t>
        </is>
      </c>
      <c r="B28" s="6" t="n">
        <v>-3257608</v>
      </c>
      <c r="C28" s="6" t="n">
        <v>-3562185</v>
      </c>
    </row>
    <row r="29">
      <c r="A29" s="4" t="inlineStr">
        <is>
          <t>Provision for income taxes</t>
        </is>
      </c>
      <c r="B29" s="6" t="n">
        <v>0</v>
      </c>
      <c r="C29" s="6" t="n">
        <v>0</v>
      </c>
    </row>
    <row r="30">
      <c r="A30" s="4" t="inlineStr">
        <is>
          <t>Net Income (Loss)</t>
        </is>
      </c>
      <c r="B30" s="6" t="n">
        <v>-3257608</v>
      </c>
      <c r="C30" s="6" t="n">
        <v>-3562185</v>
      </c>
    </row>
    <row r="31">
      <c r="A31" s="4" t="inlineStr">
        <is>
          <t>Losses attributable to non-controlling interest</t>
        </is>
      </c>
      <c r="B31" s="6" t="n">
        <v>987917</v>
      </c>
      <c r="C31" s="6" t="n">
        <v>923629</v>
      </c>
    </row>
    <row r="32">
      <c r="A32" s="4" t="inlineStr">
        <is>
          <t>Net income (loss) attributable to Bergio International, Inc.</t>
        </is>
      </c>
      <c r="B32" s="6" t="n">
        <v>-2269691</v>
      </c>
      <c r="C32" s="6" t="n">
        <v>-2638556</v>
      </c>
    </row>
    <row r="33">
      <c r="A33" s="4" t="inlineStr">
        <is>
          <t>Deemed dividends, preferred stock</t>
        </is>
      </c>
      <c r="B33" s="6" t="n">
        <v>-2847378</v>
      </c>
      <c r="C33" s="6" t="n">
        <v>0</v>
      </c>
    </row>
    <row r="34">
      <c r="A34" s="4" t="inlineStr">
        <is>
          <t>Net loss available to Bergio International, Inc. common stockholders</t>
        </is>
      </c>
      <c r="B34" s="5" t="n">
        <v>-5117069</v>
      </c>
      <c r="C34" s="5" t="n">
        <v>-2638556</v>
      </c>
    </row>
    <row r="35">
      <c r="A35" s="4" t="inlineStr">
        <is>
          <t>Earnings Per Share, Basic</t>
        </is>
      </c>
      <c r="B35" s="5" t="n">
        <v>0</v>
      </c>
      <c r="C35" s="5" t="n">
        <v>0</v>
      </c>
    </row>
    <row r="36">
      <c r="A36" s="4" t="inlineStr">
        <is>
          <t>Weighted Average Number of Shares Outstanding, Basic</t>
        </is>
      </c>
      <c r="B36" s="6" t="n">
        <v>3715697337</v>
      </c>
      <c r="C36" s="6" t="n">
        <v>5460982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Disclosure: Property, Plant and Equipment Schedule (Tables)</t>
        </is>
      </c>
      <c r="B1" s="2" t="inlineStr">
        <is>
          <t>12 Months Ended</t>
        </is>
      </c>
    </row>
    <row r="2">
      <c r="B2" s="2" t="inlineStr">
        <is>
          <t>Dec. 31, 2022</t>
        </is>
      </c>
    </row>
    <row r="3">
      <c r="A3" s="3" t="inlineStr">
        <is>
          <t>Tables/Schedules</t>
        </is>
      </c>
      <c r="B3" s="4" t="inlineStr">
        <is>
          <t xml:space="preserve"> </t>
        </is>
      </c>
    </row>
    <row r="4">
      <c r="A4" s="4" t="inlineStr">
        <is>
          <t>Property, Plant and Equipment Schedule</t>
        </is>
      </c>
      <c r="B4" s="4" t="inlineStr">
        <is>
          <t xml:space="preserve"> December 31, 2022 2021 Leasehold improvements $ 391,722 $ 391,722 Office and computer equipment 581,352 581,352 Selling equipment 8,354 8,354 Furniture and fixtures 20,511 20,511 Total at cost 1,001,939 1,001,939 Less: Accumulated depreciation (951,775) (911,523) $ 50,164 $ 90,4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Disclosure: Schedule of Antidilutive Securities Excluded from Computation of Earnings Per Share (Tables)</t>
        </is>
      </c>
      <c r="B1" s="2" t="inlineStr">
        <is>
          <t>12 Months Ended</t>
        </is>
      </c>
    </row>
    <row r="2">
      <c r="B2" s="2" t="inlineStr">
        <is>
          <t>Dec. 31, 2022</t>
        </is>
      </c>
    </row>
    <row r="3">
      <c r="A3" s="3" t="inlineStr">
        <is>
          <t>Tables/Schedules</t>
        </is>
      </c>
      <c r="B3" s="4" t="inlineStr">
        <is>
          <t xml:space="preserve"> </t>
        </is>
      </c>
    </row>
    <row r="4">
      <c r="A4" s="4" t="inlineStr">
        <is>
          <t>Schedule of Antidilutive Securities Excluded from Computation of Earnings Per Share</t>
        </is>
      </c>
      <c r="B4" s="4" t="inlineStr">
        <is>
          <t xml:space="preserve"> December 31, 2022 December 31, 2021 Common Stock Equivalents: Stock Warrants 1,547,991,666 798,241,666 Convertible Preferred Stock 8,367,543,047 1,277,345,644 Convertible Notes 12,192,307,692 411,183,645 Total 22,107,842,405 2,486,770,9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vertible Notes Payable Disclosure: Convertible Debt Scedule (Tables)</t>
        </is>
      </c>
      <c r="B1" s="2" t="inlineStr">
        <is>
          <t>12 Months Ended</t>
        </is>
      </c>
    </row>
    <row r="2">
      <c r="B2" s="2" t="inlineStr">
        <is>
          <t>Dec. 31, 2022</t>
        </is>
      </c>
    </row>
    <row r="3">
      <c r="A3" s="3" t="inlineStr">
        <is>
          <t>Tables/Schedules</t>
        </is>
      </c>
      <c r="B3" s="4" t="inlineStr">
        <is>
          <t xml:space="preserve"> </t>
        </is>
      </c>
    </row>
    <row r="4">
      <c r="A4" s="4" t="inlineStr">
        <is>
          <t>Convertible Debt Scedule</t>
        </is>
      </c>
      <c r="B4" s="4" t="inlineStr">
        <is>
          <t xml:space="preserve"> December 31, 2022 December 31, 2021 Principal amount $ 79,250 $ 1,259,000 Less: unamortized debt discount (59,926) (312,714) Convertible notes payable, net $ 19,324 $ 946,2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y Disclosure: Schedule of Derivative Liabilities at Fair Value (Tables)</t>
        </is>
      </c>
      <c r="B1" s="2" t="inlineStr">
        <is>
          <t>12 Months Ended</t>
        </is>
      </c>
    </row>
    <row r="2">
      <c r="B2" s="2" t="inlineStr">
        <is>
          <t>Dec. 31, 2022</t>
        </is>
      </c>
    </row>
    <row r="3">
      <c r="A3" s="3" t="inlineStr">
        <is>
          <t>Tables/Schedules</t>
        </is>
      </c>
      <c r="B3" s="4" t="inlineStr">
        <is>
          <t xml:space="preserve"> </t>
        </is>
      </c>
    </row>
    <row r="4">
      <c r="A4" s="4" t="inlineStr">
        <is>
          <t>Schedule of Derivative Liabilities at Fair Value</t>
        </is>
      </c>
      <c r="B4" s="4" t="inlineStr">
        <is>
          <t xml:space="preserve"> Fair Value of Liability for Derivative Instruments Balance at December 31, 2020 $ 201,430 Initial valuation of derivative liabilities included in debt discount 515,000 Initial valuation of derivative liabilities related to issuance of Series B and C Preferred Stock 932,378 Initial valuation of derivative liabilities included in derivative expense 354,904 Reclassification of derivative liabilities to gain from extinguishment of debt (631,052) Change in fair value of derivative liabilities (394,428) Balance at December 31, 2021 978,232 Initial valuation of derivative liabilities included in debt discount 201,250 Initial valuation of derivative liabilities included in derivative expense 37,706 Reclassification of derivative liabilities to gain from extinguishment of debt (405,700) Reclassification of derivative liabilities to additional paid in capital upon conversion (67,284) Change in fair value of derivative liabilities (627,696) Balance at December 31, 2022 $ 116,5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y Disclosure: Schedule of Derivatives Instruments Fair Value (Tables)</t>
        </is>
      </c>
      <c r="B1" s="2" t="inlineStr">
        <is>
          <t>12 Months Ended</t>
        </is>
      </c>
    </row>
    <row r="2">
      <c r="B2" s="2" t="inlineStr">
        <is>
          <t>Dec. 31, 2022</t>
        </is>
      </c>
    </row>
    <row r="3">
      <c r="A3" s="3" t="inlineStr">
        <is>
          <t>Tables/Schedules</t>
        </is>
      </c>
      <c r="B3" s="4" t="inlineStr">
        <is>
          <t xml:space="preserve"> </t>
        </is>
      </c>
    </row>
    <row r="4">
      <c r="A4" s="4" t="inlineStr">
        <is>
          <t>Schedule of Derivatives Instruments Fair Value</t>
        </is>
      </c>
      <c r="B4" s="4" t="inlineStr">
        <is>
          <t xml:space="preserve"> Initial Valuations (on new derivative instruments entered into during the year ended December 31, 2022) December 31, 2022 Volatility 150% to 219% 186% Expected Remaining Term (in years) 0.08 to 1.00 0.08 to 0.78 Risk Free Interest Rate 0.52 to 4.05% 4.12 to 4.73% Expected dividend yield None None Initial Valuations (on new derivative instruments entered into during the year ended December 31, 2021) December 31, 2021 Volatility 218% to 412% 185% Expected Remaining Term (in years) 1.00 to 1.50 0.55 to 0.96 Risk Free Interest Rate 0.05 to 0.85% 0.19 to 0.85% Expected dividend yield None Non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Payable Disclosure: Schedule of Debt (Tables)</t>
        </is>
      </c>
      <c r="B1" s="2" t="inlineStr">
        <is>
          <t>12 Months Ended</t>
        </is>
      </c>
    </row>
    <row r="2">
      <c r="B2" s="2" t="inlineStr">
        <is>
          <t>Dec. 31, 2022</t>
        </is>
      </c>
    </row>
    <row r="3">
      <c r="A3" s="3" t="inlineStr">
        <is>
          <t>Tables/Schedules</t>
        </is>
      </c>
      <c r="B3" s="4" t="inlineStr">
        <is>
          <t xml:space="preserve"> </t>
        </is>
      </c>
    </row>
    <row r="4">
      <c r="A4" s="4" t="inlineStr">
        <is>
          <t>Schedule of Debt</t>
        </is>
      </c>
      <c r="B4" s="4" t="inlineStr">
        <is>
          <t xml:space="preserve"> December 31, 2022 December 31, 2021 Principal amount of loans and advances $ 839,613 $ 877,316 Accrued interest 232,476 92,330 Loans and advances payable $ 1,072,089 $ 969,64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Disclosure: Schedule of Notes Payable (Tables)</t>
        </is>
      </c>
      <c r="B1" s="2" t="inlineStr">
        <is>
          <t>12 Months Ended</t>
        </is>
      </c>
    </row>
    <row r="2">
      <c r="B2" s="2" t="inlineStr">
        <is>
          <t>Dec. 31, 2022</t>
        </is>
      </c>
    </row>
    <row r="3">
      <c r="A3" s="3" t="inlineStr">
        <is>
          <t>Tables/Schedules</t>
        </is>
      </c>
      <c r="B3" s="4" t="inlineStr">
        <is>
          <t xml:space="preserve"> </t>
        </is>
      </c>
    </row>
    <row r="4">
      <c r="A4" s="4" t="inlineStr">
        <is>
          <t>Schedule of Notes Payable</t>
        </is>
      </c>
      <c r="B4" s="4" t="inlineStr">
        <is>
          <t xml:space="preserve"> December 31, 2022 December 31, 2021 Principal amount $ 962,000 $ 1,116,934 Less: current portion (702,504) (855,158) Notes payable - long term portion $ 259,496 $ 261,77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Disclosure: Minimum principal payments under notes payable (Tables)</t>
        </is>
      </c>
      <c r="B1" s="2" t="inlineStr">
        <is>
          <t>12 Months Ended</t>
        </is>
      </c>
    </row>
    <row r="2">
      <c r="B2" s="2" t="inlineStr">
        <is>
          <t>Dec. 31, 2022</t>
        </is>
      </c>
    </row>
    <row r="3">
      <c r="A3" s="3" t="inlineStr">
        <is>
          <t>Tables/Schedules</t>
        </is>
      </c>
      <c r="B3" s="4" t="inlineStr">
        <is>
          <t xml:space="preserve"> </t>
        </is>
      </c>
    </row>
    <row r="4">
      <c r="A4" s="4" t="inlineStr">
        <is>
          <t>Minimum principal payments under notes payable</t>
        </is>
      </c>
      <c r="B4" s="4" t="inlineStr">
        <is>
          <t xml:space="preserve"> Year ended December 31, 2023 $ 712,692 Year ended December 31, 2024 15,492 Year ended December 31, 2025 15,492 Year ended December 31, 2026 15,492 Year ended December 31, 2027 15,492 Year ended December 31, 2028 and thereafter 187,340 Total principal payments $ 962,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s Payable Disclosure: Schedule of Unsecured Notes Payable (Tables)</t>
        </is>
      </c>
      <c r="B1" s="2" t="inlineStr">
        <is>
          <t>12 Months Ended</t>
        </is>
      </c>
    </row>
    <row r="2">
      <c r="B2" s="2" t="inlineStr">
        <is>
          <t>Dec. 31, 2022</t>
        </is>
      </c>
    </row>
    <row r="3">
      <c r="A3" s="3" t="inlineStr">
        <is>
          <t>Tables/Schedules</t>
        </is>
      </c>
      <c r="B3" s="4" t="inlineStr">
        <is>
          <t xml:space="preserve"> </t>
        </is>
      </c>
    </row>
    <row r="4">
      <c r="A4" s="4" t="inlineStr">
        <is>
          <t>Schedule of Unsecured Notes Payable</t>
        </is>
      </c>
      <c r="B4" s="4" t="inlineStr">
        <is>
          <t xml:space="preserve"> December 31, 2022 December 31, 2021 Principal amount $ - $ 400,000 Less: unamortized debt discount - (61,075) Secured notes payable, net $ - $ 338,9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isclosure: Lessee, Operating Lease, Schedule (Tables)</t>
        </is>
      </c>
      <c r="B1" s="2" t="inlineStr">
        <is>
          <t>12 Months Ended</t>
        </is>
      </c>
    </row>
    <row r="2">
      <c r="B2" s="2" t="inlineStr">
        <is>
          <t>Dec. 31, 2022</t>
        </is>
      </c>
    </row>
    <row r="3">
      <c r="A3" s="3" t="inlineStr">
        <is>
          <t>Tables/Schedules</t>
        </is>
      </c>
      <c r="B3" s="4" t="inlineStr">
        <is>
          <t xml:space="preserve"> </t>
        </is>
      </c>
    </row>
    <row r="4">
      <c r="A4" s="4" t="inlineStr">
        <is>
          <t>Lessee, Operating Lease, Schedule</t>
        </is>
      </c>
      <c r="B4" s="4" t="inlineStr">
        <is>
          <t xml:space="preserve"> Year 2023 $ 19,700 Year 2024 6,660 Total minimum lease payments 26,360 Less amounts representing interest (1,764) Present value of net minimum lease payments 24,596 Less current portion (18,072) Long-term capital lease obligation $ 6,5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6" customWidth="1" min="2" max="2"/>
    <col width="26" customWidth="1" min="3" max="3"/>
    <col width="26" customWidth="1" min="4" max="4"/>
    <col width="26" customWidth="1" min="5" max="5"/>
    <col width="13" customWidth="1" min="6" max="6"/>
    <col width="23" customWidth="1" min="7" max="7"/>
    <col width="27" customWidth="1" min="8" max="8"/>
    <col width="23" customWidth="1" min="9" max="9"/>
    <col width="18" customWidth="1" min="10" max="10"/>
    <col width="24" customWidth="1" min="11" max="11"/>
    <col width="13" customWidth="1" min="12" max="12"/>
  </cols>
  <sheetData>
    <row r="1">
      <c r="A1" s="1" t="inlineStr">
        <is>
          <t>CONSOLIDATED STATEMENTS OF STOCKHOLDERS' EQUITY (DEFICIT) - USD ($)</t>
        </is>
      </c>
      <c r="B1" s="2" t="inlineStr">
        <is>
          <t>Preferred Stock</t>
        </is>
      </c>
      <c r="C1" s="2" t="inlineStr">
        <is>
          <t>Series B Preferred Equity</t>
        </is>
      </c>
      <c r="D1" s="2" t="inlineStr">
        <is>
          <t>Series C Preferred Equity</t>
        </is>
      </c>
      <c r="E1" s="2" t="inlineStr">
        <is>
          <t>Series D Preferred Equity</t>
        </is>
      </c>
      <c r="F1" s="2" t="inlineStr">
        <is>
          <t>Common Stock</t>
        </is>
      </c>
      <c r="G1" s="2" t="inlineStr">
        <is>
          <t>Common Issuable Equity</t>
        </is>
      </c>
      <c r="H1" s="2" t="inlineStr">
        <is>
          <t>Additional Paid-in Capital</t>
        </is>
      </c>
      <c r="I1" s="2" t="inlineStr">
        <is>
          <t>Treasury Stock, Common</t>
        </is>
      </c>
      <c r="J1" s="2" t="inlineStr">
        <is>
          <t>Retained Earnings</t>
        </is>
      </c>
      <c r="K1" s="2" t="inlineStr">
        <is>
          <t>Noncontrolling Interest</t>
        </is>
      </c>
      <c r="L1" s="2" t="inlineStr">
        <is>
          <t>Total</t>
        </is>
      </c>
    </row>
    <row r="2">
      <c r="A2" s="4" t="inlineStr">
        <is>
          <t>Equity Balance at Dec. 31, 2020</t>
        </is>
      </c>
      <c r="B2" s="5" t="n">
        <v>0</v>
      </c>
      <c r="C2" s="5" t="n">
        <v>0</v>
      </c>
      <c r="D2" s="5" t="n">
        <v>0</v>
      </c>
      <c r="E2" s="5" t="n">
        <v>0</v>
      </c>
      <c r="F2" s="5" t="n">
        <v>908</v>
      </c>
      <c r="G2" s="5" t="n">
        <v>0</v>
      </c>
      <c r="H2" s="5" t="n">
        <v>11532849</v>
      </c>
      <c r="I2" s="5" t="n">
        <v>103700</v>
      </c>
      <c r="J2" s="5" t="n">
        <v>-11808505</v>
      </c>
      <c r="K2" s="5" t="n">
        <v>0</v>
      </c>
      <c r="L2" s="5" t="n">
        <v>-171048</v>
      </c>
    </row>
    <row r="3">
      <c r="A3" s="4" t="inlineStr">
        <is>
          <t>Equity Balance, Shares at Dec. 31, 2020</t>
        </is>
      </c>
      <c r="B3" s="6" t="n">
        <v>51</v>
      </c>
      <c r="C3" s="6" t="n">
        <v>0</v>
      </c>
      <c r="D3" s="6" t="n">
        <v>0</v>
      </c>
      <c r="E3" s="6" t="n">
        <v>0</v>
      </c>
      <c r="F3" s="6" t="n">
        <v>90823799</v>
      </c>
      <c r="G3" s="6" t="n">
        <v>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 for cash</t>
        </is>
      </c>
      <c r="B4" s="5" t="n">
        <v>0</v>
      </c>
      <c r="C4" s="5" t="n">
        <v>0</v>
      </c>
      <c r="D4" s="5" t="n">
        <v>0</v>
      </c>
      <c r="E4" s="5" t="n">
        <v>0</v>
      </c>
      <c r="F4" s="5" t="n">
        <v>5384</v>
      </c>
      <c r="G4" s="5" t="n">
        <v>0</v>
      </c>
      <c r="H4" s="6" t="n">
        <v>3763346</v>
      </c>
      <c r="I4" s="6" t="n">
        <v>0</v>
      </c>
      <c r="J4" s="6" t="n">
        <v>0</v>
      </c>
      <c r="K4" s="6" t="n">
        <v>0</v>
      </c>
      <c r="L4" s="5" t="n">
        <v>3768730</v>
      </c>
    </row>
    <row r="5">
      <c r="A5" s="4" t="inlineStr">
        <is>
          <t>Common stock issued for cash, shares</t>
        </is>
      </c>
      <c r="B5" s="6" t="n">
        <v>0</v>
      </c>
      <c r="C5" s="6" t="n">
        <v>0</v>
      </c>
      <c r="D5" s="6" t="n">
        <v>0</v>
      </c>
      <c r="E5" s="6" t="n">
        <v>0</v>
      </c>
      <c r="F5" s="6" t="n">
        <v>538403000</v>
      </c>
      <c r="G5" s="6" t="n">
        <v>0</v>
      </c>
      <c r="H5" s="4" t="inlineStr">
        <is>
          <t xml:space="preserve"> </t>
        </is>
      </c>
      <c r="I5" s="4" t="inlineStr">
        <is>
          <t xml:space="preserve"> </t>
        </is>
      </c>
      <c r="J5" s="4" t="inlineStr">
        <is>
          <t xml:space="preserve"> </t>
        </is>
      </c>
      <c r="K5" s="4" t="inlineStr">
        <is>
          <t xml:space="preserve"> </t>
        </is>
      </c>
      <c r="L5" s="6" t="n">
        <v>538403000</v>
      </c>
    </row>
    <row r="6">
      <c r="A6" s="4" t="inlineStr">
        <is>
          <t>Issuance of common stock for debt conversion including accrued interest and fees</t>
        </is>
      </c>
      <c r="B6" s="5" t="n">
        <v>0</v>
      </c>
      <c r="C6" s="5" t="n">
        <v>0</v>
      </c>
      <c r="D6" s="5" t="n">
        <v>0</v>
      </c>
      <c r="E6" s="5" t="n">
        <v>0</v>
      </c>
      <c r="F6" s="5" t="n">
        <v>5873</v>
      </c>
      <c r="G6" s="5" t="n">
        <v>0</v>
      </c>
      <c r="H6" s="6" t="n">
        <v>1123808</v>
      </c>
      <c r="I6" s="6" t="n">
        <v>0</v>
      </c>
      <c r="J6" s="6" t="n">
        <v>0</v>
      </c>
      <c r="K6" s="6" t="n">
        <v>0</v>
      </c>
      <c r="L6" s="5" t="n">
        <v>1129681</v>
      </c>
    </row>
    <row r="7">
      <c r="A7" s="4" t="inlineStr">
        <is>
          <t>Issuance of common stock for debt conversion including accrued interest and fees, in Shares</t>
        </is>
      </c>
      <c r="B7" s="6" t="n">
        <v>0</v>
      </c>
      <c r="C7" s="6" t="n">
        <v>0</v>
      </c>
      <c r="D7" s="6" t="n">
        <v>0</v>
      </c>
      <c r="E7" s="6" t="n">
        <v>0</v>
      </c>
      <c r="F7" s="6" t="n">
        <v>587292862</v>
      </c>
      <c r="G7" s="6" t="n">
        <v>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issued for services, value</t>
        </is>
      </c>
      <c r="B8" s="5" t="n">
        <v>0</v>
      </c>
      <c r="C8" s="5" t="n">
        <v>0</v>
      </c>
      <c r="D8" s="5" t="n">
        <v>0</v>
      </c>
      <c r="E8" s="5" t="n">
        <v>0</v>
      </c>
      <c r="F8" s="5" t="n">
        <v>0</v>
      </c>
      <c r="G8" s="5" t="n">
        <v>160</v>
      </c>
      <c r="H8" s="6" t="n">
        <v>7651</v>
      </c>
      <c r="I8" s="6" t="n">
        <v>0</v>
      </c>
      <c r="J8" s="6" t="n">
        <v>0</v>
      </c>
      <c r="K8" s="6" t="n">
        <v>0</v>
      </c>
      <c r="L8" s="5" t="n">
        <v>7811</v>
      </c>
    </row>
    <row r="9">
      <c r="A9" s="4" t="inlineStr">
        <is>
          <t>Stock issued for services, shares</t>
        </is>
      </c>
      <c r="B9" s="6" t="n">
        <v>0</v>
      </c>
      <c r="C9" s="6" t="n">
        <v>0</v>
      </c>
      <c r="D9" s="6" t="n">
        <v>0</v>
      </c>
      <c r="E9" s="6" t="n">
        <v>0</v>
      </c>
      <c r="F9" s="6" t="n">
        <v>0</v>
      </c>
      <c r="G9" s="6" t="n">
        <v>16021937</v>
      </c>
      <c r="H9" s="4" t="inlineStr">
        <is>
          <t xml:space="preserve"> </t>
        </is>
      </c>
      <c r="I9" s="4" t="inlineStr">
        <is>
          <t xml:space="preserve"> </t>
        </is>
      </c>
      <c r="J9" s="4" t="inlineStr">
        <is>
          <t xml:space="preserve"> </t>
        </is>
      </c>
      <c r="K9" s="4" t="inlineStr">
        <is>
          <t xml:space="preserve"> </t>
        </is>
      </c>
      <c r="L9" s="6" t="n">
        <v>16021937</v>
      </c>
    </row>
    <row r="10">
      <c r="A10" s="4" t="inlineStr">
        <is>
          <t>Accrued dividends on preferred stock</t>
        </is>
      </c>
      <c r="B10" s="5" t="n">
        <v>0</v>
      </c>
      <c r="C10" s="5" t="n">
        <v>0</v>
      </c>
      <c r="D10" s="5" t="n">
        <v>0</v>
      </c>
      <c r="E10" s="5" t="n">
        <v>0</v>
      </c>
      <c r="F10" s="5" t="n">
        <v>0</v>
      </c>
      <c r="G10" s="5" t="n">
        <v>0</v>
      </c>
      <c r="H10" s="6" t="n">
        <v>0</v>
      </c>
      <c r="I10" s="6" t="n">
        <v>0</v>
      </c>
      <c r="J10" s="6" t="n">
        <v>-5335</v>
      </c>
      <c r="K10" s="6" t="n">
        <v>0</v>
      </c>
      <c r="L10" s="5" t="n">
        <v>-5335</v>
      </c>
    </row>
    <row r="11">
      <c r="A11" s="4" t="inlineStr">
        <is>
          <t>Net Income (Loss)</t>
        </is>
      </c>
      <c r="B11" s="6" t="n">
        <v>0</v>
      </c>
      <c r="C11" s="6" t="n">
        <v>0</v>
      </c>
      <c r="D11" s="6" t="n">
        <v>0</v>
      </c>
      <c r="E11" s="6" t="n">
        <v>0</v>
      </c>
      <c r="F11" s="4" t="inlineStr">
        <is>
          <t xml:space="preserve"> </t>
        </is>
      </c>
      <c r="G11" s="6" t="n">
        <v>0</v>
      </c>
      <c r="H11" s="4" t="inlineStr">
        <is>
          <t xml:space="preserve"> </t>
        </is>
      </c>
      <c r="I11" s="4" t="inlineStr">
        <is>
          <t xml:space="preserve"> </t>
        </is>
      </c>
      <c r="J11" s="6" t="n">
        <v>-2638556</v>
      </c>
      <c r="K11" s="6" t="n">
        <v>-923629</v>
      </c>
      <c r="L11" s="6" t="n">
        <v>-3562185</v>
      </c>
    </row>
    <row r="12">
      <c r="A12" s="4" t="inlineStr">
        <is>
          <t>Equity Balance at Dec. 31, 2021</t>
        </is>
      </c>
      <c r="B12" s="5" t="n">
        <v>0</v>
      </c>
      <c r="C12" s="5" t="n">
        <v>0</v>
      </c>
      <c r="D12" s="5" t="n">
        <v>0</v>
      </c>
      <c r="E12" s="5" t="n">
        <v>0</v>
      </c>
      <c r="F12" s="5" t="n">
        <v>12165</v>
      </c>
      <c r="G12" s="5" t="n">
        <v>160</v>
      </c>
      <c r="H12" s="6" t="n">
        <v>18634146</v>
      </c>
      <c r="I12" s="6" t="n">
        <v>103700</v>
      </c>
      <c r="J12" s="6" t="n">
        <v>-14452396</v>
      </c>
      <c r="K12" s="6" t="n">
        <v>-557472</v>
      </c>
      <c r="L12" s="6" t="n">
        <v>3740303</v>
      </c>
    </row>
    <row r="13">
      <c r="A13" s="4" t="inlineStr">
        <is>
          <t>Equity Balance, Shares at Dec. 31, 2021</t>
        </is>
      </c>
      <c r="B13" s="6" t="n">
        <v>75</v>
      </c>
      <c r="C13" s="6" t="n">
        <v>3000</v>
      </c>
      <c r="D13" s="6" t="n">
        <v>5</v>
      </c>
      <c r="E13" s="6" t="n">
        <v>0</v>
      </c>
      <c r="F13" s="6" t="n">
        <v>1216519661</v>
      </c>
      <c r="G13" s="6" t="n">
        <v>1602193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stock issued to CEO</t>
        </is>
      </c>
      <c r="B14" s="5" t="n">
        <v>0</v>
      </c>
      <c r="C14" s="5" t="n">
        <v>0</v>
      </c>
      <c r="D14" s="5" t="n">
        <v>0</v>
      </c>
      <c r="E14" s="5" t="n">
        <v>0</v>
      </c>
      <c r="F14" s="5" t="n">
        <v>0</v>
      </c>
      <c r="G14" s="5" t="n">
        <v>0</v>
      </c>
      <c r="H14" s="6" t="n">
        <v>0</v>
      </c>
      <c r="I14" s="6" t="n">
        <v>0</v>
      </c>
      <c r="J14" s="6" t="n">
        <v>0</v>
      </c>
      <c r="K14" s="6" t="n">
        <v>0</v>
      </c>
      <c r="L14" s="5" t="n">
        <v>0</v>
      </c>
    </row>
    <row r="15">
      <c r="A15" s="4" t="inlineStr">
        <is>
          <t>Preferred stock issued to CEO (shares)</t>
        </is>
      </c>
      <c r="B15" s="6" t="n">
        <v>24</v>
      </c>
      <c r="C15" s="6" t="n">
        <v>0</v>
      </c>
      <c r="D15" s="6" t="n">
        <v>0</v>
      </c>
      <c r="E15" s="6" t="n">
        <v>0</v>
      </c>
      <c r="F15" s="6" t="n">
        <v>0</v>
      </c>
      <c r="G15" s="6" t="n">
        <v>0</v>
      </c>
      <c r="H15" s="4" t="inlineStr">
        <is>
          <t xml:space="preserve"> </t>
        </is>
      </c>
      <c r="I15" s="4" t="inlineStr">
        <is>
          <t xml:space="preserve"> </t>
        </is>
      </c>
      <c r="J15" s="4" t="inlineStr">
        <is>
          <t xml:space="preserve"> </t>
        </is>
      </c>
      <c r="K15" s="4" t="inlineStr">
        <is>
          <t xml:space="preserve"> </t>
        </is>
      </c>
      <c r="L15" s="6" t="n">
        <v>24</v>
      </c>
    </row>
    <row r="16">
      <c r="A16" s="4" t="inlineStr">
        <is>
          <t>Value of preferred stock at issuance associated with the acquisition</t>
        </is>
      </c>
      <c r="B16" s="5" t="n">
        <v>0</v>
      </c>
      <c r="C16" s="5" t="n">
        <v>0</v>
      </c>
      <c r="D16" s="5" t="n">
        <v>0</v>
      </c>
      <c r="E16" s="5" t="n">
        <v>0</v>
      </c>
      <c r="F16" s="5" t="n">
        <v>0</v>
      </c>
      <c r="G16" s="5" t="n">
        <v>0</v>
      </c>
      <c r="H16" s="6" t="n">
        <v>664105</v>
      </c>
      <c r="I16" s="6" t="n">
        <v>0</v>
      </c>
      <c r="J16" s="6" t="n">
        <v>0</v>
      </c>
      <c r="K16" s="6" t="n">
        <v>0</v>
      </c>
      <c r="L16" s="5" t="n">
        <v>664105</v>
      </c>
    </row>
    <row r="17">
      <c r="A17" s="4" t="inlineStr">
        <is>
          <t>Value of preferred stock at issuance associated with the acquisition (in Shares)</t>
        </is>
      </c>
      <c r="B17" s="6" t="n">
        <v>0</v>
      </c>
      <c r="C17" s="6" t="n">
        <v>3000</v>
      </c>
      <c r="D17" s="6" t="n">
        <v>5</v>
      </c>
      <c r="E17" s="6" t="n">
        <v>0</v>
      </c>
      <c r="F17" s="6" t="n">
        <v>0</v>
      </c>
      <c r="G17" s="6" t="n">
        <v>0</v>
      </c>
      <c r="H17" s="4" t="inlineStr">
        <is>
          <t xml:space="preserve"> </t>
        </is>
      </c>
      <c r="I17" s="4" t="inlineStr">
        <is>
          <t xml:space="preserve"> </t>
        </is>
      </c>
      <c r="J17" s="4" t="inlineStr">
        <is>
          <t xml:space="preserve"> </t>
        </is>
      </c>
      <c r="K17" s="4" t="inlineStr">
        <is>
          <t xml:space="preserve"> </t>
        </is>
      </c>
      <c r="L17" s="6" t="n">
        <v>3000</v>
      </c>
    </row>
    <row r="18">
      <c r="A18" s="4" t="inlineStr">
        <is>
          <t>Common stock warrants granted in connection with the issuance of convertible notes</t>
        </is>
      </c>
      <c r="B18" s="5" t="n">
        <v>0</v>
      </c>
      <c r="C18" s="5" t="n">
        <v>0</v>
      </c>
      <c r="D18" s="5" t="n">
        <v>0</v>
      </c>
      <c r="E18" s="5" t="n">
        <v>0</v>
      </c>
      <c r="F18" s="5" t="n">
        <v>0</v>
      </c>
      <c r="G18" s="5" t="n">
        <v>0</v>
      </c>
      <c r="H18" s="6" t="n">
        <v>687500</v>
      </c>
      <c r="I18" s="6" t="n">
        <v>0</v>
      </c>
      <c r="J18" s="6" t="n">
        <v>0</v>
      </c>
      <c r="K18" s="6" t="n">
        <v>0</v>
      </c>
      <c r="L18" s="5" t="n">
        <v>687500</v>
      </c>
    </row>
    <row r="19">
      <c r="A19" s="4" t="inlineStr">
        <is>
          <t>Convertible note amount (in Dollars)</t>
        </is>
      </c>
      <c r="B19" s="6" t="n">
        <v>0</v>
      </c>
      <c r="C19" s="6" t="n">
        <v>0</v>
      </c>
      <c r="D19" s="6" t="n">
        <v>0</v>
      </c>
      <c r="E19" s="6" t="n">
        <v>0</v>
      </c>
      <c r="F19" s="6" t="n">
        <v>0</v>
      </c>
      <c r="G19" s="6" t="n">
        <v>0</v>
      </c>
      <c r="H19" s="6" t="n">
        <v>687500</v>
      </c>
      <c r="I19" s="6" t="n">
        <v>0</v>
      </c>
      <c r="J19" s="6" t="n">
        <v>0</v>
      </c>
      <c r="K19" s="6" t="n">
        <v>0</v>
      </c>
      <c r="L19" s="6" t="n">
        <v>687500</v>
      </c>
    </row>
    <row r="20">
      <c r="A20" s="4" t="inlineStr">
        <is>
          <t>Common stock warrants granted in connection with the issuance of secured notes</t>
        </is>
      </c>
      <c r="B20" s="6" t="n">
        <v>0</v>
      </c>
      <c r="C20" s="6" t="n">
        <v>0</v>
      </c>
      <c r="D20" s="6" t="n">
        <v>0</v>
      </c>
      <c r="E20" s="6" t="n">
        <v>0</v>
      </c>
      <c r="F20" s="6" t="n">
        <v>0</v>
      </c>
      <c r="G20" s="6" t="n">
        <v>0</v>
      </c>
      <c r="H20" s="6" t="n">
        <v>162387</v>
      </c>
      <c r="I20" s="6" t="n">
        <v>0</v>
      </c>
      <c r="J20" s="6" t="n">
        <v>0</v>
      </c>
      <c r="K20" s="6" t="n">
        <v>0</v>
      </c>
      <c r="L20" s="6" t="n">
        <v>162387</v>
      </c>
    </row>
    <row r="21">
      <c r="A21" s="4" t="inlineStr">
        <is>
          <t>Proceeds from grants,aipc</t>
        </is>
      </c>
      <c r="B21" s="6" t="n">
        <v>0</v>
      </c>
      <c r="C21" s="6" t="n">
        <v>0</v>
      </c>
      <c r="D21" s="6" t="n">
        <v>0</v>
      </c>
      <c r="E21" s="6" t="n">
        <v>0</v>
      </c>
      <c r="F21" s="6" t="n">
        <v>0</v>
      </c>
      <c r="G21" s="6" t="n">
        <v>0</v>
      </c>
      <c r="H21" s="6" t="n">
        <v>5000</v>
      </c>
      <c r="I21" s="6" t="n">
        <v>0</v>
      </c>
      <c r="J21" s="6" t="n">
        <v>0</v>
      </c>
      <c r="K21" s="6" t="n">
        <v>0</v>
      </c>
      <c r="L21" s="6" t="n">
        <v>5000</v>
      </c>
    </row>
    <row r="22">
      <c r="A22" s="4" t="inlineStr">
        <is>
          <t>Non-controlling interest upon acquisition</t>
        </is>
      </c>
      <c r="B22" s="6" t="n">
        <v>0</v>
      </c>
      <c r="C22" s="6" t="n">
        <v>0</v>
      </c>
      <c r="D22" s="6" t="n">
        <v>0</v>
      </c>
      <c r="E22" s="6" t="n">
        <v>0</v>
      </c>
      <c r="F22" s="6" t="n">
        <v>0</v>
      </c>
      <c r="G22" s="6" t="n">
        <v>0</v>
      </c>
      <c r="H22" s="6" t="n">
        <v>0</v>
      </c>
      <c r="I22" s="6" t="n">
        <v>0</v>
      </c>
      <c r="J22" s="6" t="n">
        <v>0</v>
      </c>
      <c r="K22" s="6" t="n">
        <v>366157</v>
      </c>
      <c r="L22" s="6" t="n">
        <v>366157</v>
      </c>
    </row>
    <row r="23">
      <c r="A23" s="4" t="inlineStr">
        <is>
          <t>Series D preferred stock issued for cash, net of offering cost</t>
        </is>
      </c>
      <c r="B23" s="5" t="n">
        <v>0</v>
      </c>
      <c r="C23" s="5" t="n">
        <v>0</v>
      </c>
      <c r="D23" s="5" t="n">
        <v>0</v>
      </c>
      <c r="E23" s="5" t="n">
        <v>17</v>
      </c>
      <c r="F23" s="5" t="n">
        <v>0</v>
      </c>
      <c r="G23" s="5" t="n">
        <v>0</v>
      </c>
      <c r="H23" s="6" t="n">
        <v>1554983</v>
      </c>
      <c r="I23" s="6" t="n">
        <v>0</v>
      </c>
      <c r="J23" s="6" t="n">
        <v>0</v>
      </c>
      <c r="K23" s="6" t="n">
        <v>0</v>
      </c>
      <c r="L23" s="6" t="n">
        <v>1555000</v>
      </c>
    </row>
    <row r="24">
      <c r="A24" s="4" t="inlineStr">
        <is>
          <t>Series D preferred stock issued for cash, net of offering cost, share</t>
        </is>
      </c>
      <c r="B24" s="6" t="n">
        <v>0</v>
      </c>
      <c r="C24" s="6" t="n">
        <v>0</v>
      </c>
      <c r="D24" s="6" t="n">
        <v>0</v>
      </c>
      <c r="E24" s="6" t="n">
        <v>1680000</v>
      </c>
      <c r="F24" s="6" t="n">
        <v>0</v>
      </c>
      <c r="G24" s="6" t="n">
        <v>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deemed dividend (in Dollars)</t>
        </is>
      </c>
      <c r="B25" s="5" t="n">
        <v>0</v>
      </c>
      <c r="C25" s="5" t="n">
        <v>0</v>
      </c>
      <c r="D25" s="5" t="n">
        <v>0</v>
      </c>
      <c r="E25" s="5" t="n">
        <v>0</v>
      </c>
      <c r="F25" s="5" t="n">
        <v>0</v>
      </c>
      <c r="G25" s="5" t="n">
        <v>0</v>
      </c>
      <c r="H25" s="6" t="n">
        <v>2846500</v>
      </c>
      <c r="I25" s="6" t="n">
        <v>0</v>
      </c>
      <c r="J25" s="6" t="n">
        <v>-2846500</v>
      </c>
      <c r="K25" s="6" t="n">
        <v>0</v>
      </c>
      <c r="L25" s="6" t="n">
        <v>0</v>
      </c>
    </row>
    <row r="26">
      <c r="A26" s="4" t="inlineStr">
        <is>
          <t>Issuance of common stock for conversion of preferred stock</t>
        </is>
      </c>
      <c r="B26" s="5" t="n">
        <v>0</v>
      </c>
      <c r="C26" s="5" t="n">
        <v>0</v>
      </c>
      <c r="D26" s="5" t="n">
        <v>0</v>
      </c>
      <c r="E26" s="5" t="n">
        <v>0</v>
      </c>
      <c r="F26" s="5" t="n">
        <v>1359</v>
      </c>
      <c r="G26" s="5" t="n">
        <v>0</v>
      </c>
      <c r="H26" s="6" t="n">
        <v>-1359</v>
      </c>
      <c r="I26" s="6" t="n">
        <v>0</v>
      </c>
      <c r="J26" s="6" t="n">
        <v>0</v>
      </c>
      <c r="K26" s="6" t="n">
        <v>0</v>
      </c>
      <c r="L26" s="6" t="n">
        <v>0</v>
      </c>
    </row>
    <row r="27">
      <c r="A27" s="4" t="inlineStr">
        <is>
          <t>Issuance of common stock for conversion of preferred stock, shares</t>
        </is>
      </c>
      <c r="B27" s="6" t="n">
        <v>0</v>
      </c>
      <c r="C27" s="6" t="n">
        <v>0</v>
      </c>
      <c r="D27" s="6" t="n">
        <v>5</v>
      </c>
      <c r="E27" s="6" t="n">
        <v>0</v>
      </c>
      <c r="F27" s="6" t="n">
        <v>135896517</v>
      </c>
      <c r="G27" s="6" t="n">
        <v>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classification of derivative liability to equity upon conversion of Series C preferred stock</t>
        </is>
      </c>
      <c r="B28" s="5" t="n">
        <v>0</v>
      </c>
      <c r="C28" s="5" t="n">
        <v>0</v>
      </c>
      <c r="D28" s="5" t="n">
        <v>0</v>
      </c>
      <c r="E28" s="5" t="n">
        <v>0</v>
      </c>
      <c r="F28" s="5" t="n">
        <v>0</v>
      </c>
      <c r="G28" s="5" t="n">
        <v>0</v>
      </c>
      <c r="H28" s="6" t="n">
        <v>67284</v>
      </c>
      <c r="I28" s="6" t="n">
        <v>0</v>
      </c>
      <c r="J28" s="6" t="n">
        <v>0</v>
      </c>
      <c r="K28" s="6" t="n">
        <v>0</v>
      </c>
      <c r="L28" s="6" t="n">
        <v>67284</v>
      </c>
    </row>
    <row r="29">
      <c r="A29" s="4" t="inlineStr">
        <is>
          <t>Common stock issued for cash</t>
        </is>
      </c>
      <c r="B29" s="5" t="n">
        <v>0</v>
      </c>
      <c r="C29" s="5" t="n">
        <v>0</v>
      </c>
      <c r="D29" s="5" t="n">
        <v>0</v>
      </c>
      <c r="E29" s="5" t="n">
        <v>0</v>
      </c>
      <c r="F29" s="5" t="n">
        <v>4468</v>
      </c>
      <c r="G29" s="5" t="n">
        <v>0</v>
      </c>
      <c r="H29" s="6" t="n">
        <v>84893</v>
      </c>
      <c r="I29" s="6" t="n">
        <v>0</v>
      </c>
      <c r="J29" s="6" t="n">
        <v>0</v>
      </c>
      <c r="K29" s="6" t="n">
        <v>0</v>
      </c>
      <c r="L29" s="5" t="n">
        <v>89361</v>
      </c>
    </row>
    <row r="30">
      <c r="A30" s="4" t="inlineStr">
        <is>
          <t>Common stock issued for cash, shares</t>
        </is>
      </c>
      <c r="B30" s="6" t="n">
        <v>0</v>
      </c>
      <c r="C30" s="6" t="n">
        <v>0</v>
      </c>
      <c r="D30" s="6" t="n">
        <v>0</v>
      </c>
      <c r="E30" s="6" t="n">
        <v>0</v>
      </c>
      <c r="F30" s="6" t="n">
        <v>446804000</v>
      </c>
      <c r="G30" s="6" t="n">
        <v>0</v>
      </c>
      <c r="H30" s="4" t="inlineStr">
        <is>
          <t xml:space="preserve"> </t>
        </is>
      </c>
      <c r="I30" s="4" t="inlineStr">
        <is>
          <t xml:space="preserve"> </t>
        </is>
      </c>
      <c r="J30" s="4" t="inlineStr">
        <is>
          <t xml:space="preserve"> </t>
        </is>
      </c>
      <c r="K30" s="4" t="inlineStr">
        <is>
          <t xml:space="preserve"> </t>
        </is>
      </c>
      <c r="L30" s="6" t="n">
        <v>446804000</v>
      </c>
    </row>
    <row r="31">
      <c r="A31" s="4" t="inlineStr">
        <is>
          <t>Issuance of common stock for debt conversion including accrued interest and fees</t>
        </is>
      </c>
      <c r="B31" s="5" t="n">
        <v>0</v>
      </c>
      <c r="C31" s="5" t="n">
        <v>0</v>
      </c>
      <c r="D31" s="5" t="n">
        <v>0</v>
      </c>
      <c r="E31" s="5" t="n">
        <v>0</v>
      </c>
      <c r="F31" s="5" t="n">
        <v>29526</v>
      </c>
      <c r="G31" s="5" t="n">
        <v>0</v>
      </c>
      <c r="H31" s="6" t="n">
        <v>2541610</v>
      </c>
      <c r="I31" s="6" t="n">
        <v>0</v>
      </c>
      <c r="J31" s="6" t="n">
        <v>0</v>
      </c>
      <c r="K31" s="6" t="n">
        <v>0</v>
      </c>
      <c r="L31" s="5" t="n">
        <v>2571136</v>
      </c>
    </row>
    <row r="32">
      <c r="A32" s="4" t="inlineStr">
        <is>
          <t>Issuance of common stock for debt conversion including accrued interest and fees, in Shares</t>
        </is>
      </c>
      <c r="B32" s="6" t="n">
        <v>0</v>
      </c>
      <c r="C32" s="6" t="n">
        <v>0</v>
      </c>
      <c r="D32" s="6" t="n">
        <v>0</v>
      </c>
      <c r="E32" s="6" t="n">
        <v>0</v>
      </c>
      <c r="F32" s="6" t="n">
        <v>2952556515</v>
      </c>
      <c r="G32" s="6" t="n">
        <v>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ommon stock for common stock issuable</t>
        </is>
      </c>
      <c r="B33" s="5" t="n">
        <v>0</v>
      </c>
      <c r="C33" s="5" t="n">
        <v>0</v>
      </c>
      <c r="D33" s="5" t="n">
        <v>0</v>
      </c>
      <c r="E33" s="5" t="n">
        <v>0</v>
      </c>
      <c r="F33" s="5" t="n">
        <v>160</v>
      </c>
      <c r="G33" s="5" t="n">
        <v>-160</v>
      </c>
      <c r="H33" s="6" t="n">
        <v>0</v>
      </c>
      <c r="I33" s="6" t="n">
        <v>0</v>
      </c>
      <c r="J33" s="6" t="n">
        <v>0</v>
      </c>
      <c r="K33" s="6" t="n">
        <v>0</v>
      </c>
      <c r="L33" s="6" t="n">
        <v>0</v>
      </c>
    </row>
    <row r="34">
      <c r="A34" s="4" t="inlineStr">
        <is>
          <t>Shares of common stock (in Shares)</t>
        </is>
      </c>
      <c r="B34" s="6" t="n">
        <v>0</v>
      </c>
      <c r="C34" s="6" t="n">
        <v>0</v>
      </c>
      <c r="D34" s="6" t="n">
        <v>0</v>
      </c>
      <c r="E34" s="6" t="n">
        <v>0</v>
      </c>
      <c r="F34" s="6" t="n">
        <v>16021937</v>
      </c>
      <c r="G34" s="6" t="n">
        <v>16021937</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for conversion of Series D preferred</t>
        </is>
      </c>
      <c r="B35" s="5" t="n">
        <v>0</v>
      </c>
      <c r="C35" s="5" t="n">
        <v>0</v>
      </c>
      <c r="D35" s="5" t="n">
        <v>0</v>
      </c>
      <c r="E35" s="5" t="n">
        <v>-4</v>
      </c>
      <c r="F35" s="5" t="n">
        <v>13233</v>
      </c>
      <c r="G35" s="5" t="n">
        <v>0</v>
      </c>
      <c r="H35" s="6" t="n">
        <v>-4199</v>
      </c>
      <c r="I35" s="6" t="n">
        <v>0</v>
      </c>
      <c r="J35" s="6" t="n">
        <v>0</v>
      </c>
      <c r="K35" s="6" t="n">
        <v>0</v>
      </c>
      <c r="L35" s="6" t="n">
        <v>9030</v>
      </c>
    </row>
    <row r="36">
      <c r="A36" s="4" t="inlineStr">
        <is>
          <t>Issuance of common stock for conversion of Series D preferred (shares)</t>
        </is>
      </c>
      <c r="B36" s="6" t="n">
        <v>0</v>
      </c>
      <c r="C36" s="6" t="n">
        <v>0</v>
      </c>
      <c r="D36" s="6" t="n">
        <v>0</v>
      </c>
      <c r="E36" s="6" t="n">
        <v>406000</v>
      </c>
      <c r="F36" s="6" t="n">
        <v>1323321050</v>
      </c>
      <c r="G36" s="6" t="n">
        <v>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issuable for services to CEO, value</t>
        </is>
      </c>
      <c r="B37" s="5" t="n">
        <v>0</v>
      </c>
      <c r="C37" s="5" t="n">
        <v>0</v>
      </c>
      <c r="D37" s="5" t="n">
        <v>0</v>
      </c>
      <c r="E37" s="5" t="n">
        <v>0</v>
      </c>
      <c r="F37" s="5" t="n">
        <v>0</v>
      </c>
      <c r="G37" s="5" t="n">
        <v>5000</v>
      </c>
      <c r="H37" s="6" t="n">
        <v>145000</v>
      </c>
      <c r="I37" s="6" t="n">
        <v>0</v>
      </c>
      <c r="J37" s="6" t="n">
        <v>0</v>
      </c>
      <c r="K37" s="6" t="n">
        <v>0</v>
      </c>
      <c r="L37" s="6" t="n">
        <v>150000</v>
      </c>
    </row>
    <row r="38">
      <c r="A38" s="4" t="inlineStr">
        <is>
          <t>Common stock issuable for services to CEO, shares</t>
        </is>
      </c>
      <c r="B38" s="6" t="n">
        <v>0</v>
      </c>
      <c r="C38" s="6" t="n">
        <v>0</v>
      </c>
      <c r="D38" s="6" t="n">
        <v>0</v>
      </c>
      <c r="E38" s="6" t="n">
        <v>0</v>
      </c>
      <c r="F38" s="6" t="n">
        <v>0</v>
      </c>
      <c r="G38" s="6" t="n">
        <v>500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for services, value</t>
        </is>
      </c>
      <c r="B39" s="5" t="n">
        <v>0</v>
      </c>
      <c r="C39" s="5" t="n">
        <v>0</v>
      </c>
      <c r="D39" s="5" t="n">
        <v>0</v>
      </c>
      <c r="E39" s="5" t="n">
        <v>0</v>
      </c>
      <c r="F39" s="5" t="n">
        <v>129</v>
      </c>
      <c r="G39" s="5" t="n">
        <v>0</v>
      </c>
      <c r="H39" s="6" t="n">
        <v>8871</v>
      </c>
      <c r="I39" s="6" t="n">
        <v>0</v>
      </c>
      <c r="J39" s="6" t="n">
        <v>0</v>
      </c>
      <c r="K39" s="6" t="n">
        <v>0</v>
      </c>
      <c r="L39" s="5" t="n">
        <v>9000</v>
      </c>
    </row>
    <row r="40">
      <c r="A40" s="4" t="inlineStr">
        <is>
          <t>Stock issued for services, shares</t>
        </is>
      </c>
      <c r="B40" s="6" t="n">
        <v>0</v>
      </c>
      <c r="C40" s="6" t="n">
        <v>0</v>
      </c>
      <c r="D40" s="6" t="n">
        <v>0</v>
      </c>
      <c r="E40" s="6" t="n">
        <v>0</v>
      </c>
      <c r="F40" s="6" t="n">
        <v>12857143</v>
      </c>
      <c r="G40" s="6" t="n">
        <v>0</v>
      </c>
      <c r="H40" s="4" t="inlineStr">
        <is>
          <t xml:space="preserve"> </t>
        </is>
      </c>
      <c r="I40" s="4" t="inlineStr">
        <is>
          <t xml:space="preserve"> </t>
        </is>
      </c>
      <c r="J40" s="4" t="inlineStr">
        <is>
          <t xml:space="preserve"> </t>
        </is>
      </c>
      <c r="K40" s="4" t="inlineStr">
        <is>
          <t xml:space="preserve"> </t>
        </is>
      </c>
      <c r="L40" s="6" t="n">
        <v>12857143</v>
      </c>
    </row>
    <row r="41">
      <c r="A41" s="4" t="inlineStr">
        <is>
          <t>Cashless exercise of stock warrants</t>
        </is>
      </c>
      <c r="B41" s="5" t="n">
        <v>0</v>
      </c>
      <c r="C41" s="5" t="n">
        <v>0</v>
      </c>
      <c r="D41" s="5" t="n">
        <v>0</v>
      </c>
      <c r="E41" s="5" t="n">
        <v>0</v>
      </c>
      <c r="F41" s="5" t="n">
        <v>545</v>
      </c>
      <c r="G41" s="5" t="n">
        <v>0</v>
      </c>
      <c r="H41" s="6" t="n">
        <v>333</v>
      </c>
      <c r="I41" s="6" t="n">
        <v>0</v>
      </c>
      <c r="J41" s="6" t="n">
        <v>-878</v>
      </c>
      <c r="K41" s="6" t="n">
        <v>0</v>
      </c>
      <c r="L41" s="5" t="n">
        <v>0</v>
      </c>
    </row>
    <row r="42">
      <c r="A42" s="4" t="inlineStr">
        <is>
          <t>Cashless exercise of stock warrants, shares</t>
        </is>
      </c>
      <c r="B42" s="6" t="n">
        <v>0</v>
      </c>
      <c r="C42" s="6" t="n">
        <v>0</v>
      </c>
      <c r="D42" s="6" t="n">
        <v>0</v>
      </c>
      <c r="E42" s="6" t="n">
        <v>0</v>
      </c>
      <c r="F42" s="6" t="n">
        <v>54500000</v>
      </c>
      <c r="G42" s="6" t="n">
        <v>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cretion of stock-based compensation for services</t>
        </is>
      </c>
      <c r="B43" s="5" t="n">
        <v>0</v>
      </c>
      <c r="C43" s="5" t="n">
        <v>0</v>
      </c>
      <c r="D43" s="5" t="n">
        <v>0</v>
      </c>
      <c r="E43" s="5" t="n">
        <v>0</v>
      </c>
      <c r="F43" s="5" t="n">
        <v>0</v>
      </c>
      <c r="G43" s="5" t="n">
        <v>0</v>
      </c>
      <c r="H43" s="6" t="n">
        <v>54674</v>
      </c>
      <c r="I43" s="6" t="n">
        <v>0</v>
      </c>
      <c r="J43" s="6" t="n">
        <v>0</v>
      </c>
      <c r="K43" s="6" t="n">
        <v>0</v>
      </c>
      <c r="L43" s="6" t="n">
        <v>54674</v>
      </c>
    </row>
    <row r="44">
      <c r="A44" s="4" t="inlineStr">
        <is>
          <t>Accrued dividends on preferred stock</t>
        </is>
      </c>
      <c r="B44" s="6" t="n">
        <v>0</v>
      </c>
      <c r="C44" s="6" t="n">
        <v>0</v>
      </c>
      <c r="D44" s="6" t="n">
        <v>0</v>
      </c>
      <c r="E44" s="6" t="n">
        <v>0</v>
      </c>
      <c r="F44" s="6" t="n">
        <v>0</v>
      </c>
      <c r="G44" s="6" t="n">
        <v>0</v>
      </c>
      <c r="H44" s="6" t="n">
        <v>0</v>
      </c>
      <c r="I44" s="6" t="n">
        <v>0</v>
      </c>
      <c r="J44" s="6" t="n">
        <v>-35893</v>
      </c>
      <c r="K44" s="6" t="n">
        <v>0</v>
      </c>
      <c r="L44" s="6" t="n">
        <v>-35893</v>
      </c>
    </row>
    <row r="45">
      <c r="A45" s="4" t="inlineStr">
        <is>
          <t>Cancellation of treasury stock</t>
        </is>
      </c>
      <c r="B45" s="6" t="n">
        <v>0</v>
      </c>
      <c r="C45" s="6" t="n">
        <v>0</v>
      </c>
      <c r="D45" s="6" t="n">
        <v>0</v>
      </c>
      <c r="E45" s="6" t="n">
        <v>0</v>
      </c>
      <c r="F45" s="6" t="n">
        <v>0</v>
      </c>
      <c r="G45" s="6" t="n">
        <v>0</v>
      </c>
      <c r="H45" s="6" t="n">
        <v>103700</v>
      </c>
      <c r="I45" s="6" t="n">
        <v>-103700</v>
      </c>
      <c r="J45" s="6" t="n">
        <v>0</v>
      </c>
      <c r="K45" s="6" t="n">
        <v>0</v>
      </c>
      <c r="L45" s="6" t="n">
        <v>0</v>
      </c>
    </row>
    <row r="46">
      <c r="A46" s="4" t="inlineStr">
        <is>
          <t>Net Income (Loss)</t>
        </is>
      </c>
      <c r="B46" s="6" t="n">
        <v>0</v>
      </c>
      <c r="C46" s="6" t="n">
        <v>0</v>
      </c>
      <c r="D46" s="6" t="n">
        <v>0</v>
      </c>
      <c r="E46" s="6" t="n">
        <v>0</v>
      </c>
      <c r="F46" s="6" t="n">
        <v>0</v>
      </c>
      <c r="G46" s="6" t="n">
        <v>0</v>
      </c>
      <c r="H46" s="6" t="n">
        <v>0</v>
      </c>
      <c r="I46" s="6" t="n">
        <v>0</v>
      </c>
      <c r="J46" s="6" t="n">
        <v>-2269691</v>
      </c>
      <c r="K46" s="6" t="n">
        <v>-987917</v>
      </c>
      <c r="L46" s="6" t="n">
        <v>-3257608</v>
      </c>
    </row>
    <row r="47">
      <c r="A47" s="4" t="inlineStr">
        <is>
          <t>Equity Balance at Dec. 31, 2022</t>
        </is>
      </c>
      <c r="B47" s="5" t="n">
        <v>0</v>
      </c>
      <c r="C47" s="5" t="n">
        <v>0</v>
      </c>
      <c r="D47" s="5" t="n">
        <v>0</v>
      </c>
      <c r="E47" s="5" t="n">
        <v>13</v>
      </c>
      <c r="F47" s="5" t="n">
        <v>61585</v>
      </c>
      <c r="G47" s="5" t="n">
        <v>5000</v>
      </c>
      <c r="H47" s="5" t="n">
        <v>26036436</v>
      </c>
      <c r="I47" s="5" t="n">
        <v>0</v>
      </c>
      <c r="J47" s="5" t="n">
        <v>-19605358</v>
      </c>
      <c r="K47" s="5" t="n">
        <v>-1545389</v>
      </c>
      <c r="L47" s="5" t="n">
        <v>4952287</v>
      </c>
    </row>
    <row r="48">
      <c r="A48" s="4" t="inlineStr">
        <is>
          <t>Equity Balance, Shares at Dec. 31, 2022</t>
        </is>
      </c>
      <c r="B48" s="6" t="n">
        <v>75</v>
      </c>
      <c r="C48" s="6" t="n">
        <v>3000</v>
      </c>
      <c r="D48" s="6" t="n">
        <v>0</v>
      </c>
      <c r="E48" s="6" t="n">
        <v>1274000</v>
      </c>
      <c r="F48" s="6" t="n">
        <v>6158476823</v>
      </c>
      <c r="G48" s="6" t="n">
        <v>500000000</v>
      </c>
      <c r="H48" s="4" t="inlineStr">
        <is>
          <t xml:space="preserve"> </t>
        </is>
      </c>
      <c r="I48" s="4" t="inlineStr">
        <is>
          <t xml:space="preserve"> </t>
        </is>
      </c>
      <c r="J48" s="4" t="inlineStr">
        <is>
          <t xml:space="preserve"> </t>
        </is>
      </c>
      <c r="K48" s="4" t="inlineStr">
        <is>
          <t xml:space="preserve"> </t>
        </is>
      </c>
      <c r="L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Note Disclosure: Share-Based Payment Arrangement, Option, Activity (Tables)</t>
        </is>
      </c>
      <c r="B1" s="2" t="inlineStr">
        <is>
          <t>12 Months Ended</t>
        </is>
      </c>
    </row>
    <row r="2">
      <c r="B2" s="2" t="inlineStr">
        <is>
          <t>Dec. 31, 2022</t>
        </is>
      </c>
    </row>
    <row r="3">
      <c r="A3" s="3" t="inlineStr">
        <is>
          <t>Tables/Schedules</t>
        </is>
      </c>
      <c r="B3" s="4" t="inlineStr">
        <is>
          <t xml:space="preserve"> </t>
        </is>
      </c>
    </row>
    <row r="4">
      <c r="A4" s="4" t="inlineStr">
        <is>
          <t>Share-Based Payment Arrangement, Option, Activity</t>
        </is>
      </c>
      <c r="B4" s="4" t="inlineStr">
        <is>
          <t xml:space="preserve"> Number of Warrants Weighted Average Exercise Price Weighted Average Remaining Contractual Life (Years) Balance at December 31, 2020 325,000 $ 0.50 4.84 Granted 797,916,666 0.002 - Balance at December 31, 2021 798,241,666 $ 0.002 4.26 Granted 750,000,000 $ 0.0005 7.00 Exercised (250,000) 0.50 2.40 Balance at December 31, 2022 1,547,991,666 $ 0.0005 4.71 Warrants exercisable at December 31, 2022 1,547,991,666 $ 0.0005 4.7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 Disclosure: Schedule of consideration paid (Tables)</t>
        </is>
      </c>
      <c r="B1" s="2" t="inlineStr">
        <is>
          <t>12 Months Ended</t>
        </is>
      </c>
    </row>
    <row r="2">
      <c r="B2" s="2" t="inlineStr">
        <is>
          <t>Dec. 31, 2022</t>
        </is>
      </c>
    </row>
    <row r="3">
      <c r="A3" s="3" t="inlineStr">
        <is>
          <t>Tables/Schedules</t>
        </is>
      </c>
      <c r="B3" s="4" t="inlineStr">
        <is>
          <t xml:space="preserve"> </t>
        </is>
      </c>
    </row>
    <row r="4">
      <c r="A4" s="4" t="inlineStr">
        <is>
          <t>Schedule of consideration paid</t>
        </is>
      </c>
      <c r="B4" s="4" t="inlineStr">
        <is>
          <t xml:space="preserve"> Equity instrument (3,000 Series B Convertible Preferred Stock) $ 664,105 Embedded conversion options in the 3,000 Series B Convertible Preferred Stock and 20% probability of achieving the Additional Shares 821,739 Fair value of total consideration transferred $ 1,485,84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Disclosure: Schedule of Recognized Identified Assets Acquired and Liabilities Assumed (Tables)</t>
        </is>
      </c>
      <c r="B1" s="2" t="inlineStr">
        <is>
          <t>12 Months Ended</t>
        </is>
      </c>
    </row>
    <row r="2">
      <c r="B2" s="2" t="inlineStr">
        <is>
          <t>Dec. 31, 2022</t>
        </is>
      </c>
    </row>
    <row r="3">
      <c r="A3" s="3" t="inlineStr">
        <is>
          <t>Tables/Schedules</t>
        </is>
      </c>
      <c r="B3" s="4" t="inlineStr">
        <is>
          <t xml:space="preserve"> </t>
        </is>
      </c>
    </row>
    <row r="4">
      <c r="A4" s="4" t="inlineStr">
        <is>
          <t>Schedule of Recognized Identified Assets Acquired and Liabilities Assumed</t>
        </is>
      </c>
      <c r="B4" s="4" t="inlineStr">
        <is>
          <t xml:space="preserve"> Current assets (including cash of $60,287) $ 1,597,389 Liabilities assumed (including loans payable of $2,304,438 and note payable- long term of $150,000) (3,737,682) Total identifiable net liabilities (2,140,293) Non-controlling interest in Aphrodite’s Marketing - Intangible assets (relating to form of employment contracts and Aphrodite name with estimated three-year life) (1) 725,867 Goodwill 2,900,270 Total $ 1,485,844 Acquisition related cost (legal and audit fees included in professional and consulting expenses during year 2021) $ 54,36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Disclosure: Schedule of consideration paid, GeaBubble (Tables)</t>
        </is>
      </c>
      <c r="B1" s="2" t="inlineStr">
        <is>
          <t>12 Months Ended</t>
        </is>
      </c>
    </row>
    <row r="2">
      <c r="B2" s="2" t="inlineStr">
        <is>
          <t>Dec. 31, 2022</t>
        </is>
      </c>
    </row>
    <row r="3">
      <c r="A3" s="3" t="inlineStr">
        <is>
          <t>Tables/Schedules</t>
        </is>
      </c>
      <c r="B3" s="4" t="inlineStr">
        <is>
          <t xml:space="preserve"> </t>
        </is>
      </c>
    </row>
    <row r="4">
      <c r="A4" s="4" t="inlineStr">
        <is>
          <t>Schedule of consideration paid, GeaBubble</t>
        </is>
      </c>
      <c r="B4" s="4" t="inlineStr">
        <is>
          <t xml:space="preserve"> Cash $ 2,000,000 Promissory note 1,162,000 Fair value of total consideration transferred $ 3,162,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Disclosure: Schedule of Recognized Identified Assets Acquired and Liabilities Assumed, GeaBubble (Tables)</t>
        </is>
      </c>
      <c r="B1" s="2" t="inlineStr">
        <is>
          <t>12 Months Ended</t>
        </is>
      </c>
    </row>
    <row r="2">
      <c r="B2" s="2" t="inlineStr">
        <is>
          <t>Dec. 31, 2022</t>
        </is>
      </c>
    </row>
    <row r="3">
      <c r="A3" s="3" t="inlineStr">
        <is>
          <t>Tables/Schedules</t>
        </is>
      </c>
      <c r="B3" s="4" t="inlineStr">
        <is>
          <t xml:space="preserve"> </t>
        </is>
      </c>
    </row>
    <row r="4">
      <c r="A4" s="4" t="inlineStr">
        <is>
          <t>Schedule of Recognized Identified Assets Acquired and Liabilities Assumed, GeaBubble</t>
        </is>
      </c>
      <c r="B4" s="4" t="inlineStr">
        <is>
          <t xml:space="preserve"> Current assets (including cash of $1,161,476) $ 1,201,476 Equipment, net 4,412 Liabilities assumed (458,628) Total identifiable net assets 747,260 Non-controlling interest in GearBubble Tech (366,157) Goodwill 2,780,897 Total $ 3,162,000 Acquisition related cost (legal and audit fees included in professional and consulting expenses during year 2021) $ 47,1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12 Months Ended</t>
        </is>
      </c>
    </row>
    <row r="2">
      <c r="B2" s="2" t="inlineStr">
        <is>
          <t>Dec. 31, 2022</t>
        </is>
      </c>
    </row>
    <row r="3">
      <c r="A3" s="3" t="inlineStr">
        <is>
          <t>Tables/Schedules</t>
        </is>
      </c>
      <c r="B3" s="4" t="inlineStr">
        <is>
          <t xml:space="preserve"> </t>
        </is>
      </c>
    </row>
    <row r="4">
      <c r="A4" s="4" t="inlineStr">
        <is>
          <t>Schedule of Deferred Tax Assets and Liabilities</t>
        </is>
      </c>
      <c r="B4" s="4" t="inlineStr">
        <is>
          <t xml:space="preserve"> December 31, December 31, 2022 2021 Deferred tax assets: Net operating loss carryforwards $ 2,141,771 $ 1,761,274 Deferred compensation 83,106 90,002 Deferred tax asset 2,224,877 1,851,277 Less valuation allowance (2,224,877) (1,851,277) Deferred tax asset, net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Effective Income Tax Rate Reconciliation (Tables)</t>
        </is>
      </c>
      <c r="B1" s="2" t="inlineStr">
        <is>
          <t>12 Months Ended</t>
        </is>
      </c>
    </row>
    <row r="2">
      <c r="B2" s="2" t="inlineStr">
        <is>
          <t>Dec. 31, 2022</t>
        </is>
      </c>
    </row>
    <row r="3">
      <c r="A3" s="3" t="inlineStr">
        <is>
          <t>Tables/Schedules</t>
        </is>
      </c>
      <c r="B3" s="4" t="inlineStr">
        <is>
          <t xml:space="preserve"> </t>
        </is>
      </c>
    </row>
    <row r="4">
      <c r="A4" s="4" t="inlineStr">
        <is>
          <t>Schedule of Effective Income Tax Rate Reconciliation</t>
        </is>
      </c>
      <c r="B4" s="4" t="inlineStr">
        <is>
          <t xml:space="preserve"> December 31, 2022 December 31, 2021 U.S. statutory federal rate 21% 21% State income tax rate, net of federal benefit 6% 6% Change in valuation allowance (27%) (27%) Effective tax rate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Operations and Basis of Presentation Disclosure (Details) - USD ($)</t>
        </is>
      </c>
      <c r="C1" s="2" t="inlineStr">
        <is>
          <t>12 Months Ended</t>
        </is>
      </c>
    </row>
    <row r="2">
      <c r="B2" s="2" t="inlineStr">
        <is>
          <t>Jul. 03, 2021</t>
        </is>
      </c>
      <c r="C2" s="2" t="inlineStr">
        <is>
          <t>Dec. 31, 2022</t>
        </is>
      </c>
      <c r="D2" s="2" t="inlineStr">
        <is>
          <t>Dec. 31, 2021</t>
        </is>
      </c>
      <c r="E2" s="2" t="inlineStr">
        <is>
          <t>Mar. 01, 2023</t>
        </is>
      </c>
      <c r="F2" s="2" t="inlineStr">
        <is>
          <t>Sep. 26, 2022</t>
        </is>
      </c>
      <c r="G2" s="2" t="inlineStr">
        <is>
          <t>Apr. 28, 2022</t>
        </is>
      </c>
      <c r="H2" s="2" t="inlineStr">
        <is>
          <t>Jul. 09, 2021</t>
        </is>
      </c>
      <c r="I2" s="2" t="inlineStr">
        <is>
          <t>Mar. 24, 2021</t>
        </is>
      </c>
      <c r="J2" s="2" t="inlineStr">
        <is>
          <t>Feb. 20, 2021</t>
        </is>
      </c>
      <c r="K2" s="2" t="inlineStr">
        <is>
          <t>Feb. 09, 2021</t>
        </is>
      </c>
    </row>
    <row r="3">
      <c r="A3" s="4" t="inlineStr">
        <is>
          <t>Business acquisition interest acquired</t>
        </is>
      </c>
      <c r="B3" s="9" t="n">
        <v>0.5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9" t="n">
        <v>0.51</v>
      </c>
      <c r="K3" s="9" t="n">
        <v>0.51</v>
      </c>
    </row>
    <row r="4">
      <c r="A4" s="4" t="inlineStr">
        <is>
          <t>Total selling percentage</t>
        </is>
      </c>
      <c r="B4" s="9"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price (in Dollars)</t>
        </is>
      </c>
      <c r="B5" s="5" t="n">
        <v>316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stallment, description</t>
        </is>
      </c>
      <c r="B6" s="4" t="inlineStr">
        <is>
          <t>a) $2,000,000 (which was paid in cash at Closing), b) $1,162,000 to be paid in 15 equal installments, and c) 49,000 of the 100,000 authorized shares of the Merger Sub, such that upon the Closing, 51% of the Merger Sub shall be owned by the Company, and 49% of the Merger Sub shall be owned by the GearBubble Shareholde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rease in authorized common shares</t>
        </is>
      </c>
      <c r="B7" s="4" t="inlineStr">
        <is>
          <t xml:space="preserve"> </t>
        </is>
      </c>
      <c r="C7" s="4" t="inlineStr">
        <is>
          <t xml:space="preserve"> </t>
        </is>
      </c>
      <c r="D7" s="4" t="inlineStr">
        <is>
          <t xml:space="preserve"> </t>
        </is>
      </c>
      <c r="E7" s="6" t="n">
        <v>25000000000</v>
      </c>
      <c r="F7" s="6" t="n">
        <v>15000000000</v>
      </c>
      <c r="G7" s="6" t="n">
        <v>9000000000</v>
      </c>
      <c r="H7" s="6" t="n">
        <v>6000000000</v>
      </c>
      <c r="I7" s="6" t="n">
        <v>3000000000</v>
      </c>
      <c r="J7" s="4" t="inlineStr">
        <is>
          <t xml:space="preserve"> </t>
        </is>
      </c>
      <c r="K7" s="4" t="inlineStr">
        <is>
          <t xml:space="preserve"> </t>
        </is>
      </c>
    </row>
    <row r="8">
      <c r="A8" s="4" t="inlineStr">
        <is>
          <t>Non-controlling interest balance (in Dollars)</t>
        </is>
      </c>
      <c r="B8" s="4" t="inlineStr">
        <is>
          <t xml:space="preserve"> </t>
        </is>
      </c>
      <c r="C8" s="5" t="n">
        <v>987917</v>
      </c>
      <c r="D8" s="5" t="n">
        <v>92362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phrodite S Marke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controlling interest balance (in Dollars)</t>
        </is>
      </c>
      <c r="B10" s="4" t="inlineStr">
        <is>
          <t xml:space="preserve"> </t>
        </is>
      </c>
      <c r="C10" s="5" t="n">
        <v>1545389</v>
      </c>
      <c r="D10" s="5" t="n">
        <v>55747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Going Concern Disclosure (Details) - USD ($)</t>
        </is>
      </c>
      <c r="B1" s="2" t="inlineStr">
        <is>
          <t>3 Months Ended</t>
        </is>
      </c>
      <c r="C1" s="2" t="inlineStr">
        <is>
          <t>12 Months Ended</t>
        </is>
      </c>
    </row>
    <row r="2">
      <c r="B2" s="2" t="inlineStr">
        <is>
          <t>Apr. 30, 2022</t>
        </is>
      </c>
      <c r="C2" s="2" t="inlineStr">
        <is>
          <t>Dec. 31, 2022</t>
        </is>
      </c>
      <c r="D2" s="2" t="inlineStr">
        <is>
          <t>Dec. 31, 2021</t>
        </is>
      </c>
      <c r="E2" s="2" t="inlineStr">
        <is>
          <t>Jun. 30, 2022</t>
        </is>
      </c>
    </row>
    <row r="3">
      <c r="A3" s="4" t="inlineStr">
        <is>
          <t>Net income (loss) attributable to Bergio International, Inc.</t>
        </is>
      </c>
      <c r="B3" s="4" t="inlineStr">
        <is>
          <t xml:space="preserve"> </t>
        </is>
      </c>
      <c r="C3" s="5" t="n">
        <v>2269691</v>
      </c>
      <c r="D3" s="5" t="n">
        <v>2638556</v>
      </c>
      <c r="E3" s="4" t="inlineStr">
        <is>
          <t xml:space="preserve"> </t>
        </is>
      </c>
    </row>
    <row r="4">
      <c r="A4" s="4" t="inlineStr">
        <is>
          <t>NET CASH USED IN OPERATING ACTIVITIES</t>
        </is>
      </c>
      <c r="B4" s="4" t="inlineStr">
        <is>
          <t xml:space="preserve"> </t>
        </is>
      </c>
      <c r="C4" s="6" t="n">
        <v>1920719</v>
      </c>
      <c r="D4" s="6" t="n">
        <v>2179237</v>
      </c>
      <c r="E4" s="4" t="inlineStr">
        <is>
          <t xml:space="preserve"> </t>
        </is>
      </c>
    </row>
    <row r="5">
      <c r="A5" s="4" t="inlineStr">
        <is>
          <t>Accumulated deficit</t>
        </is>
      </c>
      <c r="B5" s="4" t="inlineStr">
        <is>
          <t xml:space="preserve"> </t>
        </is>
      </c>
      <c r="C5" s="6" t="n">
        <v>19605358</v>
      </c>
      <c r="D5" s="5" t="n">
        <v>14452396</v>
      </c>
      <c r="E5" s="4" t="inlineStr">
        <is>
          <t xml:space="preserve"> </t>
        </is>
      </c>
    </row>
    <row r="6">
      <c r="A6" s="4" t="inlineStr">
        <is>
          <t>Working capital (deficit)</t>
        </is>
      </c>
      <c r="B6" s="4" t="inlineStr">
        <is>
          <t xml:space="preserve"> </t>
        </is>
      </c>
      <c r="C6" s="5" t="n">
        <v>813541</v>
      </c>
      <c r="D6" s="4" t="inlineStr">
        <is>
          <t xml:space="preserve"> </t>
        </is>
      </c>
      <c r="E6" s="4" t="inlineStr">
        <is>
          <t xml:space="preserve"> </t>
        </is>
      </c>
    </row>
    <row r="7">
      <c r="A7" s="4" t="inlineStr">
        <is>
          <t>Net proceeds from sale of preferred stock</t>
        </is>
      </c>
      <c r="B7" s="5" t="n">
        <v>1555000</v>
      </c>
      <c r="C7" s="4" t="inlineStr">
        <is>
          <t xml:space="preserve"> </t>
        </is>
      </c>
      <c r="D7" s="4" t="inlineStr">
        <is>
          <t xml:space="preserve"> </t>
        </is>
      </c>
      <c r="E7" s="4" t="inlineStr">
        <is>
          <t xml:space="preserve"> </t>
        </is>
      </c>
    </row>
    <row r="8">
      <c r="A8" s="4" t="inlineStr">
        <is>
          <t>Aphrodite Marketing And Gear Bubble Tech</t>
        </is>
      </c>
      <c r="B8" s="4" t="inlineStr">
        <is>
          <t xml:space="preserve"> </t>
        </is>
      </c>
      <c r="C8" s="4" t="inlineStr">
        <is>
          <t xml:space="preserve"> </t>
        </is>
      </c>
      <c r="D8" s="4" t="inlineStr">
        <is>
          <t xml:space="preserve"> </t>
        </is>
      </c>
      <c r="E8" s="4" t="inlineStr">
        <is>
          <t xml:space="preserve"> </t>
        </is>
      </c>
    </row>
    <row r="9">
      <c r="A9" s="4" t="inlineStr">
        <is>
          <t>Majority owners percentage</t>
        </is>
      </c>
      <c r="B9" s="4" t="inlineStr">
        <is>
          <t xml:space="preserve"> </t>
        </is>
      </c>
      <c r="C9" s="4" t="inlineStr">
        <is>
          <t xml:space="preserve"> </t>
        </is>
      </c>
      <c r="D9" s="4" t="inlineStr">
        <is>
          <t xml:space="preserve"> </t>
        </is>
      </c>
      <c r="E9" s="9" t="n">
        <v>0.51</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Marketing policy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Marketing costs</t>
        </is>
      </c>
      <c r="B4" s="5" t="n">
        <v>3175036</v>
      </c>
      <c r="C4" s="5" t="n">
        <v>48888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 attributable to Bergio International, Inc.</t>
        </is>
      </c>
      <c r="B4" s="5" t="n">
        <v>-2269691</v>
      </c>
      <c r="C4" s="5" t="n">
        <v>-2638556</v>
      </c>
    </row>
    <row r="5">
      <c r="A5" s="3" t="inlineStr">
        <is>
          <t>Adjustments to reconcile net loss to net cash used in operating activities</t>
        </is>
      </c>
      <c r="B5" s="4" t="inlineStr">
        <is>
          <t xml:space="preserve"> </t>
        </is>
      </c>
      <c r="C5" s="4" t="inlineStr">
        <is>
          <t xml:space="preserve"> </t>
        </is>
      </c>
    </row>
    <row r="6">
      <c r="A6" s="4" t="inlineStr">
        <is>
          <t>Non-controlling interest in subsidiaries</t>
        </is>
      </c>
      <c r="B6" s="6" t="n">
        <v>-987917</v>
      </c>
      <c r="C6" s="6" t="n">
        <v>-923629</v>
      </c>
    </row>
    <row r="7">
      <c r="A7" s="4" t="inlineStr">
        <is>
          <t>Amortization expense</t>
        </is>
      </c>
      <c r="B7" s="6" t="n">
        <v>241956</v>
      </c>
      <c r="C7" s="6" t="n">
        <v>214592</v>
      </c>
    </row>
    <row r="8">
      <c r="A8" s="4" t="inlineStr">
        <is>
          <t>Depreciation expense</t>
        </is>
      </c>
      <c r="B8" s="6" t="n">
        <v>40252</v>
      </c>
      <c r="C8" s="6" t="n">
        <v>55825</v>
      </c>
    </row>
    <row r="9">
      <c r="A9" s="4" t="inlineStr">
        <is>
          <t>Stock-based compensation</t>
        </is>
      </c>
      <c r="B9" s="6" t="n">
        <v>213674</v>
      </c>
      <c r="C9" s="6" t="n">
        <v>118451</v>
      </c>
    </row>
    <row r="10">
      <c r="A10" s="4" t="inlineStr">
        <is>
          <t>Amortization of debt discount and deferred financing costs</t>
        </is>
      </c>
      <c r="B10" s="6" t="n">
        <v>544763</v>
      </c>
      <c r="C10" s="6" t="n">
        <v>1968797</v>
      </c>
    </row>
    <row r="11">
      <c r="A11" s="4" t="inlineStr">
        <is>
          <t>Derivative expense, cash flows</t>
        </is>
      </c>
      <c r="B11" s="6" t="n">
        <v>37706</v>
      </c>
      <c r="C11" s="6" t="n">
        <v>354904</v>
      </c>
    </row>
    <row r="12">
      <c r="A12" s="4" t="inlineStr">
        <is>
          <t>Forgiveness of debt, cash flows</t>
        </is>
      </c>
      <c r="B12" s="6" t="n">
        <v>0</v>
      </c>
      <c r="C12" s="6" t="n">
        <v>-18291</v>
      </c>
    </row>
    <row r="13">
      <c r="A13" s="4" t="inlineStr">
        <is>
          <t>Gain from settlement of loan included in other income</t>
        </is>
      </c>
      <c r="B13" s="6" t="n">
        <v>0</v>
      </c>
      <c r="C13" s="6" t="n">
        <v>-6000</v>
      </c>
    </row>
    <row r="14">
      <c r="A14" s="4" t="inlineStr">
        <is>
          <t>Fair value of common stock (in Dollars)</t>
        </is>
      </c>
      <c r="B14" s="6" t="n">
        <v>-627696</v>
      </c>
      <c r="C14" s="6" t="n">
        <v>-394428</v>
      </c>
    </row>
    <row r="15">
      <c r="A15" s="4" t="inlineStr">
        <is>
          <t>Gain (Loss) on Extinguishment of Debt</t>
        </is>
      </c>
      <c r="B15" s="6" t="n">
        <v>-405700</v>
      </c>
      <c r="C15" s="6" t="n">
        <v>-631052</v>
      </c>
    </row>
    <row r="16">
      <c r="A16" s="4" t="inlineStr">
        <is>
          <t>Non-cash interest upon conversion of debt</t>
        </is>
      </c>
      <c r="B16" s="6" t="n">
        <v>1043496</v>
      </c>
      <c r="C16" s="6" t="n">
        <v>14425</v>
      </c>
    </row>
    <row r="17">
      <c r="A17" s="4" t="inlineStr">
        <is>
          <t>Amortization of right of use assets</t>
        </is>
      </c>
      <c r="B17" s="6" t="n">
        <v>-76495</v>
      </c>
      <c r="C17" s="6" t="n">
        <v>50337</v>
      </c>
    </row>
    <row r="18">
      <c r="A18" s="3" t="inlineStr">
        <is>
          <t>Change in operating assets and liabilities</t>
        </is>
      </c>
      <c r="B18" s="4" t="inlineStr">
        <is>
          <t xml:space="preserve"> </t>
        </is>
      </c>
      <c r="C18" s="4" t="inlineStr">
        <is>
          <t xml:space="preserve"> </t>
        </is>
      </c>
    </row>
    <row r="19">
      <c r="A19" s="4" t="inlineStr">
        <is>
          <t>Increase (decrease) in Accounts Receivables</t>
        </is>
      </c>
      <c r="B19" s="6" t="n">
        <v>-68607</v>
      </c>
      <c r="C19" s="6" t="n">
        <v>48931</v>
      </c>
    </row>
    <row r="20">
      <c r="A20" s="4" t="inlineStr">
        <is>
          <t>Increase (decrease) in Inventory</t>
        </is>
      </c>
      <c r="B20" s="6" t="n">
        <v>350522</v>
      </c>
      <c r="C20" s="6" t="n">
        <v>-943477</v>
      </c>
    </row>
    <row r="21">
      <c r="A21" s="4" t="inlineStr">
        <is>
          <t>Increase (decrease) in Prepaids</t>
        </is>
      </c>
      <c r="B21" s="6" t="n">
        <v>32859</v>
      </c>
      <c r="C21" s="6" t="n">
        <v>362111</v>
      </c>
    </row>
    <row r="22">
      <c r="A22" s="4" t="inlineStr">
        <is>
          <t>Increase (decrease) in Investment in unconsolidated affiliate</t>
        </is>
      </c>
      <c r="B22" s="6" t="n">
        <v>0</v>
      </c>
      <c r="C22" s="6" t="n">
        <v>-775</v>
      </c>
    </row>
    <row r="23">
      <c r="A23" s="4" t="inlineStr">
        <is>
          <t>Increase (decrease) in Accounts payable and accrued liabilities</t>
        </is>
      </c>
      <c r="B23" s="6" t="n">
        <v>-51393</v>
      </c>
      <c r="C23" s="6" t="n">
        <v>338343</v>
      </c>
    </row>
    <row r="24">
      <c r="A24" s="4" t="inlineStr">
        <is>
          <t>Increase (decrease) in bank overdraft</t>
        </is>
      </c>
      <c r="B24" s="6" t="n">
        <v>11582</v>
      </c>
      <c r="C24" s="6" t="n">
        <v>0</v>
      </c>
    </row>
    <row r="25">
      <c r="A25" s="4" t="inlineStr">
        <is>
          <t>Increase (decrease) in Accrued salaries</t>
        </is>
      </c>
      <c r="B25" s="6" t="n">
        <v>319640</v>
      </c>
      <c r="C25" s="6" t="n">
        <v>0</v>
      </c>
    </row>
    <row r="26">
      <c r="A26" s="4" t="inlineStr">
        <is>
          <t>Increase (decrease) in Operating lease obligations</t>
        </is>
      </c>
      <c r="B26" s="6" t="n">
        <v>76493</v>
      </c>
      <c r="C26" s="6" t="n">
        <v>-50337</v>
      </c>
    </row>
    <row r="27">
      <c r="A27" s="4" t="inlineStr">
        <is>
          <t>Increase (decrease) in deferred compensation, related</t>
        </is>
      </c>
      <c r="B27" s="6" t="n">
        <v>-346163</v>
      </c>
      <c r="C27" s="6" t="n">
        <v>-99408</v>
      </c>
    </row>
    <row r="28">
      <c r="A28" s="4" t="inlineStr">
        <is>
          <t>NET CASH USED IN OPERATING ACTIVITIES</t>
        </is>
      </c>
      <c r="B28" s="6" t="n">
        <v>-1920719</v>
      </c>
      <c r="C28" s="6" t="n">
        <v>-2179237</v>
      </c>
    </row>
    <row r="29">
      <c r="A29" s="3" t="inlineStr">
        <is>
          <t>CASH FLOWS FROM INVESTING ACTIVITIES</t>
        </is>
      </c>
      <c r="B29" s="4" t="inlineStr">
        <is>
          <t xml:space="preserve"> </t>
        </is>
      </c>
      <c r="C29" s="4" t="inlineStr">
        <is>
          <t xml:space="preserve"> </t>
        </is>
      </c>
    </row>
    <row r="30">
      <c r="A30" s="4" t="inlineStr">
        <is>
          <t>Cash acquired from the acquisition</t>
        </is>
      </c>
      <c r="B30" s="6" t="n">
        <v>0</v>
      </c>
      <c r="C30" s="6" t="n">
        <v>1161476</v>
      </c>
    </row>
    <row r="31">
      <c r="A31" s="4" t="inlineStr">
        <is>
          <t>Cash paid for the acquisition</t>
        </is>
      </c>
      <c r="B31" s="6" t="n">
        <v>0</v>
      </c>
      <c r="C31" s="6" t="n">
        <v>-2000000</v>
      </c>
    </row>
    <row r="32">
      <c r="A32" s="4" t="inlineStr">
        <is>
          <t>Purchase of property and equipment</t>
        </is>
      </c>
      <c r="B32" s="6" t="n">
        <v>0</v>
      </c>
      <c r="C32" s="6" t="n">
        <v>-47685</v>
      </c>
    </row>
    <row r="33">
      <c r="A33" s="4" t="inlineStr">
        <is>
          <t>NET CASH USED IN INVESTING ACTIVITIES</t>
        </is>
      </c>
      <c r="B33" s="6" t="n">
        <v>0</v>
      </c>
      <c r="C33" s="6" t="n">
        <v>-886209</v>
      </c>
    </row>
    <row r="34">
      <c r="A34" s="3" t="inlineStr">
        <is>
          <t>CASH FLOWS FROM FINANCING ACTIVITIES</t>
        </is>
      </c>
      <c r="B34" s="4" t="inlineStr">
        <is>
          <t xml:space="preserve"> </t>
        </is>
      </c>
      <c r="C34" s="4" t="inlineStr">
        <is>
          <t xml:space="preserve"> </t>
        </is>
      </c>
    </row>
    <row r="35">
      <c r="A35" s="4" t="inlineStr">
        <is>
          <t>Proceeds from sale of common stock</t>
        </is>
      </c>
      <c r="B35" s="6" t="n">
        <v>89361</v>
      </c>
      <c r="C35" s="6" t="n">
        <v>3768730</v>
      </c>
    </row>
    <row r="36">
      <c r="A36" s="4" t="inlineStr">
        <is>
          <t>Proceeds from sale of preferred stock</t>
        </is>
      </c>
      <c r="B36" s="6" t="n">
        <v>1555000</v>
      </c>
      <c r="C36" s="6" t="n">
        <v>0</v>
      </c>
    </row>
    <row r="37">
      <c r="A37" s="4" t="inlineStr">
        <is>
          <t>Proceeds from government grant</t>
        </is>
      </c>
      <c r="B37" s="6" t="n">
        <v>0</v>
      </c>
      <c r="C37" s="6" t="n">
        <v>5000</v>
      </c>
    </row>
    <row r="38">
      <c r="A38" s="4" t="inlineStr">
        <is>
          <t>Proceeds from note payable</t>
        </is>
      </c>
      <c r="B38" s="6" t="n">
        <v>110000</v>
      </c>
      <c r="C38" s="6" t="n">
        <v>18291</v>
      </c>
    </row>
    <row r="39">
      <c r="A39" s="4" t="inlineStr">
        <is>
          <t>Proceeds from loans payable</t>
        </is>
      </c>
      <c r="B39" s="6" t="n">
        <v>1213650</v>
      </c>
      <c r="C39" s="6" t="n">
        <v>683256</v>
      </c>
    </row>
    <row r="40">
      <c r="A40" s="4" t="inlineStr">
        <is>
          <t>Proceeds from convertible debt</t>
        </is>
      </c>
      <c r="B40" s="6" t="n">
        <v>201250</v>
      </c>
      <c r="C40" s="6" t="n">
        <v>1890000</v>
      </c>
    </row>
    <row r="41">
      <c r="A41" s="4" t="inlineStr">
        <is>
          <t>Proceeds from secured notes</t>
        </is>
      </c>
      <c r="B41" s="6" t="n">
        <v>0</v>
      </c>
      <c r="C41" s="6" t="n">
        <v>495000</v>
      </c>
    </row>
    <row r="42">
      <c r="A42" s="4" t="inlineStr">
        <is>
          <t>Repayment from convertible debt</t>
        </is>
      </c>
      <c r="B42" s="6" t="n">
        <v>0</v>
      </c>
      <c r="C42" s="6" t="n">
        <v>-30000</v>
      </c>
    </row>
    <row r="43">
      <c r="A43" s="4" t="inlineStr">
        <is>
          <t>Repayment of note payable</t>
        </is>
      </c>
      <c r="B43" s="6" t="n">
        <v>-272884</v>
      </c>
      <c r="C43" s="6" t="n">
        <v>-309867</v>
      </c>
    </row>
    <row r="44">
      <c r="A44" s="4" t="inlineStr">
        <is>
          <t>Repayment of loan payable</t>
        </is>
      </c>
      <c r="B44" s="6" t="n">
        <v>-1211601</v>
      </c>
      <c r="C44" s="6" t="n">
        <v>-1608653</v>
      </c>
    </row>
    <row r="45">
      <c r="A45" s="4" t="inlineStr">
        <is>
          <t>Repayment of debts</t>
        </is>
      </c>
      <c r="B45" s="6" t="n">
        <v>0</v>
      </c>
      <c r="C45" s="6" t="n">
        <v>-567403</v>
      </c>
    </row>
    <row r="46">
      <c r="A46" s="4" t="inlineStr">
        <is>
          <t>Repayment of secured notes</t>
        </is>
      </c>
      <c r="B46" s="6" t="n">
        <v>-400000</v>
      </c>
      <c r="C46" s="6" t="n">
        <v>-190000</v>
      </c>
    </row>
    <row r="47">
      <c r="A47" s="4" t="inlineStr">
        <is>
          <t>Advance from (payments to) Chief Executive Officer, net</t>
        </is>
      </c>
      <c r="B47" s="6" t="n">
        <v>6996</v>
      </c>
      <c r="C47" s="6" t="n">
        <v>-65794</v>
      </c>
    </row>
    <row r="48">
      <c r="A48" s="4" t="inlineStr">
        <is>
          <t>NET CASH PROVIDED BY FINANCING ACTIVITIES</t>
        </is>
      </c>
      <c r="B48" s="6" t="n">
        <v>1291772</v>
      </c>
      <c r="C48" s="6" t="n">
        <v>4088560</v>
      </c>
    </row>
    <row r="49">
      <c r="A49" s="4" t="inlineStr">
        <is>
          <t>NET CHANGE IN CASH AND CASH EQUIVALENTS</t>
        </is>
      </c>
      <c r="B49" s="6" t="n">
        <v>-628947</v>
      </c>
      <c r="C49" s="6" t="n">
        <v>1023114</v>
      </c>
    </row>
    <row r="50">
      <c r="A50" s="4" t="inlineStr">
        <is>
          <t>CASH AND CASH EQUIVALENTS - beginning of year</t>
        </is>
      </c>
      <c r="B50" s="6" t="n">
        <v>1093195</v>
      </c>
      <c r="C50" s="6" t="n">
        <v>70081</v>
      </c>
    </row>
    <row r="51">
      <c r="A51" s="4" t="inlineStr">
        <is>
          <t>CASH AND CASH EQUIVALENTS - end of year</t>
        </is>
      </c>
      <c r="B51" s="6" t="n">
        <v>464248</v>
      </c>
      <c r="C51" s="6" t="n">
        <v>1093195</v>
      </c>
    </row>
    <row r="52">
      <c r="A52" s="3" t="inlineStr">
        <is>
          <t>SUPPLEMENTAL DISCLOSURE OF CASH FLOW INFORMATION</t>
        </is>
      </c>
      <c r="B52" s="4" t="inlineStr">
        <is>
          <t xml:space="preserve"> </t>
        </is>
      </c>
      <c r="C52" s="4" t="inlineStr">
        <is>
          <t xml:space="preserve"> </t>
        </is>
      </c>
    </row>
    <row r="53">
      <c r="A53" s="4" t="inlineStr">
        <is>
          <t>Income taxes paid</t>
        </is>
      </c>
      <c r="B53" s="6" t="n">
        <v>26658</v>
      </c>
      <c r="C53" s="6" t="n">
        <v>0</v>
      </c>
    </row>
    <row r="54">
      <c r="A54" s="4" t="inlineStr">
        <is>
          <t>Income taxes paid</t>
        </is>
      </c>
      <c r="B54" s="6" t="n">
        <v>0</v>
      </c>
      <c r="C54" s="6" t="n">
        <v>0</v>
      </c>
    </row>
    <row r="55">
      <c r="A55" s="3" t="inlineStr">
        <is>
          <t>Non-cash investing and financing activities</t>
        </is>
      </c>
      <c r="B55" s="4" t="inlineStr">
        <is>
          <t xml:space="preserve"> </t>
        </is>
      </c>
      <c r="C55" s="4" t="inlineStr">
        <is>
          <t xml:space="preserve"> </t>
        </is>
      </c>
    </row>
    <row r="56">
      <c r="A56" s="4" t="inlineStr">
        <is>
          <t>Issuance of common stock issued for convertible debt, loans payable, and accrued interest</t>
        </is>
      </c>
      <c r="B56" s="6" t="n">
        <v>1463940</v>
      </c>
      <c r="C56" s="6" t="n">
        <v>1129681</v>
      </c>
    </row>
    <row r="57">
      <c r="A57" s="4" t="inlineStr">
        <is>
          <t>Deemed dividend upon issuance of Series D preferred stock</t>
        </is>
      </c>
      <c r="B57" s="6" t="n">
        <v>2847378</v>
      </c>
      <c r="C57" s="6" t="n">
        <v>0</v>
      </c>
    </row>
    <row r="58">
      <c r="A58" s="4" t="inlineStr">
        <is>
          <t>Debt discount in connection with the issuance of stock warrants, non-cash</t>
        </is>
      </c>
      <c r="B58" s="6" t="n">
        <v>0</v>
      </c>
      <c r="C58" s="6" t="n">
        <v>1375000</v>
      </c>
    </row>
    <row r="59">
      <c r="A59" s="4" t="inlineStr">
        <is>
          <t>Initial amount of ROU asset and related liability, non-cash</t>
        </is>
      </c>
      <c r="B59" s="6" t="n">
        <v>0</v>
      </c>
      <c r="C59" s="6" t="n">
        <v>122946</v>
      </c>
    </row>
    <row r="60">
      <c r="A60" s="4" t="inlineStr">
        <is>
          <t>Initial derivative liability recorded in connection with convertible notes payable</t>
        </is>
      </c>
      <c r="B60" s="6" t="n">
        <v>201250</v>
      </c>
      <c r="C60" s="6" t="n">
        <v>515000</v>
      </c>
    </row>
    <row r="61">
      <c r="A61" s="4" t="inlineStr">
        <is>
          <t>Initial derivative liability recorded in connection with acquisition of Aphrodite's Marketing related to the issuance of Series B preferred stock</t>
        </is>
      </c>
      <c r="B61" s="6" t="n">
        <v>0</v>
      </c>
      <c r="C61" s="6" t="n">
        <v>821738</v>
      </c>
    </row>
    <row r="62">
      <c r="A62" s="4" t="inlineStr">
        <is>
          <t>Initial derivative liability recorded due to commission fees for the acquisition of Aphrodite's Marketing related to the issuance of Series C preferred stock</t>
        </is>
      </c>
      <c r="B62" s="6" t="n">
        <v>0</v>
      </c>
      <c r="C62" s="6" t="n">
        <v>110640</v>
      </c>
    </row>
    <row r="63">
      <c r="A63" s="4" t="inlineStr">
        <is>
          <t>Issuance of Series B preferred stock issued for the acquisition of Aphrodite</t>
        </is>
      </c>
      <c r="B63" s="6" t="n">
        <v>0</v>
      </c>
      <c r="C63" s="6" t="n">
        <v>664105</v>
      </c>
    </row>
    <row r="64">
      <c r="A64" s="4" t="inlineStr">
        <is>
          <t>Non-controlling interest upon acquisition of GearBubble, non-cash</t>
        </is>
      </c>
      <c r="B64" s="6" t="n">
        <v>0</v>
      </c>
      <c r="C64" s="6" t="n">
        <v>366157</v>
      </c>
    </row>
    <row r="65">
      <c r="A65" s="4" t="inlineStr">
        <is>
          <t>Reclassification of derivative liability to equity upon conversion of Series C preferred stock</t>
        </is>
      </c>
      <c r="B65" s="6" t="n">
        <v>67284</v>
      </c>
      <c r="C65" s="6" t="n">
        <v>0</v>
      </c>
    </row>
    <row r="66">
      <c r="A66" s="3" t="inlineStr">
        <is>
          <t>Net liability assumed in acquisition of Aphrodite's Marketing</t>
        </is>
      </c>
      <c r="B66" s="4" t="inlineStr">
        <is>
          <t xml:space="preserve"> </t>
        </is>
      </c>
      <c r="C66" s="4" t="inlineStr">
        <is>
          <t xml:space="preserve"> </t>
        </is>
      </c>
    </row>
    <row r="67">
      <c r="A67" s="4" t="inlineStr">
        <is>
          <t>Cash assumed, Aphrodite</t>
        </is>
      </c>
      <c r="B67" s="6" t="n">
        <v>0</v>
      </c>
      <c r="C67" s="6" t="n">
        <v>60287</v>
      </c>
    </row>
    <row r="68">
      <c r="A68" s="4" t="inlineStr">
        <is>
          <t>Accounts receivable, Aphrodite</t>
        </is>
      </c>
      <c r="B68" s="6" t="n">
        <v>0</v>
      </c>
      <c r="C68" s="6" t="n">
        <v>125726</v>
      </c>
    </row>
    <row r="69">
      <c r="A69" s="4" t="inlineStr">
        <is>
          <t>Inventory, Aphrodite</t>
        </is>
      </c>
      <c r="B69" s="6" t="n">
        <v>0</v>
      </c>
      <c r="C69" s="6" t="n">
        <v>1119593</v>
      </c>
    </row>
    <row r="70">
      <c r="A70" s="4" t="inlineStr">
        <is>
          <t>Prepaid expenses, Aphrodite</t>
        </is>
      </c>
      <c r="B70" s="6" t="n">
        <v>0</v>
      </c>
      <c r="C70" s="6" t="n">
        <v>291783</v>
      </c>
    </row>
    <row r="71">
      <c r="A71" s="4" t="inlineStr">
        <is>
          <t>Accounts payable and accrued liabilities, Aphrodite</t>
        </is>
      </c>
      <c r="B71" s="6" t="n">
        <v>0</v>
      </c>
      <c r="C71" s="6" t="n">
        <v>-1283244</v>
      </c>
    </row>
    <row r="72">
      <c r="A72" s="4" t="inlineStr">
        <is>
          <t>Loans payable, Aphrodite</t>
        </is>
      </c>
      <c r="B72" s="6" t="n">
        <v>0</v>
      </c>
      <c r="C72" s="6" t="n">
        <v>-2304438</v>
      </c>
    </row>
    <row r="73">
      <c r="A73" s="4" t="inlineStr">
        <is>
          <t>Note payable,long term, Aphrodite</t>
        </is>
      </c>
      <c r="B73" s="6" t="n">
        <v>0</v>
      </c>
      <c r="C73" s="6" t="n">
        <v>-150000</v>
      </c>
    </row>
    <row r="74">
      <c r="A74" s="4" t="inlineStr">
        <is>
          <t>Net liability assumed, Aphrodite</t>
        </is>
      </c>
      <c r="B74" s="6" t="n">
        <v>0</v>
      </c>
      <c r="C74" s="6" t="n">
        <v>-2140293</v>
      </c>
    </row>
    <row r="75">
      <c r="A75" s="3" t="inlineStr">
        <is>
          <t>Net assets assumed in acquisition of GearBubble</t>
        </is>
      </c>
      <c r="B75" s="4" t="inlineStr">
        <is>
          <t xml:space="preserve"> </t>
        </is>
      </c>
      <c r="C75" s="4" t="inlineStr">
        <is>
          <t xml:space="preserve"> </t>
        </is>
      </c>
    </row>
    <row r="76">
      <c r="A76" s="4" t="inlineStr">
        <is>
          <t>Cash, GearBubble</t>
        </is>
      </c>
      <c r="B76" s="6" t="n">
        <v>0</v>
      </c>
      <c r="C76" s="6" t="n">
        <v>1161476</v>
      </c>
    </row>
    <row r="77">
      <c r="A77" s="4" t="inlineStr">
        <is>
          <t>Prepaid expenses and other current assets, GearBubble</t>
        </is>
      </c>
      <c r="B77" s="6" t="n">
        <v>0</v>
      </c>
      <c r="C77" s="6" t="n">
        <v>40000</v>
      </c>
    </row>
    <row r="78">
      <c r="A78" s="4" t="inlineStr">
        <is>
          <t>Property and equipment, GearBubble</t>
        </is>
      </c>
      <c r="B78" s="6" t="n">
        <v>0</v>
      </c>
      <c r="C78" s="6" t="n">
        <v>4412</v>
      </c>
    </row>
    <row r="79">
      <c r="A79" s="4" t="inlineStr">
        <is>
          <t>Accounts payable and accrued liabilities, GearBubble</t>
        </is>
      </c>
      <c r="B79" s="6" t="n">
        <v>0</v>
      </c>
      <c r="C79" s="6" t="n">
        <v>-458628</v>
      </c>
    </row>
    <row r="80">
      <c r="A80" s="4" t="inlineStr">
        <is>
          <t>Net assets assumed, GearBubble</t>
        </is>
      </c>
      <c r="B80" s="5" t="n">
        <v>0</v>
      </c>
      <c r="C80" s="5" t="n">
        <v>7472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Policy: Schedule of Fair Value Derivative Liabilities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Total derivative liabilities</t>
        </is>
      </c>
      <c r="B3" s="5" t="n">
        <v>116508</v>
      </c>
      <c r="C3" s="5" t="n">
        <v>9782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ash and Cash Equivalents, Policy (Details)</t>
        </is>
      </c>
      <c r="B1" s="2" t="inlineStr">
        <is>
          <t>Dec. 31, 2022 USD ($)</t>
        </is>
      </c>
    </row>
    <row r="2">
      <c r="A2" s="3" t="inlineStr">
        <is>
          <t>Details</t>
        </is>
      </c>
      <c r="B2" s="4" t="inlineStr">
        <is>
          <t xml:space="preserve"> </t>
        </is>
      </c>
    </row>
    <row r="3">
      <c r="A3" s="4" t="inlineStr">
        <is>
          <t>Cash, FDIC Insured Amount</t>
        </is>
      </c>
      <c r="B3" s="5" t="n">
        <v>2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ncentration Risk, policy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Concentration risk percentage, purchases</t>
        </is>
      </c>
      <c r="B3" s="9" t="n">
        <v>0.36</v>
      </c>
      <c r="C3" s="9" t="n">
        <v>0.25</v>
      </c>
    </row>
    <row r="4">
      <c r="A4" s="4" t="inlineStr">
        <is>
          <t>Total accounts receivable</t>
        </is>
      </c>
      <c r="B4" s="5" t="n">
        <v>119931</v>
      </c>
      <c r="C4" s="5" t="n">
        <v>51324</v>
      </c>
    </row>
    <row r="5">
      <c r="A5" s="4" t="inlineStr">
        <is>
          <t>Concentration risk percentage, accounts receivable</t>
        </is>
      </c>
      <c r="B5" s="9" t="n">
        <v>0.9</v>
      </c>
      <c r="C5" s="9" t="n">
        <v>0.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isclosure: Property, Plant and Equipment Schedule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Leasehold improvements, gross</t>
        </is>
      </c>
      <c r="B3" s="5" t="n">
        <v>391722</v>
      </c>
      <c r="C3" s="5" t="n">
        <v>391722</v>
      </c>
    </row>
    <row r="4">
      <c r="A4" s="4" t="inlineStr">
        <is>
          <t>Office and computer equipment, gross</t>
        </is>
      </c>
      <c r="B4" s="6" t="n">
        <v>581352</v>
      </c>
      <c r="C4" s="6" t="n">
        <v>581352</v>
      </c>
    </row>
    <row r="5">
      <c r="A5" s="4" t="inlineStr">
        <is>
          <t>Selling equipment, gross</t>
        </is>
      </c>
      <c r="B5" s="6" t="n">
        <v>8354</v>
      </c>
      <c r="C5" s="6" t="n">
        <v>8354</v>
      </c>
    </row>
    <row r="6">
      <c r="A6" s="4" t="inlineStr">
        <is>
          <t>Furniture and fixtures, gross</t>
        </is>
      </c>
      <c r="B6" s="6" t="n">
        <v>20511</v>
      </c>
      <c r="C6" s="6" t="n">
        <v>20511</v>
      </c>
    </row>
    <row r="7">
      <c r="A7" s="4" t="inlineStr">
        <is>
          <t>Total at cost, gross</t>
        </is>
      </c>
      <c r="B7" s="6" t="n">
        <v>1001939</v>
      </c>
      <c r="C7" s="6" t="n">
        <v>1001939</v>
      </c>
    </row>
    <row r="8">
      <c r="A8" s="4" t="inlineStr">
        <is>
          <t>Less: Accumulated depreciation (property and equipment)</t>
        </is>
      </c>
      <c r="B8" s="6" t="n">
        <v>-951775</v>
      </c>
      <c r="C8" s="6" t="n">
        <v>-911523</v>
      </c>
    </row>
    <row r="9">
      <c r="A9" s="4" t="inlineStr">
        <is>
          <t>Property and equipment, net</t>
        </is>
      </c>
      <c r="B9" s="5" t="n">
        <v>50164</v>
      </c>
      <c r="C9" s="5" t="n">
        <v>904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Plant and Equipment Disclosure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Depreciation, Depletion and Amortization Expense</t>
        </is>
      </c>
      <c r="B4" s="5" t="n">
        <v>40252</v>
      </c>
      <c r="C4" s="5" t="n">
        <v>558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isclosure: Schedule of Antidilutive Securities Excluded from Computation of Earnings Per Share (Details) - shares</t>
        </is>
      </c>
      <c r="B1" s="2" t="inlineStr">
        <is>
          <t>12 Months Ended</t>
        </is>
      </c>
    </row>
    <row r="2">
      <c r="B2" s="2" t="inlineStr">
        <is>
          <t>Dec. 31, 2022</t>
        </is>
      </c>
      <c r="C2" s="2" t="inlineStr">
        <is>
          <t>Dec. 31, 2021</t>
        </is>
      </c>
    </row>
    <row r="3">
      <c r="A3" s="4" t="inlineStr">
        <is>
          <t>Antidilutive Securities Excluded from Computation of Earnings Per Share, Amount</t>
        </is>
      </c>
      <c r="B3" s="6" t="n">
        <v>22107842405</v>
      </c>
      <c r="C3" s="6" t="n">
        <v>2486770955</v>
      </c>
    </row>
    <row r="4">
      <c r="A4" s="4" t="inlineStr">
        <is>
          <t>Stock warrants</t>
        </is>
      </c>
      <c r="B4" s="4" t="inlineStr">
        <is>
          <t xml:space="preserve"> </t>
        </is>
      </c>
      <c r="C4" s="4" t="inlineStr">
        <is>
          <t xml:space="preserve"> </t>
        </is>
      </c>
    </row>
    <row r="5">
      <c r="A5" s="4" t="inlineStr">
        <is>
          <t>Antidilutive Securities Excluded from Computation of Earnings Per Share, Amount</t>
        </is>
      </c>
      <c r="B5" s="6" t="n">
        <v>1547991666</v>
      </c>
      <c r="C5" s="6" t="n">
        <v>798241666</v>
      </c>
    </row>
    <row r="6">
      <c r="A6" s="4" t="inlineStr">
        <is>
          <t>Convertible Preferred Stock amount</t>
        </is>
      </c>
      <c r="B6" s="4" t="inlineStr">
        <is>
          <t xml:space="preserve"> </t>
        </is>
      </c>
      <c r="C6" s="4" t="inlineStr">
        <is>
          <t xml:space="preserve"> </t>
        </is>
      </c>
    </row>
    <row r="7">
      <c r="A7" s="4" t="inlineStr">
        <is>
          <t>Antidilutive Securities Excluded from Computation of Earnings Per Share, Amount</t>
        </is>
      </c>
      <c r="B7" s="6" t="n">
        <v>8367543047</v>
      </c>
      <c r="C7" s="6" t="n">
        <v>1277345644</v>
      </c>
    </row>
    <row r="8">
      <c r="A8" s="4" t="inlineStr">
        <is>
          <t>Convertible Notes amount</t>
        </is>
      </c>
      <c r="B8" s="4" t="inlineStr">
        <is>
          <t xml:space="preserve"> </t>
        </is>
      </c>
      <c r="C8" s="4" t="inlineStr">
        <is>
          <t xml:space="preserve"> </t>
        </is>
      </c>
    </row>
    <row r="9">
      <c r="A9" s="4" t="inlineStr">
        <is>
          <t>Antidilutive Securities Excluded from Computation of Earnings Per Share, Amount</t>
        </is>
      </c>
      <c r="B9" s="6" t="n">
        <v>12192307692</v>
      </c>
      <c r="C9" s="6" t="n">
        <v>4111836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isclosure: Convertible Debt Scedule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Principal amount of debt</t>
        </is>
      </c>
      <c r="B3" s="5" t="n">
        <v>79250</v>
      </c>
      <c r="C3" s="5" t="n">
        <v>1259000</v>
      </c>
    </row>
    <row r="4">
      <c r="A4" s="4" t="inlineStr">
        <is>
          <t>Less: unamortized debt discount</t>
        </is>
      </c>
      <c r="B4" s="6" t="n">
        <v>-59926</v>
      </c>
      <c r="C4" s="6" t="n">
        <v>-312714</v>
      </c>
    </row>
    <row r="5">
      <c r="A5" s="4" t="inlineStr">
        <is>
          <t>Convertible notes payable, net</t>
        </is>
      </c>
      <c r="B5" s="5" t="n">
        <v>19324</v>
      </c>
      <c r="C5" s="5" t="n">
        <v>9462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17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6" customWidth="1" min="17" max="17"/>
    <col width="14" customWidth="1" min="18" max="18"/>
  </cols>
  <sheetData>
    <row r="1">
      <c r="A1" s="1" t="inlineStr">
        <is>
          <t>Convertible Notes Payable Disclosure (Details) - USD ($)</t>
        </is>
      </c>
      <c r="Q1" s="2" t="inlineStr">
        <is>
          <t>12 Months Ended</t>
        </is>
      </c>
    </row>
    <row r="2">
      <c r="B2" s="2" t="inlineStr">
        <is>
          <t>Dec. 31, 2022</t>
        </is>
      </c>
      <c r="C2" s="2" t="inlineStr">
        <is>
          <t>Oct. 03, 2022</t>
        </is>
      </c>
      <c r="D2" s="2" t="inlineStr">
        <is>
          <t>Jul. 11, 2022</t>
        </is>
      </c>
      <c r="E2" s="2" t="inlineStr">
        <is>
          <t>Mar. 08, 2022</t>
        </is>
      </c>
      <c r="F2" s="2" t="inlineStr">
        <is>
          <t>Nov. 08, 2021</t>
        </is>
      </c>
      <c r="G2" s="2" t="inlineStr">
        <is>
          <t>Oct. 04, 2021</t>
        </is>
      </c>
      <c r="H2" s="2" t="inlineStr">
        <is>
          <t>Sep. 14, 2021</t>
        </is>
      </c>
      <c r="I2" s="2" t="inlineStr">
        <is>
          <t>Jul. 28, 2021</t>
        </is>
      </c>
      <c r="J2" s="2" t="inlineStr">
        <is>
          <t>Jul. 20, 2021</t>
        </is>
      </c>
      <c r="K2" s="2" t="inlineStr">
        <is>
          <t>Jun. 22, 2021</t>
        </is>
      </c>
      <c r="L2" s="2" t="inlineStr">
        <is>
          <t>May 11, 2021</t>
        </is>
      </c>
      <c r="M2" s="2" t="inlineStr">
        <is>
          <t>Mar. 03, 2021</t>
        </is>
      </c>
      <c r="N2" s="2" t="inlineStr">
        <is>
          <t>Feb. 11, 2021</t>
        </is>
      </c>
      <c r="O2" s="2" t="inlineStr">
        <is>
          <t>Jan. 29, 2021</t>
        </is>
      </c>
      <c r="P2" s="2" t="inlineStr">
        <is>
          <t>Jan. 15, 2021</t>
        </is>
      </c>
      <c r="Q2" s="2" t="inlineStr">
        <is>
          <t>Dec. 31, 2022</t>
        </is>
      </c>
      <c r="R2" s="2" t="inlineStr">
        <is>
          <t>Dec. 31, 2021</t>
        </is>
      </c>
    </row>
    <row r="3">
      <c r="A3" s="4" t="inlineStr">
        <is>
          <t>Repayment of loan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1211601</v>
      </c>
      <c r="R3" s="5" t="n">
        <v>1608653</v>
      </c>
    </row>
    <row r="4">
      <c r="A4" s="4" t="inlineStr">
        <is>
          <t>Power Up Lending Group, convertible note Jan 15,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nvertible notes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9" t="n">
        <v>0.08</v>
      </c>
      <c r="Q5" s="4" t="inlineStr">
        <is>
          <t xml:space="preserve"> </t>
        </is>
      </c>
      <c r="R5" s="4" t="inlineStr">
        <is>
          <t xml:space="preserve"> </t>
        </is>
      </c>
    </row>
    <row r="6">
      <c r="A6" s="4" t="inlineStr">
        <is>
          <t>Net proceeds fro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3500</v>
      </c>
      <c r="Q6" s="4" t="inlineStr">
        <is>
          <t xml:space="preserve"> </t>
        </is>
      </c>
      <c r="R6" s="4" t="inlineStr">
        <is>
          <t xml:space="preserve"> </t>
        </is>
      </c>
    </row>
    <row r="7">
      <c r="A7" s="4" t="inlineStr">
        <is>
          <t>Interest rate, when not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9" t="n">
        <v>0.22</v>
      </c>
      <c r="Q7" s="4" t="inlineStr">
        <is>
          <t xml:space="preserve"> </t>
        </is>
      </c>
      <c r="R7" s="4" t="inlineStr">
        <is>
          <t xml:space="preserve"> </t>
        </is>
      </c>
    </row>
    <row r="8">
      <c r="A8" s="4" t="inlineStr">
        <is>
          <t>Conversion pric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9" t="n">
        <v>0.63</v>
      </c>
      <c r="Q8" s="4" t="inlineStr">
        <is>
          <t xml:space="preserve"> </t>
        </is>
      </c>
      <c r="R8" s="4" t="inlineStr">
        <is>
          <t xml:space="preserve"> </t>
        </is>
      </c>
    </row>
    <row r="9">
      <c r="A9" s="4" t="inlineStr">
        <is>
          <t>Discount r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0.37</v>
      </c>
      <c r="Q9" s="4" t="inlineStr">
        <is>
          <t xml:space="preserve"> </t>
        </is>
      </c>
      <c r="R9" s="4" t="inlineStr">
        <is>
          <t xml:space="preserve"> </t>
        </is>
      </c>
    </row>
    <row r="10">
      <c r="A10" s="4" t="inlineStr">
        <is>
          <t>Principal amount of debt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43500</v>
      </c>
    </row>
    <row r="11">
      <c r="A11" s="4" t="inlineStr">
        <is>
          <t>Accrued interest on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740</v>
      </c>
    </row>
    <row r="12">
      <c r="A12" s="4" t="inlineStr">
        <is>
          <t>Converted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1905263</v>
      </c>
    </row>
    <row r="13">
      <c r="A13" s="4" t="inlineStr">
        <is>
          <t>Outstanding convertible note principal and accrued interest</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v>
      </c>
      <c r="R13" s="4" t="inlineStr">
        <is>
          <t xml:space="preserve"> </t>
        </is>
      </c>
    </row>
    <row r="14">
      <c r="A14" s="4" t="inlineStr">
        <is>
          <t>Power Up Lending Group, convertible note Jan 29,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vertible notes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0.08</v>
      </c>
      <c r="P15" s="4" t="inlineStr">
        <is>
          <t xml:space="preserve"> </t>
        </is>
      </c>
      <c r="Q15" s="4" t="inlineStr">
        <is>
          <t xml:space="preserve"> </t>
        </is>
      </c>
      <c r="R15" s="4" t="inlineStr">
        <is>
          <t xml:space="preserve"> </t>
        </is>
      </c>
    </row>
    <row r="16">
      <c r="A16" s="4" t="inlineStr">
        <is>
          <t>Net proceeds fro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33000</v>
      </c>
      <c r="P16" s="4" t="inlineStr">
        <is>
          <t xml:space="preserve"> </t>
        </is>
      </c>
      <c r="Q16" s="4" t="inlineStr">
        <is>
          <t xml:space="preserve"> </t>
        </is>
      </c>
      <c r="R16" s="4" t="inlineStr">
        <is>
          <t xml:space="preserve"> </t>
        </is>
      </c>
    </row>
    <row r="17">
      <c r="A17" s="4" t="inlineStr">
        <is>
          <t>Interest rate, when not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0.22</v>
      </c>
      <c r="P17" s="4" t="inlineStr">
        <is>
          <t xml:space="preserve"> </t>
        </is>
      </c>
      <c r="Q17" s="4" t="inlineStr">
        <is>
          <t xml:space="preserve"> </t>
        </is>
      </c>
      <c r="R17" s="4" t="inlineStr">
        <is>
          <t xml:space="preserve"> </t>
        </is>
      </c>
    </row>
    <row r="18">
      <c r="A18" s="4" t="inlineStr">
        <is>
          <t>Conversion pric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63</v>
      </c>
      <c r="P18" s="4" t="inlineStr">
        <is>
          <t xml:space="preserve"> </t>
        </is>
      </c>
      <c r="Q18" s="4" t="inlineStr">
        <is>
          <t xml:space="preserve"> </t>
        </is>
      </c>
      <c r="R18" s="4" t="inlineStr">
        <is>
          <t xml:space="preserve"> </t>
        </is>
      </c>
    </row>
    <row r="19">
      <c r="A19" s="4" t="inlineStr">
        <is>
          <t>Discoun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37</v>
      </c>
      <c r="P19" s="4" t="inlineStr">
        <is>
          <t xml:space="preserve"> </t>
        </is>
      </c>
      <c r="Q19" s="4" t="inlineStr">
        <is>
          <t xml:space="preserve"> </t>
        </is>
      </c>
      <c r="R19" s="4" t="inlineStr">
        <is>
          <t xml:space="preserve"> </t>
        </is>
      </c>
    </row>
    <row r="20">
      <c r="A20" s="4" t="inlineStr">
        <is>
          <t>Principal amount of debt conve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33000</v>
      </c>
    </row>
    <row r="21">
      <c r="A21" s="4" t="inlineStr">
        <is>
          <t>Accrued interest on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320</v>
      </c>
    </row>
    <row r="22">
      <c r="A22" s="4" t="inlineStr">
        <is>
          <t>Converted 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9031579</v>
      </c>
    </row>
    <row r="23">
      <c r="A23" s="4" t="inlineStr">
        <is>
          <t>Outstanding convertible note principal and accrued interest</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0</v>
      </c>
      <c r="R23" s="4" t="inlineStr">
        <is>
          <t xml:space="preserve"> </t>
        </is>
      </c>
    </row>
    <row r="24">
      <c r="A24" s="4" t="inlineStr">
        <is>
          <t>Power Up Lending Group, convertible note Mar 3,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tible notes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08</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et proceeds fro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350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terest rate, when not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0.22</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sion pric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9" t="n">
        <v>0.63</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iscount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0.37</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incipal amount of debt conve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63500</v>
      </c>
    </row>
    <row r="31">
      <c r="A31" s="4" t="inlineStr">
        <is>
          <t>Accrued interest on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2540</v>
      </c>
    </row>
    <row r="32">
      <c r="A32" s="4" t="inlineStr">
        <is>
          <t>Converted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0012121</v>
      </c>
    </row>
    <row r="33">
      <c r="A33" s="4" t="inlineStr">
        <is>
          <t>Outstanding convertible note principal and accrued interest</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0</v>
      </c>
      <c r="R33" s="4" t="inlineStr">
        <is>
          <t xml:space="preserve"> </t>
        </is>
      </c>
    </row>
    <row r="34">
      <c r="A34" s="4" t="inlineStr">
        <is>
          <t>Power Up Lending Group, convertible note May 1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vertible notes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08</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et proceeds fro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5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terest rate, when not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22</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sion pric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63</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iscount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37</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incipal amount of debt conve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53750</v>
      </c>
    </row>
    <row r="41">
      <c r="A41" s="4" t="inlineStr">
        <is>
          <t>Accrued interest on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2150</v>
      </c>
    </row>
    <row r="42">
      <c r="A42" s="4" t="inlineStr">
        <is>
          <t>Converted common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9275862</v>
      </c>
    </row>
    <row r="43">
      <c r="A43" s="4" t="inlineStr">
        <is>
          <t>Outstanding convertible note principal and accrued interest</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0</v>
      </c>
      <c r="R43" s="4" t="inlineStr">
        <is>
          <t xml:space="preserve"> </t>
        </is>
      </c>
    </row>
    <row r="44">
      <c r="A44" s="4" t="inlineStr">
        <is>
          <t>Convertible not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375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egal and financing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75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ower Up Lending Group, convertible note June 22,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nvertible notes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0.08</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et proceeds fro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52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terest rate, when not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0.22</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version pric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63</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iscount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37</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incipal amount of debt conver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55750</v>
      </c>
    </row>
    <row r="53">
      <c r="A53" s="4" t="inlineStr">
        <is>
          <t>Accrued interest on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2230</v>
      </c>
    </row>
    <row r="54">
      <c r="A54" s="4" t="inlineStr">
        <is>
          <t>Converted common stock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52709091</v>
      </c>
    </row>
    <row r="55">
      <c r="A55" s="4" t="inlineStr">
        <is>
          <t>Outstanding convertible note principal and accrued interest</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0</v>
      </c>
      <c r="R55" s="4" t="inlineStr">
        <is>
          <t xml:space="preserve"> </t>
        </is>
      </c>
    </row>
    <row r="56">
      <c r="A56" s="4" t="inlineStr">
        <is>
          <t>Convertible not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575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egal and financing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75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ower Up Lending Group, convertible note July 20,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nvertible notes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08</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et proceeds fro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125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nterest rate, when not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22</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nversion pric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63</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iscount rat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0.37</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incipal amount of debt conver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55000</v>
      </c>
      <c r="R64" s="4" t="inlineStr">
        <is>
          <t xml:space="preserve"> </t>
        </is>
      </c>
    </row>
    <row r="65">
      <c r="A65" s="4" t="inlineStr">
        <is>
          <t>Accrued interest on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2200</v>
      </c>
      <c r="R65" s="5" t="n">
        <v>3954</v>
      </c>
    </row>
    <row r="66">
      <c r="A66" s="4" t="inlineStr">
        <is>
          <t>Converted common stock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65000000</v>
      </c>
      <c r="R66" s="4" t="inlineStr">
        <is>
          <t xml:space="preserve"> </t>
        </is>
      </c>
    </row>
    <row r="67">
      <c r="A67" s="4" t="inlineStr">
        <is>
          <t>Outstanding convertible note principal and accrued interest</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0</v>
      </c>
      <c r="R67" s="4" t="inlineStr">
        <is>
          <t xml:space="preserve"> </t>
        </is>
      </c>
    </row>
    <row r="68">
      <c r="A68" s="4" t="inlineStr">
        <is>
          <t>Convertible not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55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egal and financing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75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Outstanding convertible note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55000</v>
      </c>
    </row>
    <row r="71">
      <c r="A71" s="4" t="inlineStr">
        <is>
          <t>Power Up Lending Group, convertible note July 28,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nvertible notes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08</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et proceeds fro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5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nterest rate, when not pai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22</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nversion pric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63</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iscount rat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37</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incipal amount of debt conver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48750</v>
      </c>
      <c r="R77" s="4" t="inlineStr">
        <is>
          <t xml:space="preserve"> </t>
        </is>
      </c>
    </row>
    <row r="78">
      <c r="A78" s="4" t="inlineStr">
        <is>
          <t>Accrued interest on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1950</v>
      </c>
      <c r="R78" s="6" t="n">
        <v>2351</v>
      </c>
    </row>
    <row r="79">
      <c r="A79" s="4" t="inlineStr">
        <is>
          <t>Converted common stock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66710526</v>
      </c>
      <c r="R79" s="4" t="inlineStr">
        <is>
          <t xml:space="preserve"> </t>
        </is>
      </c>
    </row>
    <row r="80">
      <c r="A80" s="4" t="inlineStr">
        <is>
          <t>Outstanding convertible note principal and accrued interest</t>
        </is>
      </c>
      <c r="B80" s="6"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0</v>
      </c>
      <c r="R80" s="4" t="inlineStr">
        <is>
          <t xml:space="preserve"> </t>
        </is>
      </c>
    </row>
    <row r="81">
      <c r="A81" s="4" t="inlineStr">
        <is>
          <t>Convertible not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875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egal and financing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75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Outstanding convertible note bal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48750</v>
      </c>
    </row>
    <row r="84">
      <c r="A84" s="4" t="inlineStr">
        <is>
          <t>Power Up Lending Group, convertible note Sept 14, 202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nvertible notes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0.08</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et proceeds fro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75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nterest rate, when not pai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0.22</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nversion pric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63</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iscount rat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0.37</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rincipal amount of debt conver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78750</v>
      </c>
      <c r="R90" s="4" t="inlineStr">
        <is>
          <t xml:space="preserve"> </t>
        </is>
      </c>
    </row>
    <row r="91">
      <c r="A91" s="4" t="inlineStr">
        <is>
          <t>Accrued interest on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3150</v>
      </c>
      <c r="R91" s="6" t="n">
        <v>2140</v>
      </c>
    </row>
    <row r="92">
      <c r="A92" s="4" t="inlineStr">
        <is>
          <t>Converted common stock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124478952</v>
      </c>
      <c r="R92" s="4" t="inlineStr">
        <is>
          <t xml:space="preserve"> </t>
        </is>
      </c>
    </row>
    <row r="93">
      <c r="A93" s="4" t="inlineStr">
        <is>
          <t>Outstanding convertible note principal and accrued interest</t>
        </is>
      </c>
      <c r="B93" s="6"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0</v>
      </c>
      <c r="R93" s="4" t="inlineStr">
        <is>
          <t xml:space="preserve"> </t>
        </is>
      </c>
    </row>
    <row r="94">
      <c r="A94" s="4" t="inlineStr">
        <is>
          <t>Convertible not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7875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Legal and financing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375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Outstanding convertible note 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78750</v>
      </c>
    </row>
    <row r="97">
      <c r="A97" s="4" t="inlineStr">
        <is>
          <t>Power Up Lending Group, convertible note Oct 4, 202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onvertible notes interest rate</t>
        </is>
      </c>
      <c r="B98" s="4" t="inlineStr">
        <is>
          <t xml:space="preserve"> </t>
        </is>
      </c>
      <c r="C98" s="4" t="inlineStr">
        <is>
          <t xml:space="preserve"> </t>
        </is>
      </c>
      <c r="D98" s="4" t="inlineStr">
        <is>
          <t xml:space="preserve"> </t>
        </is>
      </c>
      <c r="E98" s="4" t="inlineStr">
        <is>
          <t xml:space="preserve"> </t>
        </is>
      </c>
      <c r="F98" s="4" t="inlineStr">
        <is>
          <t xml:space="preserve"> </t>
        </is>
      </c>
      <c r="G98" s="9" t="n">
        <v>0.08</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Net proceeds from debt</t>
        </is>
      </c>
      <c r="B99" s="4" t="inlineStr">
        <is>
          <t xml:space="preserve"> </t>
        </is>
      </c>
      <c r="C99" s="4" t="inlineStr">
        <is>
          <t xml:space="preserve"> </t>
        </is>
      </c>
      <c r="D99" s="4" t="inlineStr">
        <is>
          <t xml:space="preserve"> </t>
        </is>
      </c>
      <c r="E99" s="4" t="inlineStr">
        <is>
          <t xml:space="preserve"> </t>
        </is>
      </c>
      <c r="F99" s="4" t="inlineStr">
        <is>
          <t xml:space="preserve"> </t>
        </is>
      </c>
      <c r="G99" s="5" t="n">
        <v>5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nterest rate, when not paid</t>
        </is>
      </c>
      <c r="B100" s="4" t="inlineStr">
        <is>
          <t xml:space="preserve"> </t>
        </is>
      </c>
      <c r="C100" s="4" t="inlineStr">
        <is>
          <t xml:space="preserve"> </t>
        </is>
      </c>
      <c r="D100" s="4" t="inlineStr">
        <is>
          <t xml:space="preserve"> </t>
        </is>
      </c>
      <c r="E100" s="4" t="inlineStr">
        <is>
          <t xml:space="preserve"> </t>
        </is>
      </c>
      <c r="F100" s="4" t="inlineStr">
        <is>
          <t xml:space="preserve"> </t>
        </is>
      </c>
      <c r="G100" s="9" t="n">
        <v>0.22</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nversion pric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9" t="n">
        <v>0.63</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iscount rat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9" t="n">
        <v>0.37</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rincipal amount of debt conver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53750</v>
      </c>
      <c r="R103" s="4" t="inlineStr">
        <is>
          <t xml:space="preserve"> </t>
        </is>
      </c>
    </row>
    <row r="104">
      <c r="A104" s="4" t="inlineStr">
        <is>
          <t>Accrued interest on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2150</v>
      </c>
      <c r="R104" s="6" t="n">
        <v>1037</v>
      </c>
    </row>
    <row r="105">
      <c r="A105" s="4" t="inlineStr">
        <is>
          <t>Converted common stock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88730159</v>
      </c>
      <c r="R105" s="4" t="inlineStr">
        <is>
          <t xml:space="preserve"> </t>
        </is>
      </c>
    </row>
    <row r="106">
      <c r="A106" s="4" t="inlineStr">
        <is>
          <t>Outstanding convertible note principal and accrued interest</t>
        </is>
      </c>
      <c r="B106" s="6"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0</v>
      </c>
      <c r="R106" s="4" t="inlineStr">
        <is>
          <t xml:space="preserve"> </t>
        </is>
      </c>
    </row>
    <row r="107">
      <c r="A107" s="4" t="inlineStr">
        <is>
          <t>Convertible note amount</t>
        </is>
      </c>
      <c r="B107" s="4" t="inlineStr">
        <is>
          <t xml:space="preserve"> </t>
        </is>
      </c>
      <c r="C107" s="4" t="inlineStr">
        <is>
          <t xml:space="preserve"> </t>
        </is>
      </c>
      <c r="D107" s="4" t="inlineStr">
        <is>
          <t xml:space="preserve"> </t>
        </is>
      </c>
      <c r="E107" s="4" t="inlineStr">
        <is>
          <t xml:space="preserve"> </t>
        </is>
      </c>
      <c r="F107" s="4" t="inlineStr">
        <is>
          <t xml:space="preserve"> </t>
        </is>
      </c>
      <c r="G107" s="5" t="n">
        <v>5375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Legal and financing costs</t>
        </is>
      </c>
      <c r="B108" s="4" t="inlineStr">
        <is>
          <t xml:space="preserve"> </t>
        </is>
      </c>
      <c r="C108" s="4" t="inlineStr">
        <is>
          <t xml:space="preserve"> </t>
        </is>
      </c>
      <c r="D108" s="4" t="inlineStr">
        <is>
          <t xml:space="preserve"> </t>
        </is>
      </c>
      <c r="E108" s="4" t="inlineStr">
        <is>
          <t xml:space="preserve"> </t>
        </is>
      </c>
      <c r="F108" s="4" t="inlineStr">
        <is>
          <t xml:space="preserve"> </t>
        </is>
      </c>
      <c r="G108" s="5" t="n">
        <v>375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Outstanding convertible note bal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53750</v>
      </c>
    </row>
    <row r="110">
      <c r="A110" s="4" t="inlineStr">
        <is>
          <t>1800 Diagonal Lending, convertible note, Nov 8, 202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onvertible notes interest rate</t>
        </is>
      </c>
      <c r="B111" s="4" t="inlineStr">
        <is>
          <t xml:space="preserve"> </t>
        </is>
      </c>
      <c r="C111" s="4" t="inlineStr">
        <is>
          <t xml:space="preserve"> </t>
        </is>
      </c>
      <c r="D111" s="4" t="inlineStr">
        <is>
          <t xml:space="preserve"> </t>
        </is>
      </c>
      <c r="E111" s="4" t="inlineStr">
        <is>
          <t xml:space="preserve"> </t>
        </is>
      </c>
      <c r="F111" s="9" t="n">
        <v>0.08</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Net proceeds from debt</t>
        </is>
      </c>
      <c r="B112" s="4" t="inlineStr">
        <is>
          <t xml:space="preserve"> </t>
        </is>
      </c>
      <c r="C112" s="4" t="inlineStr">
        <is>
          <t xml:space="preserve"> </t>
        </is>
      </c>
      <c r="D112" s="4" t="inlineStr">
        <is>
          <t xml:space="preserve"> </t>
        </is>
      </c>
      <c r="E112" s="4" t="inlineStr">
        <is>
          <t xml:space="preserve"> </t>
        </is>
      </c>
      <c r="F112" s="5" t="n">
        <v>5125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Interest rate, when not paid</t>
        </is>
      </c>
      <c r="B113" s="4" t="inlineStr">
        <is>
          <t xml:space="preserve"> </t>
        </is>
      </c>
      <c r="C113" s="4" t="inlineStr">
        <is>
          <t xml:space="preserve"> </t>
        </is>
      </c>
      <c r="D113" s="4" t="inlineStr">
        <is>
          <t xml:space="preserve"> </t>
        </is>
      </c>
      <c r="E113" s="4" t="inlineStr">
        <is>
          <t xml:space="preserve"> </t>
        </is>
      </c>
      <c r="F113" s="9" t="n">
        <v>0.22</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onversion price percentage</t>
        </is>
      </c>
      <c r="B114" s="4" t="inlineStr">
        <is>
          <t xml:space="preserve"> </t>
        </is>
      </c>
      <c r="C114" s="4" t="inlineStr">
        <is>
          <t xml:space="preserve"> </t>
        </is>
      </c>
      <c r="D114" s="4" t="inlineStr">
        <is>
          <t xml:space="preserve"> </t>
        </is>
      </c>
      <c r="E114" s="9" t="n">
        <v>0.65</v>
      </c>
      <c r="F114" s="9" t="n">
        <v>0.63</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Discount rate percentage</t>
        </is>
      </c>
      <c r="B115" s="4" t="inlineStr">
        <is>
          <t xml:space="preserve"> </t>
        </is>
      </c>
      <c r="C115" s="4" t="inlineStr">
        <is>
          <t xml:space="preserve"> </t>
        </is>
      </c>
      <c r="D115" s="4" t="inlineStr">
        <is>
          <t xml:space="preserve"> </t>
        </is>
      </c>
      <c r="E115" s="4" t="inlineStr">
        <is>
          <t xml:space="preserve"> </t>
        </is>
      </c>
      <c r="F115" s="9" t="n">
        <v>0.37</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rincipal amount of debt conver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55000</v>
      </c>
      <c r="R116" s="4" t="inlineStr">
        <is>
          <t xml:space="preserve"> </t>
        </is>
      </c>
    </row>
    <row r="117">
      <c r="A117" s="4" t="inlineStr">
        <is>
          <t>Accrued interest on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2200</v>
      </c>
      <c r="R117" s="6" t="n">
        <v>639</v>
      </c>
    </row>
    <row r="118">
      <c r="A118" s="4" t="inlineStr">
        <is>
          <t>Converted common stock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143349283</v>
      </c>
      <c r="R118" s="4" t="inlineStr">
        <is>
          <t xml:space="preserve"> </t>
        </is>
      </c>
    </row>
    <row r="119">
      <c r="A119" s="4" t="inlineStr">
        <is>
          <t>Outstanding convertible note principal and accrued interest</t>
        </is>
      </c>
      <c r="B119" s="6" t="n">
        <v>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0</v>
      </c>
      <c r="R119" s="4" t="inlineStr">
        <is>
          <t xml:space="preserve"> </t>
        </is>
      </c>
    </row>
    <row r="120">
      <c r="A120" s="4" t="inlineStr">
        <is>
          <t>Convertible note amount</t>
        </is>
      </c>
      <c r="B120" s="4" t="inlineStr">
        <is>
          <t xml:space="preserve"> </t>
        </is>
      </c>
      <c r="C120" s="4" t="inlineStr">
        <is>
          <t xml:space="preserve"> </t>
        </is>
      </c>
      <c r="D120" s="4" t="inlineStr">
        <is>
          <t xml:space="preserve"> </t>
        </is>
      </c>
      <c r="E120" s="4" t="inlineStr">
        <is>
          <t xml:space="preserve"> </t>
        </is>
      </c>
      <c r="F120" s="5" t="n">
        <v>55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Legal and financing costs</t>
        </is>
      </c>
      <c r="B121" s="4" t="inlineStr">
        <is>
          <t xml:space="preserve"> </t>
        </is>
      </c>
      <c r="C121" s="4" t="inlineStr">
        <is>
          <t xml:space="preserve"> </t>
        </is>
      </c>
      <c r="D121" s="4" t="inlineStr">
        <is>
          <t xml:space="preserve"> </t>
        </is>
      </c>
      <c r="E121" s="4" t="inlineStr">
        <is>
          <t xml:space="preserve"> </t>
        </is>
      </c>
      <c r="F121" s="5" t="n">
        <v>375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Outstanding convertible note bal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6" t="n">
        <v>55000</v>
      </c>
    </row>
    <row r="123">
      <c r="A123" s="4" t="inlineStr">
        <is>
          <t>1800 Diagonal Lending, convertible note, Mar 8, 202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onvertible notes interest rate</t>
        </is>
      </c>
      <c r="B124" s="4" t="inlineStr">
        <is>
          <t xml:space="preserve"> </t>
        </is>
      </c>
      <c r="C124" s="4" t="inlineStr">
        <is>
          <t xml:space="preserve"> </t>
        </is>
      </c>
      <c r="D124" s="4" t="inlineStr">
        <is>
          <t xml:space="preserve"> </t>
        </is>
      </c>
      <c r="E124" s="9" t="n">
        <v>0.08</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Net proceeds from debt</t>
        </is>
      </c>
      <c r="B125" s="4" t="inlineStr">
        <is>
          <t xml:space="preserve"> </t>
        </is>
      </c>
      <c r="C125" s="4" t="inlineStr">
        <is>
          <t xml:space="preserve"> </t>
        </is>
      </c>
      <c r="D125" s="4" t="inlineStr">
        <is>
          <t xml:space="preserve"> </t>
        </is>
      </c>
      <c r="E125" s="5" t="n">
        <v>7625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Interest rate, when not paid</t>
        </is>
      </c>
      <c r="B126" s="4" t="inlineStr">
        <is>
          <t xml:space="preserve"> </t>
        </is>
      </c>
      <c r="C126" s="4" t="inlineStr">
        <is>
          <t xml:space="preserve"> </t>
        </is>
      </c>
      <c r="D126" s="4" t="inlineStr">
        <is>
          <t xml:space="preserve"> </t>
        </is>
      </c>
      <c r="E126" s="9" t="n">
        <v>0.22</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Discount rate percentage</t>
        </is>
      </c>
      <c r="B127" s="4" t="inlineStr">
        <is>
          <t xml:space="preserve"> </t>
        </is>
      </c>
      <c r="C127" s="4" t="inlineStr">
        <is>
          <t xml:space="preserve"> </t>
        </is>
      </c>
      <c r="D127" s="4" t="inlineStr">
        <is>
          <t xml:space="preserve"> </t>
        </is>
      </c>
      <c r="E127" s="9" t="n">
        <v>0.3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Principal amount of debt convert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6" t="n">
        <v>80000</v>
      </c>
      <c r="R128" s="4" t="inlineStr">
        <is>
          <t xml:space="preserve"> </t>
        </is>
      </c>
    </row>
    <row r="129">
      <c r="A129" s="4" t="inlineStr">
        <is>
          <t>Accrued interest on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5" t="n">
        <v>3200</v>
      </c>
      <c r="R129" s="4" t="inlineStr">
        <is>
          <t xml:space="preserve"> </t>
        </is>
      </c>
    </row>
    <row r="130">
      <c r="A130" s="4" t="inlineStr">
        <is>
          <t>Converted common stock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416000000</v>
      </c>
      <c r="R130" s="4" t="inlineStr">
        <is>
          <t xml:space="preserve"> </t>
        </is>
      </c>
    </row>
    <row r="131">
      <c r="A131" s="4" t="inlineStr">
        <is>
          <t>Outstanding convertible note principal and accrued interest</t>
        </is>
      </c>
      <c r="B131" s="6" t="n">
        <v>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0</v>
      </c>
      <c r="R131" s="4" t="inlineStr">
        <is>
          <t xml:space="preserve"> </t>
        </is>
      </c>
    </row>
    <row r="132">
      <c r="A132" s="4" t="inlineStr">
        <is>
          <t>Convertible note amount</t>
        </is>
      </c>
      <c r="B132" s="4" t="inlineStr">
        <is>
          <t xml:space="preserve"> </t>
        </is>
      </c>
      <c r="C132" s="4" t="inlineStr">
        <is>
          <t xml:space="preserve"> </t>
        </is>
      </c>
      <c r="D132" s="4" t="inlineStr">
        <is>
          <t xml:space="preserve"> </t>
        </is>
      </c>
      <c r="E132" s="5" t="n">
        <v>80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Legal and financing costs</t>
        </is>
      </c>
      <c r="B133" s="4" t="inlineStr">
        <is>
          <t xml:space="preserve"> </t>
        </is>
      </c>
      <c r="C133" s="4" t="inlineStr">
        <is>
          <t xml:space="preserve"> </t>
        </is>
      </c>
      <c r="D133" s="4" t="inlineStr">
        <is>
          <t xml:space="preserve"> </t>
        </is>
      </c>
      <c r="E133" s="5" t="n">
        <v>375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1800 Diagonal Lending, convertible note, July 11, 2022</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onvertible notes interest rate</t>
        </is>
      </c>
      <c r="B135" s="4" t="inlineStr">
        <is>
          <t xml:space="preserve"> </t>
        </is>
      </c>
      <c r="C135" s="4" t="inlineStr">
        <is>
          <t xml:space="preserve"> </t>
        </is>
      </c>
      <c r="D135" s="9" t="n">
        <v>0.08</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Net proceeds from debt</t>
        </is>
      </c>
      <c r="B136" s="4" t="inlineStr">
        <is>
          <t xml:space="preserve"> </t>
        </is>
      </c>
      <c r="C136" s="4" t="inlineStr">
        <is>
          <t xml:space="preserve"> </t>
        </is>
      </c>
      <c r="D136" s="5" t="n">
        <v>54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Interest rate, when not paid</t>
        </is>
      </c>
      <c r="B137" s="4" t="inlineStr">
        <is>
          <t xml:space="preserve"> </t>
        </is>
      </c>
      <c r="C137" s="4" t="inlineStr">
        <is>
          <t xml:space="preserve"> </t>
        </is>
      </c>
      <c r="D137" s="9" t="n">
        <v>0.22</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onversion price percentage</t>
        </is>
      </c>
      <c r="B138" s="4" t="inlineStr">
        <is>
          <t xml:space="preserve"> </t>
        </is>
      </c>
      <c r="C138" s="4" t="inlineStr">
        <is>
          <t xml:space="preserve"> </t>
        </is>
      </c>
      <c r="D138" s="9" t="n">
        <v>0.65</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Discount rate percentage</t>
        </is>
      </c>
      <c r="B139" s="4" t="inlineStr">
        <is>
          <t xml:space="preserve"> </t>
        </is>
      </c>
      <c r="C139" s="4" t="inlineStr">
        <is>
          <t xml:space="preserve"> </t>
        </is>
      </c>
      <c r="D139" s="9" t="n">
        <v>0.35</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Outstanding convertible note principal and accrued interest</t>
        </is>
      </c>
      <c r="B140" s="6" t="n">
        <v>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0</v>
      </c>
      <c r="R140" s="4" t="inlineStr">
        <is>
          <t xml:space="preserve"> </t>
        </is>
      </c>
    </row>
    <row r="141">
      <c r="A141" s="4" t="inlineStr">
        <is>
          <t>Convertible note amount</t>
        </is>
      </c>
      <c r="B141" s="4" t="inlineStr">
        <is>
          <t xml:space="preserve"> </t>
        </is>
      </c>
      <c r="C141" s="4" t="inlineStr">
        <is>
          <t xml:space="preserve"> </t>
        </is>
      </c>
      <c r="D141" s="5" t="n">
        <v>5425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Legal and financing costs</t>
        </is>
      </c>
      <c r="B142" s="4" t="inlineStr">
        <is>
          <t xml:space="preserve"> </t>
        </is>
      </c>
      <c r="C142" s="4" t="inlineStr">
        <is>
          <t xml:space="preserve"> </t>
        </is>
      </c>
      <c r="D142" s="5" t="n">
        <v>425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Repayment of loan payabl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6" t="n">
        <v>66298</v>
      </c>
      <c r="R143" s="4" t="inlineStr">
        <is>
          <t xml:space="preserve"> </t>
        </is>
      </c>
    </row>
    <row r="144">
      <c r="A144" s="4" t="inlineStr">
        <is>
          <t>Trillium, 3a and JP Carey, convertible notes, Feb 11, 2021</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Convertible notes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9" t="n">
        <v>0.1</v>
      </c>
      <c r="O145" s="4" t="inlineStr">
        <is>
          <t xml:space="preserve"> </t>
        </is>
      </c>
      <c r="P145" s="4" t="inlineStr">
        <is>
          <t xml:space="preserve"> </t>
        </is>
      </c>
      <c r="Q145" s="4" t="inlineStr">
        <is>
          <t xml:space="preserve"> </t>
        </is>
      </c>
      <c r="R145" s="4" t="inlineStr">
        <is>
          <t xml:space="preserve"> </t>
        </is>
      </c>
    </row>
    <row r="146">
      <c r="A146" s="4" t="inlineStr">
        <is>
          <t>Net proceeds from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1375000</v>
      </c>
      <c r="O146" s="4" t="inlineStr">
        <is>
          <t xml:space="preserve"> </t>
        </is>
      </c>
      <c r="P146" s="4" t="inlineStr">
        <is>
          <t xml:space="preserve"> </t>
        </is>
      </c>
      <c r="Q146" s="4" t="inlineStr">
        <is>
          <t xml:space="preserve"> </t>
        </is>
      </c>
      <c r="R146" s="4" t="inlineStr">
        <is>
          <t xml:space="preserve"> </t>
        </is>
      </c>
    </row>
    <row r="147">
      <c r="A147" s="4" t="inlineStr">
        <is>
          <t>Interest rate, when not pai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9" t="n">
        <v>0.24</v>
      </c>
      <c r="O147" s="4" t="inlineStr">
        <is>
          <t xml:space="preserve"> </t>
        </is>
      </c>
      <c r="P147" s="4" t="inlineStr">
        <is>
          <t xml:space="preserve"> </t>
        </is>
      </c>
      <c r="Q147" s="4" t="inlineStr">
        <is>
          <t xml:space="preserve"> </t>
        </is>
      </c>
      <c r="R147" s="4" t="inlineStr">
        <is>
          <t xml:space="preserve"> </t>
        </is>
      </c>
    </row>
    <row r="148">
      <c r="A148" s="4" t="inlineStr">
        <is>
          <t>Principal amount of debt convert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6" t="n">
        <v>967750</v>
      </c>
      <c r="R148" s="6" t="n">
        <v>544750</v>
      </c>
    </row>
    <row r="149">
      <c r="A149" s="4" t="inlineStr">
        <is>
          <t>Accrued interest on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5" t="n">
        <v>55469</v>
      </c>
      <c r="R149" s="5" t="n">
        <v>60459</v>
      </c>
    </row>
    <row r="150">
      <c r="A150" s="4" t="inlineStr">
        <is>
          <t>Converted common stock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6" t="n">
        <v>1058153419</v>
      </c>
      <c r="R150" s="6" t="n">
        <v>407365253</v>
      </c>
    </row>
    <row r="151">
      <c r="A151" s="4" t="inlineStr">
        <is>
          <t>Outstanding convertible note principal and accrued interest</t>
        </is>
      </c>
      <c r="B151" s="5" t="n">
        <v>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5" t="n">
        <v>0</v>
      </c>
      <c r="R151" s="4" t="inlineStr">
        <is>
          <t xml:space="preserve"> </t>
        </is>
      </c>
    </row>
    <row r="152">
      <c r="A152" s="4" t="inlineStr">
        <is>
          <t>Convertible not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1512500</v>
      </c>
      <c r="O152" s="4" t="inlineStr">
        <is>
          <t xml:space="preserve"> </t>
        </is>
      </c>
      <c r="P152" s="4" t="inlineStr">
        <is>
          <t xml:space="preserve"> </t>
        </is>
      </c>
      <c r="Q152" s="4" t="inlineStr">
        <is>
          <t xml:space="preserve"> </t>
        </is>
      </c>
      <c r="R152" s="4" t="inlineStr">
        <is>
          <t xml:space="preserve"> </t>
        </is>
      </c>
    </row>
    <row r="153">
      <c r="A153" s="4" t="inlineStr">
        <is>
          <t>Legal and financing cos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137500</v>
      </c>
      <c r="O153" s="4" t="inlineStr">
        <is>
          <t xml:space="preserve"> </t>
        </is>
      </c>
      <c r="P153" s="4" t="inlineStr">
        <is>
          <t xml:space="preserve"> </t>
        </is>
      </c>
      <c r="Q153" s="4" t="inlineStr">
        <is>
          <t xml:space="preserve"> </t>
        </is>
      </c>
      <c r="R153" s="4" t="inlineStr">
        <is>
          <t xml:space="preserve"> </t>
        </is>
      </c>
    </row>
    <row r="154">
      <c r="A154" s="4" t="inlineStr">
        <is>
          <t>Outstanding convertible note balan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5" t="n">
        <v>967750</v>
      </c>
    </row>
    <row r="155">
      <c r="A155" s="4" t="inlineStr">
        <is>
          <t>Converted common stock per shares</t>
        </is>
      </c>
      <c r="B155" s="8" t="n">
        <v>0.001</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10" t="n">
        <v>0.0015</v>
      </c>
    </row>
    <row r="156">
      <c r="A156" s="4" t="inlineStr">
        <is>
          <t>Warrant purchase shares grant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756250000</v>
      </c>
    </row>
    <row r="157">
      <c r="A157" s="4" t="inlineStr">
        <is>
          <t>Beneficial conversion disc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5" t="n">
        <v>687500</v>
      </c>
    </row>
    <row r="158">
      <c r="A158" s="4" t="inlineStr">
        <is>
          <t>Additional interest expen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6" t="n">
        <v>806458</v>
      </c>
      <c r="R158" s="4" t="inlineStr">
        <is>
          <t xml:space="preserve"> </t>
        </is>
      </c>
    </row>
    <row r="159">
      <c r="A159" s="4" t="inlineStr">
        <is>
          <t>Boot Capital, convertible note Oct 3, 2022</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Convertible notes interest rate</t>
        </is>
      </c>
      <c r="B160" s="4" t="inlineStr">
        <is>
          <t xml:space="preserve"> </t>
        </is>
      </c>
      <c r="C160" s="9" t="n">
        <v>0.08</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Net proceeds from debt</t>
        </is>
      </c>
      <c r="B161" s="4" t="inlineStr">
        <is>
          <t xml:space="preserve"> </t>
        </is>
      </c>
      <c r="C161" s="5" t="n">
        <v>75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Interest rate, when not paid</t>
        </is>
      </c>
      <c r="B162" s="4" t="inlineStr">
        <is>
          <t xml:space="preserve"> </t>
        </is>
      </c>
      <c r="C162" s="9" t="n">
        <v>0.22</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Conversion price percentage</t>
        </is>
      </c>
      <c r="B163" s="4" t="inlineStr">
        <is>
          <t xml:space="preserve"> </t>
        </is>
      </c>
      <c r="C163" s="9" t="n">
        <v>0.65</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Discount rate percentage</t>
        </is>
      </c>
      <c r="B164" s="4" t="inlineStr">
        <is>
          <t xml:space="preserve"> </t>
        </is>
      </c>
      <c r="C164" s="9" t="n">
        <v>0.35</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Accrued interest on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6" t="n">
        <v>1546</v>
      </c>
      <c r="R165" s="4" t="inlineStr">
        <is>
          <t xml:space="preserve"> </t>
        </is>
      </c>
    </row>
    <row r="166">
      <c r="A166" s="4" t="inlineStr">
        <is>
          <t>Convertible note amount</t>
        </is>
      </c>
      <c r="B166" s="4" t="inlineStr">
        <is>
          <t xml:space="preserve"> </t>
        </is>
      </c>
      <c r="C166" s="5" t="n">
        <v>7925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Legal and financing costs</t>
        </is>
      </c>
      <c r="B167" s="4" t="inlineStr">
        <is>
          <t xml:space="preserve"> </t>
        </is>
      </c>
      <c r="C167" s="5" t="n">
        <v>425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Outstanding convertible note balance</t>
        </is>
      </c>
      <c r="B168" s="5" t="n">
        <v>7925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6" t="n">
        <v>79250</v>
      </c>
      <c r="R168" s="4" t="inlineStr">
        <is>
          <t xml:space="preserve"> </t>
        </is>
      </c>
    </row>
    <row r="169">
      <c r="A169" s="4" t="inlineStr">
        <is>
          <t>All convertible not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mortization interest expens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5" t="n">
        <v>456265</v>
      </c>
      <c r="R170" s="5" t="n">
        <v>1968797</v>
      </c>
    </row>
  </sheetData>
  <mergeCells count="2">
    <mergeCell ref="A1:A2"/>
    <mergeCell ref="Q1:R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rivative Liability Disclosure (Details) - USD ($)</t>
        </is>
      </c>
      <c r="B1" s="2" t="inlineStr">
        <is>
          <t>Dec. 31, 2022</t>
        </is>
      </c>
      <c r="C1" s="2" t="inlineStr">
        <is>
          <t>Dec. 31, 2021</t>
        </is>
      </c>
      <c r="D1" s="2" t="inlineStr">
        <is>
          <t>Dec. 31, 2020</t>
        </is>
      </c>
    </row>
    <row r="2">
      <c r="A2" s="4" t="inlineStr">
        <is>
          <t>Derivative Liability</t>
        </is>
      </c>
      <c r="B2" s="5" t="n">
        <v>116508</v>
      </c>
      <c r="C2" s="5" t="n">
        <v>978232</v>
      </c>
      <c r="D2" s="5" t="n">
        <v>201430</v>
      </c>
    </row>
    <row r="3">
      <c r="A3" s="4" t="inlineStr">
        <is>
          <t>DL from convertible debt</t>
        </is>
      </c>
      <c r="B3" s="4" t="inlineStr">
        <is>
          <t xml:space="preserve"> </t>
        </is>
      </c>
      <c r="C3" s="4" t="inlineStr">
        <is>
          <t xml:space="preserve"> </t>
        </is>
      </c>
      <c r="D3" s="4" t="inlineStr">
        <is>
          <t xml:space="preserve"> </t>
        </is>
      </c>
    </row>
    <row r="4">
      <c r="A4" s="4" t="inlineStr">
        <is>
          <t>Derivative Liability</t>
        </is>
      </c>
      <c r="B4" s="6" t="n">
        <v>108594</v>
      </c>
      <c r="C4" s="6" t="n">
        <v>478212</v>
      </c>
      <c r="D4" s="4" t="inlineStr">
        <is>
          <t xml:space="preserve"> </t>
        </is>
      </c>
    </row>
    <row r="5">
      <c r="A5" s="4" t="inlineStr">
        <is>
          <t>DL from Aphrodite Acquisition</t>
        </is>
      </c>
      <c r="B5" s="4" t="inlineStr">
        <is>
          <t xml:space="preserve"> </t>
        </is>
      </c>
      <c r="C5" s="4" t="inlineStr">
        <is>
          <t xml:space="preserve"> </t>
        </is>
      </c>
      <c r="D5" s="4" t="inlineStr">
        <is>
          <t xml:space="preserve"> </t>
        </is>
      </c>
    </row>
    <row r="6">
      <c r="A6" s="4" t="inlineStr">
        <is>
          <t>Derivative Liability</t>
        </is>
      </c>
      <c r="B6" s="5" t="n">
        <v>7914</v>
      </c>
      <c r="C6" s="5" t="n">
        <v>500020</v>
      </c>
      <c r="D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Liability Disclosure: Schedule of Derivative Liabilities at Fair Value (Details) - USD ($)</t>
        </is>
      </c>
      <c r="B1" s="2" t="inlineStr">
        <is>
          <t>12 Months Ended</t>
        </is>
      </c>
    </row>
    <row r="2">
      <c r="B2" s="2" t="inlineStr">
        <is>
          <t>Dec. 31, 2022</t>
        </is>
      </c>
      <c r="C2" s="2" t="inlineStr">
        <is>
          <t>Dec. 31, 2021</t>
        </is>
      </c>
      <c r="D2" s="2" t="inlineStr">
        <is>
          <t>Dec. 31, 2020</t>
        </is>
      </c>
    </row>
    <row r="3">
      <c r="A3" s="3" t="inlineStr">
        <is>
          <t>Details</t>
        </is>
      </c>
      <c r="B3" s="4" t="inlineStr">
        <is>
          <t xml:space="preserve"> </t>
        </is>
      </c>
      <c r="C3" s="4" t="inlineStr">
        <is>
          <t xml:space="preserve"> </t>
        </is>
      </c>
      <c r="D3" s="4" t="inlineStr">
        <is>
          <t xml:space="preserve"> </t>
        </is>
      </c>
    </row>
    <row r="4">
      <c r="A4" s="4" t="inlineStr">
        <is>
          <t>Derivative Liability</t>
        </is>
      </c>
      <c r="B4" s="5" t="n">
        <v>116508</v>
      </c>
      <c r="C4" s="5" t="n">
        <v>978232</v>
      </c>
      <c r="D4" s="5" t="n">
        <v>201430</v>
      </c>
    </row>
    <row r="5">
      <c r="A5" s="4" t="inlineStr">
        <is>
          <t>Initial valuation of derivative liabilities included in debt discount</t>
        </is>
      </c>
      <c r="B5" s="6" t="n">
        <v>201250</v>
      </c>
      <c r="C5" s="6" t="n">
        <v>515000</v>
      </c>
      <c r="D5" s="4" t="inlineStr">
        <is>
          <t xml:space="preserve"> </t>
        </is>
      </c>
    </row>
    <row r="6">
      <c r="A6" s="4" t="inlineStr">
        <is>
          <t>Initial valuation of derivative liabilities related to issuance of Preferred Stock</t>
        </is>
      </c>
      <c r="B6" s="4" t="inlineStr">
        <is>
          <t xml:space="preserve"> </t>
        </is>
      </c>
      <c r="C6" s="6" t="n">
        <v>932378</v>
      </c>
      <c r="D6" s="4" t="inlineStr">
        <is>
          <t xml:space="preserve"> </t>
        </is>
      </c>
    </row>
    <row r="7">
      <c r="A7" s="4" t="inlineStr">
        <is>
          <t>Initial valuation of derivative liabilities included in derivative expense</t>
        </is>
      </c>
      <c r="B7" s="6" t="n">
        <v>37706</v>
      </c>
      <c r="C7" s="6" t="n">
        <v>354904</v>
      </c>
      <c r="D7" s="4" t="inlineStr">
        <is>
          <t xml:space="preserve"> </t>
        </is>
      </c>
    </row>
    <row r="8">
      <c r="A8" s="4" t="inlineStr">
        <is>
          <t>Reclassification of derivative liabilities to gain from extinguishment of debt</t>
        </is>
      </c>
      <c r="B8" s="6" t="n">
        <v>-405700</v>
      </c>
      <c r="C8" s="6" t="n">
        <v>-631052</v>
      </c>
      <c r="D8" s="4" t="inlineStr">
        <is>
          <t xml:space="preserve"> </t>
        </is>
      </c>
    </row>
    <row r="9">
      <c r="A9" s="4" t="inlineStr">
        <is>
          <t>Change in fair value of derivative liabilities</t>
        </is>
      </c>
      <c r="B9" s="6" t="n">
        <v>627696</v>
      </c>
      <c r="C9" s="5" t="n">
        <v>394428</v>
      </c>
      <c r="D9" s="4" t="inlineStr">
        <is>
          <t xml:space="preserve"> </t>
        </is>
      </c>
    </row>
    <row r="10">
      <c r="A10" s="4" t="inlineStr">
        <is>
          <t>Reclassification of derivative liabilities to additional paid in capital upon conversion</t>
        </is>
      </c>
      <c r="B10" s="5" t="n">
        <v>-67284</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Disclosure</t>
        </is>
      </c>
      <c r="B1" s="2" t="inlineStr">
        <is>
          <t>12 Months Ended</t>
        </is>
      </c>
    </row>
    <row r="2">
      <c r="B2" s="2" t="inlineStr">
        <is>
          <t>Dec. 31, 2022</t>
        </is>
      </c>
    </row>
    <row r="3">
      <c r="A3" s="3" t="inlineStr">
        <is>
          <t>Notes</t>
        </is>
      </c>
      <c r="B3" s="4" t="inlineStr">
        <is>
          <t xml:space="preserve"> </t>
        </is>
      </c>
    </row>
    <row r="4">
      <c r="A4" s="4" t="inlineStr">
        <is>
          <t>Nature of Operations and Basis of Presentation Disclosure</t>
        </is>
      </c>
      <c r="B4" s="4" t="inlineStr">
        <is>
          <t>Note 1 - Nature of Operations and Basis of Presentation Organization and Nature of Operations Bergio International, Inc. (the “Company”) was incorporated in the State of Delaware on July 24, 2007 under the name Alba Mineral Exploration, Inc. On October 21, 2009, as a result of a Share Exchange Agreement, the corporation’s name was changed to Bergio International, Inc. On February 19, 2020, the Company changed its state of incorporation to Wyoming. The Company is engaged in the product design, manufacturing, distribution of fine jewelry primarily in the United States and is headquartered in Fairfield, New Jersey. The Company’s intent is to take advantage of the Bergio brand and establish a chain of retail stores worldwide. The Company’s branded product lines are products and/or collections designed by the Company’s designer and CEO, Berge Abajian, and will be the centerpiece of the Company’s retail stores. On February 10, 2021, the Company entered into an Acquisition Agreement (“Acquisition Agreement”) with Digital Age Business, Inc., a Florida corporation, (“Digital Age Business”), pursuant to which the shareholders of Digital Age Business agreed to sell all of the assets and liabilities of its Aphrodite’s business to a subsidiary of the Company known as Aphrodite’s Marketing, Inc. (“Aphrodite’s Marketing”), a Wyoming corporation in exchange for Series B Preferred Stock of the Company. The Company owns 51% of Aphrodite’s Marketing. On July 1, 2021 (“Closing”), the Company entered into an Agreement and Plan of Merger (the “Merger Agreement”) with GearBubble, Inc., a Nevada corporation, (“GearBubble”), pursuant to which the shareholders of GearBubble (the “Equity Recipients”) agreed to sell 100% of the issued and outstanding shares of GearBubble to a subsidiary of the Company known as GearBubble Tech, Inc. (“GearBubble Tech”), a Wyoming corporation in exchange for $3,162,000 (the “Cash Purchase Price”), which shall be paid as follows: a) $2,000,000 (which was paid in cash at Closing), b) $1,162,000 to be paid in 15 equal installments, and c) 49,000 of the 100,000 authorized shares of the Merger Sub, such that upon the Closing, 51% of the Merger Sub shall be owned by the Company, and 49% of the Merger Sub shall be owned by the GearBubble Shareholders. The Company owns 51% of GearBubble Tech. On March 24, 2021, the Company filed, with the Wyoming Secretary of State, a Certificate of Amendment, to amend its Articles of Incorporation. The amendment reflected the increase in the authorized shares of common stock from 1,000,000,000 shares to 3,000,000,000 shares. On July 9, 2021, the Company filed, with the Wyoming Secretary of State, a Certificate of Amendment, to amend its Articles of Incorporation. The amendment reflected the increase in the authorized shares of common stock from 3,000,000,000 shares to 6,000,000,000 shares. On April 28, 2022, the Company filed, with the Wyoming Secretary of State, a Certificate of Amendment, to amend its Articles of Incorporation and reflected the increase in the authorized shares of common stock from 6,000,000,000 shares to 9,000,000,000 shares. On September 26, 2022, the Company filed, with the Wyoming Secretary of State, a Certificate of Amendment, to amend its Articles of Incorporation and reflected the increase in the authorized shares of common stock from 9,000,000,000 shares to 15,000,000,000 shares. In March 2023, the Company filed, with the Wyoming Secretary of State, a Certificate of Amendment, to amend its Articles of Incorporation and reflected the increase in the authorized shares of common stock from 15,000,000,000 shares to 25,000,000,000 shares. Basis of Presentation The accompanying consolidated financial statements have been prepared by the Company in accordance with accounting principles generally accepted in the United States of America (“U.S. GAAP”), the instructions to Form 10-K, and the rules and regulations of the United States Securities and Exchange Commission (the “SEC”) for financial information, which includes the consolidated financial statements of the Company and its wholly-owned and majority-owned subsidiaries as of December 31, 2022. All intercompany transactions and balances have been eliminated. It is management’s opinion that all material adjustments (consisting of normal recurring adjustments) have been made, which are necessary for a fair financial statement presentation. Impact of the COVID-19 Coronavirus The Company’s operations have been affected by the recent and ongoing outbreak of the coronavirus disease 2019 (COVID-19) which in March 2020, was declared a pandemic by the World Health Organization. The ultimate disruption which may be caused by the outbreak is uncertain; however, it has resulted in a material adverse impact on the Company’s financial position, operations and cash flows. Areas affected include, but are not limited to, disruption to the Company’s customers and revenue, including a significant disruption in consumer demand and accessories, labor workforce, inability of customers to pay outstanding accounts receivable due and owing to the Company as they limit or shut down their businesses, customers seeking relief or extended payment plans relating to accounts receivable due and owing to the Company, unavailability of products and supplies used in operations, and the decline in value of assets held by the Company, including property and equipment. As such, the comparability of the Company’s operating results has been affected by significant adverse impacts related to the COVID-19 pandemic. The Company has increased its online presence to minimize the impact of having to close its retail stores as well as directing efforts towards its wholesale operations. The Company increase its online presence through its majority-owned subsidiaries, Aphrodite’s Marketing and GearBubble Tech. Non-controlling Interest in Consolidated Financial Statements In December 2007, the Financial Accounting Standard Board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On February 9, 2021, the Company entered into an Acquisition Agreement which resulted to the acquisition of 51% interest in Aphrodite’s Marketing. Additionally, on July 1, 2021, the Company entered into a Merger Agreement with GearBubble which resulted to the acquisition of 51% interest in the Merger Sub, GearBubble Tech. As of December 31, 2022 and 2021, the Company recorded a non-controlling interest balance of $(1,545,389) and $(557,472), respectively, in connection with the majority-owned subsidiaries, Aphrodite’s Marketing and GearBubble Tech as reflected in the accompanying consolidated balance sheet and losses attributable to non-controlling interest of $987,917 and $923,629 during the years ended December 31, 2022 and 2021, respectively as reflected in the accompanying consolidated statemen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Payable Disclosure: Schedule of Debt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Loans principal amount</t>
        </is>
      </c>
      <c r="B3" s="5" t="n">
        <v>839613</v>
      </c>
      <c r="C3" s="5" t="n">
        <v>877316</v>
      </c>
    </row>
    <row r="4">
      <c r="A4" s="4" t="inlineStr">
        <is>
          <t>Loans payable accrued interest</t>
        </is>
      </c>
      <c r="B4" s="6" t="n">
        <v>232476</v>
      </c>
      <c r="C4" s="6" t="n">
        <v>92330</v>
      </c>
    </row>
    <row r="5">
      <c r="A5" s="4" t="inlineStr">
        <is>
          <t>Loans payable and accrued interest, net</t>
        </is>
      </c>
      <c r="B5" s="5" t="n">
        <v>1072089</v>
      </c>
      <c r="C5" s="5" t="n">
        <v>9696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53" customWidth="1" min="1" max="1"/>
    <col width="80" customWidth="1" min="2" max="2"/>
    <col width="16"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ans Payable Disclosure (Details) - USD ($)</t>
        </is>
      </c>
      <c r="C1" s="2" t="inlineStr">
        <is>
          <t>12 Months Ended</t>
        </is>
      </c>
    </row>
    <row r="2">
      <c r="B2" s="2" t="inlineStr">
        <is>
          <t>Nov. 11, 2020</t>
        </is>
      </c>
      <c r="C2" s="2" t="inlineStr">
        <is>
          <t>Dec. 31, 2022</t>
        </is>
      </c>
      <c r="D2" s="2" t="inlineStr">
        <is>
          <t>Dec. 31, 2021</t>
        </is>
      </c>
      <c r="E2" s="2" t="inlineStr">
        <is>
          <t>Dec. 31, 2020</t>
        </is>
      </c>
      <c r="F2" s="2" t="inlineStr">
        <is>
          <t>Jun. 16, 2022</t>
        </is>
      </c>
      <c r="G2" s="2" t="inlineStr">
        <is>
          <t>Feb. 28, 2022</t>
        </is>
      </c>
      <c r="H2" s="2" t="inlineStr">
        <is>
          <t>Sep. 18, 2020</t>
        </is>
      </c>
      <c r="I2" s="2" t="inlineStr">
        <is>
          <t>Sep. 14, 2020</t>
        </is>
      </c>
      <c r="J2" s="2" t="inlineStr">
        <is>
          <t>Aug. 10, 2020</t>
        </is>
      </c>
      <c r="K2" s="2" t="inlineStr">
        <is>
          <t>Jul. 01, 2020</t>
        </is>
      </c>
      <c r="L2" s="2" t="inlineStr">
        <is>
          <t>Jun. 16, 2020</t>
        </is>
      </c>
      <c r="M2" s="2" t="inlineStr">
        <is>
          <t>Oct. 15, 2019</t>
        </is>
      </c>
    </row>
    <row r="3">
      <c r="A3" s="4" t="inlineStr">
        <is>
          <t>Interest expense</t>
        </is>
      </c>
      <c r="B3" s="4" t="inlineStr">
        <is>
          <t xml:space="preserve"> </t>
        </is>
      </c>
      <c r="C3" s="5" t="n">
        <v>1315077</v>
      </c>
      <c r="D3" s="5" t="n">
        <v>57446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B Capital Partners, convertible note, Oct 15,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an percentag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1</v>
      </c>
    </row>
    <row r="6">
      <c r="A6" s="4" t="inlineStr">
        <is>
          <t>Amount of debt ente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5000</v>
      </c>
    </row>
    <row r="7">
      <c r="A7" s="4" t="inlineStr">
        <is>
          <t>Convertible into shares of common, fixed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0.001</v>
      </c>
    </row>
    <row r="8">
      <c r="A8" s="4" t="inlineStr">
        <is>
          <t>Principal amount of debt converted</t>
        </is>
      </c>
      <c r="B8" s="4" t="inlineStr">
        <is>
          <t xml:space="preserve"> </t>
        </is>
      </c>
      <c r="C8" s="4" t="inlineStr">
        <is>
          <t xml:space="preserve"> </t>
        </is>
      </c>
      <c r="D8" s="4" t="inlineStr">
        <is>
          <t xml:space="preserve"> </t>
        </is>
      </c>
      <c r="E8" s="5" t="n">
        <v>38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ed common stock shares</t>
        </is>
      </c>
      <c r="B9" s="4" t="inlineStr">
        <is>
          <t xml:space="preserve"> </t>
        </is>
      </c>
      <c r="C9" s="4" t="inlineStr">
        <is>
          <t xml:space="preserve"> </t>
        </is>
      </c>
      <c r="D9" s="4" t="inlineStr">
        <is>
          <t xml:space="preserve"> </t>
        </is>
      </c>
      <c r="E9" s="6" t="n">
        <v>38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Conversion, Description</t>
        </is>
      </c>
      <c r="B10" s="4" t="inlineStr">
        <is>
          <t xml:space="preserve"> </t>
        </is>
      </c>
      <c r="C10" s="4" t="inlineStr">
        <is>
          <t xml:space="preserve"> </t>
        </is>
      </c>
      <c r="D10" s="4" t="inlineStr">
        <is>
          <t>Company had committed to allow RB Capital Partners, Inc. to convert $6,000 at $0.001 and issue 3,000,000 shares at a later dat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 of loan costs</t>
        </is>
      </c>
      <c r="B11" s="4" t="inlineStr">
        <is>
          <t xml:space="preserve"> </t>
        </is>
      </c>
      <c r="C11" s="4" t="inlineStr">
        <is>
          <t xml:space="preserve"> </t>
        </is>
      </c>
      <c r="D11" s="5" t="n">
        <v>6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an payable principal</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B Capital Partners, convertible note, July 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an percentag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1</v>
      </c>
      <c r="L14" s="4" t="inlineStr">
        <is>
          <t xml:space="preserve"> </t>
        </is>
      </c>
      <c r="M14" s="4" t="inlineStr">
        <is>
          <t xml:space="preserve"> </t>
        </is>
      </c>
    </row>
    <row r="15">
      <c r="A15" s="4" t="inlineStr">
        <is>
          <t>Amount of debt ente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5000</v>
      </c>
      <c r="L15" s="4" t="inlineStr">
        <is>
          <t xml:space="preserve"> </t>
        </is>
      </c>
      <c r="M15" s="4" t="inlineStr">
        <is>
          <t xml:space="preserve"> </t>
        </is>
      </c>
    </row>
    <row r="16">
      <c r="A16" s="4" t="inlineStr">
        <is>
          <t>Convertible into shares of common, fixed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5</v>
      </c>
      <c r="L16" s="4" t="inlineStr">
        <is>
          <t xml:space="preserve"> </t>
        </is>
      </c>
      <c r="M16" s="4" t="inlineStr">
        <is>
          <t xml:space="preserve"> </t>
        </is>
      </c>
    </row>
    <row r="17">
      <c r="A17" s="4" t="inlineStr">
        <is>
          <t>RB Capital Partners, convertible note, Aug 10,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an percentag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1</v>
      </c>
      <c r="K18" s="4" t="inlineStr">
        <is>
          <t xml:space="preserve"> </t>
        </is>
      </c>
      <c r="L18" s="4" t="inlineStr">
        <is>
          <t xml:space="preserve"> </t>
        </is>
      </c>
      <c r="M18" s="4" t="inlineStr">
        <is>
          <t xml:space="preserve"> </t>
        </is>
      </c>
    </row>
    <row r="19">
      <c r="A19" s="4" t="inlineStr">
        <is>
          <t>Amount of debt ente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000</v>
      </c>
      <c r="K19" s="4" t="inlineStr">
        <is>
          <t xml:space="preserve"> </t>
        </is>
      </c>
      <c r="L19" s="4" t="inlineStr">
        <is>
          <t xml:space="preserve"> </t>
        </is>
      </c>
      <c r="M19" s="4" t="inlineStr">
        <is>
          <t xml:space="preserve"> </t>
        </is>
      </c>
    </row>
    <row r="20">
      <c r="A20" s="4" t="inlineStr">
        <is>
          <t>Convertible into shares of common, fixed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5</v>
      </c>
      <c r="K20" s="4" t="inlineStr">
        <is>
          <t xml:space="preserve"> </t>
        </is>
      </c>
      <c r="L20" s="4" t="inlineStr">
        <is>
          <t xml:space="preserve"> </t>
        </is>
      </c>
      <c r="M20" s="4" t="inlineStr">
        <is>
          <t xml:space="preserve"> </t>
        </is>
      </c>
    </row>
    <row r="21">
      <c r="A21" s="4" t="inlineStr">
        <is>
          <t>Debt Conversion, Description</t>
        </is>
      </c>
      <c r="B21" s="4" t="inlineStr">
        <is>
          <t>RB Capital Partners, Inc. and the Company entered into an agreement whereas the Company agreed to allow RB Capital Partners, Inc. to convert $6,000 at $0.001 and issue 6,000,000 shares and pay the balance of these notes in the amount of $18,000. RB Capital Partners, Inc. agreed to release the Company of any remaining obligations on the remaining two notes of $25,000 each</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rillium Partners, loan payable, June 16,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an percentag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1</v>
      </c>
      <c r="M23" s="4" t="inlineStr">
        <is>
          <t xml:space="preserve"> </t>
        </is>
      </c>
    </row>
    <row r="24">
      <c r="A24" s="4" t="inlineStr">
        <is>
          <t>Amount of debt entered</t>
        </is>
      </c>
      <c r="B24" s="4" t="inlineStr">
        <is>
          <t xml:space="preserve"> </t>
        </is>
      </c>
      <c r="C24" s="4" t="inlineStr">
        <is>
          <t xml:space="preserve"> </t>
        </is>
      </c>
      <c r="D24" s="6" t="n">
        <v>12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2500</v>
      </c>
      <c r="M24" s="4" t="inlineStr">
        <is>
          <t xml:space="preserve"> </t>
        </is>
      </c>
    </row>
    <row r="25">
      <c r="A25" s="4" t="inlineStr">
        <is>
          <t>Loan payable principal</t>
        </is>
      </c>
      <c r="B25" s="4" t="inlineStr">
        <is>
          <t xml:space="preserve"> </t>
        </is>
      </c>
      <c r="C25" s="6" t="n">
        <v>0</v>
      </c>
      <c r="D25" s="4" t="inlineStr">
        <is>
          <t xml:space="preserve"> </t>
        </is>
      </c>
      <c r="E25" s="4" t="inlineStr">
        <is>
          <t xml:space="preserve"> </t>
        </is>
      </c>
      <c r="F25" s="4" t="inlineStr">
        <is>
          <t xml:space="preserve"> </t>
        </is>
      </c>
      <c r="G25" s="5" t="n">
        <v>12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rued interest payable</t>
        </is>
      </c>
      <c r="B26" s="4" t="inlineStr">
        <is>
          <t xml:space="preserve"> </t>
        </is>
      </c>
      <c r="C26" s="4" t="inlineStr">
        <is>
          <t xml:space="preserve"> </t>
        </is>
      </c>
      <c r="D26" s="6" t="n">
        <v>1928</v>
      </c>
      <c r="E26" s="4" t="inlineStr">
        <is>
          <t xml:space="preserve"> </t>
        </is>
      </c>
      <c r="F26" s="4" t="inlineStr">
        <is>
          <t xml:space="preserve"> </t>
        </is>
      </c>
      <c r="G26" s="6" t="n">
        <v>206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an payable conversion fees</t>
        </is>
      </c>
      <c r="B27" s="4" t="inlineStr">
        <is>
          <t xml:space="preserve"> </t>
        </is>
      </c>
      <c r="C27" s="4" t="inlineStr">
        <is>
          <t xml:space="preserve"> </t>
        </is>
      </c>
      <c r="D27" s="4" t="inlineStr">
        <is>
          <t xml:space="preserve"> </t>
        </is>
      </c>
      <c r="E27" s="4" t="inlineStr">
        <is>
          <t xml:space="preserve"> </t>
        </is>
      </c>
      <c r="F27" s="4" t="inlineStr">
        <is>
          <t xml:space="preserve"> </t>
        </is>
      </c>
      <c r="G27" s="5" t="n">
        <v>28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converted for loans</t>
        </is>
      </c>
      <c r="B28" s="4" t="inlineStr">
        <is>
          <t xml:space="preserve"> </t>
        </is>
      </c>
      <c r="C28" s="4" t="inlineStr">
        <is>
          <t xml:space="preserve"> </t>
        </is>
      </c>
      <c r="D28" s="4" t="inlineStr">
        <is>
          <t xml:space="preserve"> </t>
        </is>
      </c>
      <c r="E28" s="4" t="inlineStr">
        <is>
          <t xml:space="preserve"> </t>
        </is>
      </c>
      <c r="F28" s="4" t="inlineStr">
        <is>
          <t xml:space="preserve"> </t>
        </is>
      </c>
      <c r="G28" s="6" t="n">
        <v>2171061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dditional interest expense</t>
        </is>
      </c>
      <c r="B29" s="4" t="inlineStr">
        <is>
          <t xml:space="preserve"> </t>
        </is>
      </c>
      <c r="C29" s="6" t="n">
        <v>3102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rillium Partners, loan payable, Sept 14,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an percentag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1</v>
      </c>
      <c r="J31" s="4" t="inlineStr">
        <is>
          <t xml:space="preserve"> </t>
        </is>
      </c>
      <c r="K31" s="4" t="inlineStr">
        <is>
          <t xml:space="preserve"> </t>
        </is>
      </c>
      <c r="L31" s="4" t="inlineStr">
        <is>
          <t xml:space="preserve"> </t>
        </is>
      </c>
      <c r="M31" s="4" t="inlineStr">
        <is>
          <t xml:space="preserve"> </t>
        </is>
      </c>
    </row>
    <row r="32">
      <c r="A32" s="4" t="inlineStr">
        <is>
          <t>Amount of debt entered</t>
        </is>
      </c>
      <c r="B32" s="4" t="inlineStr">
        <is>
          <t xml:space="preserve"> </t>
        </is>
      </c>
      <c r="C32" s="4" t="inlineStr">
        <is>
          <t xml:space="preserve"> </t>
        </is>
      </c>
      <c r="D32" s="6" t="n">
        <v>12250</v>
      </c>
      <c r="E32" s="4" t="inlineStr">
        <is>
          <t xml:space="preserve"> </t>
        </is>
      </c>
      <c r="F32" s="4" t="inlineStr">
        <is>
          <t xml:space="preserve"> </t>
        </is>
      </c>
      <c r="G32" s="4" t="inlineStr">
        <is>
          <t xml:space="preserve"> </t>
        </is>
      </c>
      <c r="H32" s="4" t="inlineStr">
        <is>
          <t xml:space="preserve"> </t>
        </is>
      </c>
      <c r="I32" s="5" t="n">
        <v>12250</v>
      </c>
      <c r="J32" s="4" t="inlineStr">
        <is>
          <t xml:space="preserve"> </t>
        </is>
      </c>
      <c r="K32" s="4" t="inlineStr">
        <is>
          <t xml:space="preserve"> </t>
        </is>
      </c>
      <c r="L32" s="4" t="inlineStr">
        <is>
          <t xml:space="preserve"> </t>
        </is>
      </c>
      <c r="M32" s="4" t="inlineStr">
        <is>
          <t xml:space="preserve"> </t>
        </is>
      </c>
    </row>
    <row r="33">
      <c r="A33" s="4" t="inlineStr">
        <is>
          <t>Loan payable principal</t>
        </is>
      </c>
      <c r="B33" s="4" t="inlineStr">
        <is>
          <t xml:space="preserve"> </t>
        </is>
      </c>
      <c r="C33" s="6" t="n">
        <v>0</v>
      </c>
      <c r="D33" s="4" t="inlineStr">
        <is>
          <t xml:space="preserve"> </t>
        </is>
      </c>
      <c r="E33" s="4" t="inlineStr">
        <is>
          <t xml:space="preserve"> </t>
        </is>
      </c>
      <c r="F33" s="4" t="inlineStr">
        <is>
          <t xml:space="preserve"> </t>
        </is>
      </c>
      <c r="G33" s="5" t="n">
        <v>1225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rued interest payable</t>
        </is>
      </c>
      <c r="B34" s="4" t="inlineStr">
        <is>
          <t xml:space="preserve"> </t>
        </is>
      </c>
      <c r="C34" s="4" t="inlineStr">
        <is>
          <t xml:space="preserve"> </t>
        </is>
      </c>
      <c r="D34" s="6" t="n">
        <v>1225</v>
      </c>
      <c r="E34" s="4" t="inlineStr">
        <is>
          <t xml:space="preserve"> </t>
        </is>
      </c>
      <c r="F34" s="4" t="inlineStr">
        <is>
          <t xml:space="preserve"> </t>
        </is>
      </c>
      <c r="G34" s="6" t="n">
        <v>163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an payable conversion fees</t>
        </is>
      </c>
      <c r="B35" s="4" t="inlineStr">
        <is>
          <t xml:space="preserve"> </t>
        </is>
      </c>
      <c r="C35" s="4" t="inlineStr">
        <is>
          <t xml:space="preserve"> </t>
        </is>
      </c>
      <c r="D35" s="4" t="inlineStr">
        <is>
          <t xml:space="preserve"> </t>
        </is>
      </c>
      <c r="E35" s="4" t="inlineStr">
        <is>
          <t xml:space="preserve"> </t>
        </is>
      </c>
      <c r="F35" s="4" t="inlineStr">
        <is>
          <t xml:space="preserve"> </t>
        </is>
      </c>
      <c r="G35" s="5" t="n">
        <v>18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converted for loans</t>
        </is>
      </c>
      <c r="B36" s="4" t="inlineStr">
        <is>
          <t xml:space="preserve"> </t>
        </is>
      </c>
      <c r="C36" s="4" t="inlineStr">
        <is>
          <t xml:space="preserve"> </t>
        </is>
      </c>
      <c r="D36" s="4" t="inlineStr">
        <is>
          <t xml:space="preserve"> </t>
        </is>
      </c>
      <c r="E36" s="4" t="inlineStr">
        <is>
          <t xml:space="preserve"> </t>
        </is>
      </c>
      <c r="F36" s="4" t="inlineStr">
        <is>
          <t xml:space="preserve"> </t>
        </is>
      </c>
      <c r="G36" s="6" t="n">
        <v>3922287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ditional interest expense</t>
        </is>
      </c>
      <c r="B37" s="4" t="inlineStr">
        <is>
          <t xml:space="preserve"> </t>
        </is>
      </c>
      <c r="C37" s="6" t="n">
        <v>6875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rillium Partners, loan payable, Sept 18, 202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an percentag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1</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mount of debt entered</t>
        </is>
      </c>
      <c r="B40" s="4" t="inlineStr">
        <is>
          <t xml:space="preserve"> </t>
        </is>
      </c>
      <c r="C40" s="4" t="inlineStr">
        <is>
          <t xml:space="preserve"> </t>
        </is>
      </c>
      <c r="D40" s="6" t="n">
        <v>15000</v>
      </c>
      <c r="E40" s="4" t="inlineStr">
        <is>
          <t xml:space="preserve"> </t>
        </is>
      </c>
      <c r="F40" s="4" t="inlineStr">
        <is>
          <t xml:space="preserve"> </t>
        </is>
      </c>
      <c r="G40" s="4" t="inlineStr">
        <is>
          <t xml:space="preserve"> </t>
        </is>
      </c>
      <c r="H40" s="5" t="n">
        <v>15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an payable principal</t>
        </is>
      </c>
      <c r="B41" s="4" t="inlineStr">
        <is>
          <t xml:space="preserve"> </t>
        </is>
      </c>
      <c r="C41" s="6" t="n">
        <v>0</v>
      </c>
      <c r="D41" s="4" t="inlineStr">
        <is>
          <t xml:space="preserve"> </t>
        </is>
      </c>
      <c r="E41" s="4" t="inlineStr">
        <is>
          <t xml:space="preserve"> </t>
        </is>
      </c>
      <c r="F41" s="4" t="inlineStr">
        <is>
          <t xml:space="preserve"> </t>
        </is>
      </c>
      <c r="G41" s="5" t="n">
        <v>1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rued interest payable</t>
        </is>
      </c>
      <c r="B42" s="4" t="inlineStr">
        <is>
          <t xml:space="preserve"> </t>
        </is>
      </c>
      <c r="C42" s="4" t="inlineStr">
        <is>
          <t xml:space="preserve"> </t>
        </is>
      </c>
      <c r="D42" s="6" t="n">
        <v>1927</v>
      </c>
      <c r="E42" s="4" t="inlineStr">
        <is>
          <t xml:space="preserve"> </t>
        </is>
      </c>
      <c r="F42" s="4" t="inlineStr">
        <is>
          <t xml:space="preserve"> </t>
        </is>
      </c>
      <c r="G42" s="6" t="n">
        <v>352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an payable conversion fees</t>
        </is>
      </c>
      <c r="B43" s="4" t="inlineStr">
        <is>
          <t xml:space="preserve"> </t>
        </is>
      </c>
      <c r="C43" s="4" t="inlineStr">
        <is>
          <t xml:space="preserve"> </t>
        </is>
      </c>
      <c r="D43" s="4" t="inlineStr">
        <is>
          <t xml:space="preserve"> </t>
        </is>
      </c>
      <c r="E43" s="4" t="inlineStr">
        <is>
          <t xml:space="preserve"> </t>
        </is>
      </c>
      <c r="F43" s="4" t="inlineStr">
        <is>
          <t xml:space="preserve"> </t>
        </is>
      </c>
      <c r="G43" s="5" t="n">
        <v>14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converted for loans</t>
        </is>
      </c>
      <c r="B44" s="4" t="inlineStr">
        <is>
          <t xml:space="preserve"> </t>
        </is>
      </c>
      <c r="C44" s="4" t="inlineStr">
        <is>
          <t xml:space="preserve"> </t>
        </is>
      </c>
      <c r="D44" s="4" t="inlineStr">
        <is>
          <t xml:space="preserve"> </t>
        </is>
      </c>
      <c r="E44" s="4" t="inlineStr">
        <is>
          <t xml:space="preserve"> </t>
        </is>
      </c>
      <c r="F44" s="4" t="inlineStr">
        <is>
          <t xml:space="preserve"> </t>
        </is>
      </c>
      <c r="G44" s="6" t="n">
        <v>3740068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dditional interest expense</t>
        </is>
      </c>
      <c r="B45" s="4" t="inlineStr">
        <is>
          <t xml:space="preserve"> </t>
        </is>
      </c>
      <c r="C45" s="6" t="n">
        <v>6144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rillium Partners, loan payable, June 16,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an percentage rate</t>
        </is>
      </c>
      <c r="B47" s="4" t="inlineStr">
        <is>
          <t xml:space="preserve"> </t>
        </is>
      </c>
      <c r="C47" s="4" t="inlineStr">
        <is>
          <t xml:space="preserve"> </t>
        </is>
      </c>
      <c r="D47" s="4" t="inlineStr">
        <is>
          <t xml:space="preserve"> </t>
        </is>
      </c>
      <c r="E47" s="4" t="inlineStr">
        <is>
          <t xml:space="preserve"> </t>
        </is>
      </c>
      <c r="F47" s="9" t="n">
        <v>0.0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mount of debt entered</t>
        </is>
      </c>
      <c r="B48" s="4" t="inlineStr">
        <is>
          <t xml:space="preserve"> </t>
        </is>
      </c>
      <c r="C48" s="6" t="n">
        <v>100000</v>
      </c>
      <c r="D48" s="4" t="inlineStr">
        <is>
          <t xml:space="preserve"> </t>
        </is>
      </c>
      <c r="E48" s="4" t="inlineStr">
        <is>
          <t xml:space="preserve"> </t>
        </is>
      </c>
      <c r="F48" s="5" t="n">
        <v>1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rued interest payable</t>
        </is>
      </c>
      <c r="B49" s="4" t="inlineStr">
        <is>
          <t xml:space="preserve"> </t>
        </is>
      </c>
      <c r="C49" s="6" t="n">
        <v>434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dvance from Clear Finance Technology, Feb 10,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an payable principal</t>
        </is>
      </c>
      <c r="B51" s="4" t="inlineStr">
        <is>
          <t xml:space="preserve"> </t>
        </is>
      </c>
      <c r="C51" s="6" t="n">
        <v>0</v>
      </c>
      <c r="D51" s="6" t="n">
        <v>20093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rued interest payable</t>
        </is>
      </c>
      <c r="B52" s="4" t="inlineStr">
        <is>
          <t xml:space="preserve"> </t>
        </is>
      </c>
      <c r="C52" s="4" t="inlineStr">
        <is>
          <t xml:space="preserve"> </t>
        </is>
      </c>
      <c r="D52" s="6" t="n">
        <v>243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an debt assumed</t>
        </is>
      </c>
      <c r="B53" s="4" t="inlineStr">
        <is>
          <t xml:space="preserve"> </t>
        </is>
      </c>
      <c r="C53" s="4" t="inlineStr">
        <is>
          <t xml:space="preserve"> </t>
        </is>
      </c>
      <c r="D53" s="6" t="n">
        <v>22751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ceeds from loan</t>
        </is>
      </c>
      <c r="B54" s="4" t="inlineStr">
        <is>
          <t xml:space="preserve"> </t>
        </is>
      </c>
      <c r="C54" s="6" t="n">
        <v>297500</v>
      </c>
      <c r="D54" s="6" t="n">
        <v>52662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ayments on loan</t>
        </is>
      </c>
      <c r="B55" s="4" t="inlineStr">
        <is>
          <t xml:space="preserve"> </t>
        </is>
      </c>
      <c r="C55" s="6" t="n">
        <v>498430</v>
      </c>
      <c r="D55" s="6" t="n">
        <v>57750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dvance from Shopify, Feb 10,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an payable principal</t>
        </is>
      </c>
      <c r="B57" s="4" t="inlineStr">
        <is>
          <t xml:space="preserve"> </t>
        </is>
      </c>
      <c r="C57" s="6" t="n">
        <v>0</v>
      </c>
      <c r="D57" s="6" t="n">
        <v>3059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rued interest payable</t>
        </is>
      </c>
      <c r="B58" s="4" t="inlineStr">
        <is>
          <t xml:space="preserve"> </t>
        </is>
      </c>
      <c r="C58" s="4" t="inlineStr">
        <is>
          <t xml:space="preserve"> </t>
        </is>
      </c>
      <c r="D58" s="6" t="n">
        <v>1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oan debt assumed</t>
        </is>
      </c>
      <c r="B59" s="4" t="inlineStr">
        <is>
          <t xml:space="preserve"> </t>
        </is>
      </c>
      <c r="C59" s="4" t="inlineStr">
        <is>
          <t xml:space="preserve"> </t>
        </is>
      </c>
      <c r="D59" s="6" t="n">
        <v>35977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oceeds from loan</t>
        </is>
      </c>
      <c r="B60" s="4" t="inlineStr">
        <is>
          <t xml:space="preserve"> </t>
        </is>
      </c>
      <c r="C60" s="6" t="n">
        <v>196100</v>
      </c>
      <c r="D60" s="6" t="n">
        <v>13320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ayments on loan</t>
        </is>
      </c>
      <c r="B61" s="4" t="inlineStr">
        <is>
          <t xml:space="preserve"> </t>
        </is>
      </c>
      <c r="C61" s="6" t="n">
        <v>226692</v>
      </c>
      <c r="D61" s="6" t="n">
        <v>47238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an assumed from Business Capital, Feb 10,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an payable principal</t>
        </is>
      </c>
      <c r="B63" s="4" t="inlineStr">
        <is>
          <t xml:space="preserve"> </t>
        </is>
      </c>
      <c r="C63" s="6"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oan debt assumed</t>
        </is>
      </c>
      <c r="B64" s="4" t="inlineStr">
        <is>
          <t xml:space="preserve"> </t>
        </is>
      </c>
      <c r="C64" s="4" t="inlineStr">
        <is>
          <t xml:space="preserve"> </t>
        </is>
      </c>
      <c r="D64" s="6" t="n">
        <v>40186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ayments on loan</t>
        </is>
      </c>
      <c r="B65" s="4" t="inlineStr">
        <is>
          <t xml:space="preserve"> </t>
        </is>
      </c>
      <c r="C65" s="6" t="n">
        <v>40186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oan from Jonathan Foltz, Feb 10, 202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oan payable principal</t>
        </is>
      </c>
      <c r="B67" s="4" t="inlineStr">
        <is>
          <t xml:space="preserve"> </t>
        </is>
      </c>
      <c r="C67" s="6" t="n">
        <v>81534</v>
      </c>
      <c r="D67" s="6" t="n">
        <v>8213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oan debt assumed</t>
        </is>
      </c>
      <c r="B68" s="4" t="inlineStr">
        <is>
          <t xml:space="preserve"> </t>
        </is>
      </c>
      <c r="C68" s="4" t="inlineStr">
        <is>
          <t xml:space="preserve"> </t>
        </is>
      </c>
      <c r="D68" s="6" t="n">
        <v>755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oceeds from loan</t>
        </is>
      </c>
      <c r="B69" s="4" t="inlineStr">
        <is>
          <t xml:space="preserve"> </t>
        </is>
      </c>
      <c r="C69" s="6" t="n">
        <v>90150</v>
      </c>
      <c r="D69" s="6" t="n">
        <v>3163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ayments on loan</t>
        </is>
      </c>
      <c r="B70" s="4" t="inlineStr">
        <is>
          <t xml:space="preserve"> </t>
        </is>
      </c>
      <c r="C70" s="6" t="n">
        <v>25239</v>
      </c>
      <c r="D70" s="6" t="n">
        <v>25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oans from Nationwide, Feb 10,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oan payable principal</t>
        </is>
      </c>
      <c r="B72" s="4" t="inlineStr">
        <is>
          <t xml:space="preserve"> </t>
        </is>
      </c>
      <c r="C72" s="6" t="n">
        <v>608500</v>
      </c>
      <c r="D72" s="6" t="n">
        <v>57375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ccrued interest payable</t>
        </is>
      </c>
      <c r="B73" s="4" t="inlineStr">
        <is>
          <t xml:space="preserve"> </t>
        </is>
      </c>
      <c r="C73" s="6" t="n">
        <v>77718</v>
      </c>
      <c r="D73" s="6" t="n">
        <v>5803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oan debt assumed</t>
        </is>
      </c>
      <c r="B74" s="4" t="inlineStr">
        <is>
          <t xml:space="preserve"> </t>
        </is>
      </c>
      <c r="C74" s="4" t="inlineStr">
        <is>
          <t xml:space="preserve"> </t>
        </is>
      </c>
      <c r="D74" s="6" t="n">
        <v>54572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ayments on loan</t>
        </is>
      </c>
      <c r="B75" s="4" t="inlineStr">
        <is>
          <t xml:space="preserve"> </t>
        </is>
      </c>
      <c r="C75" s="6" t="n">
        <v>150000</v>
      </c>
      <c r="D75" s="6" t="n">
        <v>3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oan from Digital Age Biz, Feb 10, 202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an payable principal</t>
        </is>
      </c>
      <c r="B77" s="4" t="inlineStr">
        <is>
          <t xml:space="preserve"> </t>
        </is>
      </c>
      <c r="C77" s="6" t="n">
        <v>0</v>
      </c>
      <c r="D77" s="6" t="n">
        <v>4248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Loan debt assumed</t>
        </is>
      </c>
      <c r="B78" s="4" t="inlineStr">
        <is>
          <t xml:space="preserve"> </t>
        </is>
      </c>
      <c r="C78" s="4" t="inlineStr">
        <is>
          <t xml:space="preserve"> </t>
        </is>
      </c>
      <c r="D78" s="6" t="n">
        <v>1135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ayments on loan</t>
        </is>
      </c>
      <c r="B79" s="4" t="inlineStr">
        <is>
          <t xml:space="preserve"> </t>
        </is>
      </c>
      <c r="C79" s="6" t="n">
        <v>2000</v>
      </c>
      <c r="D79" s="5" t="n">
        <v>7101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oan from Amazon, July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oan payable principal</t>
        </is>
      </c>
      <c r="B81" s="4" t="inlineStr">
        <is>
          <t xml:space="preserve"> </t>
        </is>
      </c>
      <c r="C81" s="6" t="n">
        <v>110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rued interest payable</t>
        </is>
      </c>
      <c r="B82" s="4" t="inlineStr">
        <is>
          <t xml:space="preserve"> </t>
        </is>
      </c>
      <c r="C82" s="6" t="n">
        <v>253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oceeds from loan</t>
        </is>
      </c>
      <c r="B83" s="4" t="inlineStr">
        <is>
          <t xml:space="preserve"> </t>
        </is>
      </c>
      <c r="C83" s="6" t="n">
        <v>64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ayments on loan</t>
        </is>
      </c>
      <c r="B84" s="4" t="inlineStr">
        <is>
          <t xml:space="preserve"> </t>
        </is>
      </c>
      <c r="C84" s="6" t="n">
        <v>5553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of credit from Bluevine, August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oan payable principal</t>
        </is>
      </c>
      <c r="B86" s="4" t="inlineStr">
        <is>
          <t xml:space="preserve"> </t>
        </is>
      </c>
      <c r="C86" s="6" t="n">
        <v>8758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oceeds from loan</t>
        </is>
      </c>
      <c r="B87" s="4" t="inlineStr">
        <is>
          <t xml:space="preserve"> </t>
        </is>
      </c>
      <c r="C87" s="6" t="n">
        <v>2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ayments on loan</t>
        </is>
      </c>
      <c r="B88" s="4" t="inlineStr">
        <is>
          <t xml:space="preserve"> </t>
        </is>
      </c>
      <c r="C88" s="6" t="n">
        <v>11241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Merchant cash advance from Square Advance, Sept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Loan payable principal</t>
        </is>
      </c>
      <c r="B90" s="4" t="inlineStr">
        <is>
          <t xml:space="preserve"> </t>
        </is>
      </c>
      <c r="C90" s="6" t="n">
        <v>5853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oceeds from loan</t>
        </is>
      </c>
      <c r="B91" s="4" t="inlineStr">
        <is>
          <t xml:space="preserve"> </t>
        </is>
      </c>
      <c r="C91" s="6" t="n">
        <v>11875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ayments on loan</t>
        </is>
      </c>
      <c r="B92" s="4" t="inlineStr">
        <is>
          <t xml:space="preserve"> </t>
        </is>
      </c>
      <c r="C92" s="6" t="n">
        <v>9763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ayments to acquire loan receivables</t>
        </is>
      </c>
      <c r="B93" s="4" t="inlineStr">
        <is>
          <t xml:space="preserve"> </t>
        </is>
      </c>
      <c r="C93" s="6" t="n">
        <v>17487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oceeds from sale of loan receivables</t>
        </is>
      </c>
      <c r="B94" s="4" t="inlineStr">
        <is>
          <t xml:space="preserve"> </t>
        </is>
      </c>
      <c r="C94" s="6" t="n">
        <v>125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oan debt cost fee</t>
        </is>
      </c>
      <c r="B95" s="4" t="inlineStr">
        <is>
          <t xml:space="preserve"> </t>
        </is>
      </c>
      <c r="C95" s="6" t="n">
        <v>625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terest expense</t>
        </is>
      </c>
      <c r="B96" s="4" t="inlineStr">
        <is>
          <t xml:space="preserve"> </t>
        </is>
      </c>
      <c r="C96" s="6" t="n">
        <v>3117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dvance from EAdvance Services, Nov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Loan payable principal</t>
        </is>
      </c>
      <c r="B98" s="4" t="inlineStr">
        <is>
          <t xml:space="preserve"> </t>
        </is>
      </c>
      <c r="C98" s="6" t="n">
        <v>12493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roceeds from loan</t>
        </is>
      </c>
      <c r="B99" s="4" t="inlineStr">
        <is>
          <t xml:space="preserve"> </t>
        </is>
      </c>
      <c r="C99" s="6" t="n">
        <v>15035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ayments on loan</t>
        </is>
      </c>
      <c r="B100" s="4" t="inlineStr">
        <is>
          <t xml:space="preserve"> </t>
        </is>
      </c>
      <c r="C100" s="6" t="n">
        <v>43659</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ayments to acquire loan receivables</t>
        </is>
      </c>
      <c r="B101" s="4" t="inlineStr">
        <is>
          <t xml:space="preserve"> </t>
        </is>
      </c>
      <c r="C101" s="6" t="n">
        <v>2139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oceeds from sale of loan receivables</t>
        </is>
      </c>
      <c r="B102" s="4" t="inlineStr">
        <is>
          <t xml:space="preserve"> </t>
        </is>
      </c>
      <c r="C102" s="6" t="n">
        <v>155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Loan debt cost fee</t>
        </is>
      </c>
      <c r="B103" s="4" t="inlineStr">
        <is>
          <t xml:space="preserve"> </t>
        </is>
      </c>
      <c r="C103" s="6" t="n">
        <v>465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nterest expense</t>
        </is>
      </c>
      <c r="B104" s="4" t="inlineStr">
        <is>
          <t xml:space="preserve"> </t>
        </is>
      </c>
      <c r="C104" s="5" t="n">
        <v>13592</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Disclosure: Schedule of Notes Payable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Notes payable gross</t>
        </is>
      </c>
      <c r="B3" s="5" t="n">
        <v>962000</v>
      </c>
      <c r="C3" s="5" t="n">
        <v>1116934</v>
      </c>
    </row>
    <row r="4">
      <c r="A4" s="4" t="inlineStr">
        <is>
          <t>Less: Notes Payable current portion</t>
        </is>
      </c>
      <c r="B4" s="6" t="n">
        <v>-702504</v>
      </c>
      <c r="C4" s="6" t="n">
        <v>-855158</v>
      </c>
    </row>
    <row r="5">
      <c r="A5" s="4" t="inlineStr">
        <is>
          <t>Notes payable - long-term</t>
        </is>
      </c>
      <c r="B5" s="5" t="n">
        <v>259496</v>
      </c>
      <c r="C5" s="5" t="n">
        <v>2617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s Payable Disclosure: Minimum principal payments under notes payable (Details)</t>
        </is>
      </c>
      <c r="B1" s="2" t="inlineStr">
        <is>
          <t>Dec. 31, 2022 USD ($)</t>
        </is>
      </c>
    </row>
    <row r="2">
      <c r="A2" s="4" t="inlineStr">
        <is>
          <t>Minimum principal payments, notes payable</t>
        </is>
      </c>
      <c r="B2" s="5" t="n">
        <v>962000</v>
      </c>
    </row>
    <row r="3">
      <c r="A3" s="4" t="inlineStr">
        <is>
          <t>Minimum payments, Dec 31, 2023</t>
        </is>
      </c>
      <c r="B3" s="4" t="inlineStr">
        <is>
          <t xml:space="preserve"> </t>
        </is>
      </c>
    </row>
    <row r="4">
      <c r="A4" s="4" t="inlineStr">
        <is>
          <t>Minimum principal payments, notes payable</t>
        </is>
      </c>
      <c r="B4" s="6" t="n">
        <v>712692</v>
      </c>
    </row>
    <row r="5">
      <c r="A5" s="4" t="inlineStr">
        <is>
          <t>Minimum payments, Dec 31, 2024</t>
        </is>
      </c>
      <c r="B5" s="4" t="inlineStr">
        <is>
          <t xml:space="preserve"> </t>
        </is>
      </c>
    </row>
    <row r="6">
      <c r="A6" s="4" t="inlineStr">
        <is>
          <t>Minimum principal payments, notes payable</t>
        </is>
      </c>
      <c r="B6" s="6" t="n">
        <v>15492</v>
      </c>
    </row>
    <row r="7">
      <c r="A7" s="4" t="inlineStr">
        <is>
          <t>Minimum payments, Dec 31, 2025</t>
        </is>
      </c>
      <c r="B7" s="4" t="inlineStr">
        <is>
          <t xml:space="preserve"> </t>
        </is>
      </c>
    </row>
    <row r="8">
      <c r="A8" s="4" t="inlineStr">
        <is>
          <t>Minimum principal payments, notes payable</t>
        </is>
      </c>
      <c r="B8" s="6" t="n">
        <v>15492</v>
      </c>
    </row>
    <row r="9">
      <c r="A9" s="4" t="inlineStr">
        <is>
          <t>Minimum payments, Dec 31, 2026</t>
        </is>
      </c>
      <c r="B9" s="4" t="inlineStr">
        <is>
          <t xml:space="preserve"> </t>
        </is>
      </c>
    </row>
    <row r="10">
      <c r="A10" s="4" t="inlineStr">
        <is>
          <t>Minimum principal payments, notes payable</t>
        </is>
      </c>
      <c r="B10" s="6" t="n">
        <v>15492</v>
      </c>
    </row>
    <row r="11">
      <c r="A11" s="4" t="inlineStr">
        <is>
          <t>Minimum payments, Dec 31, 2027</t>
        </is>
      </c>
      <c r="B11" s="4" t="inlineStr">
        <is>
          <t xml:space="preserve"> </t>
        </is>
      </c>
    </row>
    <row r="12">
      <c r="A12" s="4" t="inlineStr">
        <is>
          <t>Minimum principal payments, notes payable</t>
        </is>
      </c>
      <c r="B12" s="6" t="n">
        <v>15492</v>
      </c>
    </row>
    <row r="13">
      <c r="A13" s="4" t="inlineStr">
        <is>
          <t>Minimum payments, Dec 31, 2028</t>
        </is>
      </c>
      <c r="B13" s="4" t="inlineStr">
        <is>
          <t xml:space="preserve"> </t>
        </is>
      </c>
    </row>
    <row r="14">
      <c r="A14" s="4" t="inlineStr">
        <is>
          <t>Minimum principal payments, notes payable</t>
        </is>
      </c>
      <c r="B14" s="5" t="n">
        <v>1873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Disclosure (Details) - USD ($)</t>
        </is>
      </c>
      <c r="B1" s="2" t="inlineStr">
        <is>
          <t>12 Months Ended</t>
        </is>
      </c>
    </row>
    <row r="2">
      <c r="B2" s="2" t="inlineStr">
        <is>
          <t>Dec. 31, 2022</t>
        </is>
      </c>
      <c r="C2" s="2" t="inlineStr">
        <is>
          <t>Dec. 31, 2021</t>
        </is>
      </c>
      <c r="D2" s="2" t="inlineStr">
        <is>
          <t>Oct. 18, 2022</t>
        </is>
      </c>
      <c r="E2" s="2" t="inlineStr">
        <is>
          <t>Apr. 13, 2022</t>
        </is>
      </c>
      <c r="F2" s="2" t="inlineStr">
        <is>
          <t>Oct. 27, 2021</t>
        </is>
      </c>
      <c r="G2" s="2" t="inlineStr">
        <is>
          <t>Jul. 31, 2021</t>
        </is>
      </c>
      <c r="H2" s="2" t="inlineStr">
        <is>
          <t>Jun. 06, 2020</t>
        </is>
      </c>
      <c r="I2" s="2" t="inlineStr">
        <is>
          <t>Feb. 12, 2020</t>
        </is>
      </c>
    </row>
    <row r="3">
      <c r="A3" s="4" t="inlineStr">
        <is>
          <t>Interest expense</t>
        </is>
      </c>
      <c r="B3" s="5" t="n">
        <v>1315077</v>
      </c>
      <c r="C3" s="5" t="n">
        <v>57446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BA Loan Agreement July 6,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secured notes payable</t>
        </is>
      </c>
      <c r="B5" s="5" t="n">
        <v>114800</v>
      </c>
      <c r="C5" s="6" t="n">
        <v>114800</v>
      </c>
      <c r="D5" s="4" t="inlineStr">
        <is>
          <t xml:space="preserve"> </t>
        </is>
      </c>
      <c r="E5" s="4" t="inlineStr">
        <is>
          <t xml:space="preserve"> </t>
        </is>
      </c>
      <c r="F5" s="4" t="inlineStr">
        <is>
          <t xml:space="preserve"> </t>
        </is>
      </c>
      <c r="G5" s="4" t="inlineStr">
        <is>
          <t xml:space="preserve"> </t>
        </is>
      </c>
      <c r="H5" s="5" t="n">
        <v>114800</v>
      </c>
      <c r="I5" s="4" t="inlineStr">
        <is>
          <t xml:space="preserve"> </t>
        </is>
      </c>
    </row>
    <row r="6">
      <c r="A6" s="4" t="inlineStr">
        <is>
          <t>Interest accrues at percentage</t>
        </is>
      </c>
      <c r="B6" s="12" t="n">
        <v>0.03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interest payable</t>
        </is>
      </c>
      <c r="B7" s="5" t="n">
        <v>11195</v>
      </c>
      <c r="C7" s="6" t="n">
        <v>656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BA Loan Agreement, Feb 10,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secured notes payable</t>
        </is>
      </c>
      <c r="B9" s="5" t="n">
        <v>150000</v>
      </c>
      <c r="C9" s="6" t="n">
        <v>150000</v>
      </c>
      <c r="D9" s="4" t="inlineStr">
        <is>
          <t xml:space="preserve"> </t>
        </is>
      </c>
      <c r="E9" s="4" t="inlineStr">
        <is>
          <t xml:space="preserve"> </t>
        </is>
      </c>
      <c r="F9" s="4" t="inlineStr">
        <is>
          <t xml:space="preserve"> </t>
        </is>
      </c>
      <c r="G9" s="4" t="inlineStr">
        <is>
          <t xml:space="preserve"> </t>
        </is>
      </c>
      <c r="H9" s="4" t="inlineStr">
        <is>
          <t xml:space="preserve"> </t>
        </is>
      </c>
      <c r="I9" s="5" t="n">
        <v>150000</v>
      </c>
    </row>
    <row r="10">
      <c r="A10" s="4" t="inlineStr">
        <is>
          <t>Interest accrues at percentage</t>
        </is>
      </c>
      <c r="B10" s="12" t="n">
        <v>0.03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interest payable</t>
        </is>
      </c>
      <c r="B11" s="5" t="n">
        <v>14627</v>
      </c>
      <c r="C11" s="6" t="n">
        <v>85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missory note with GearBubble, July 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secured notes payable</t>
        </is>
      </c>
      <c r="B13" s="6" t="n">
        <v>697200</v>
      </c>
      <c r="C13" s="6" t="n">
        <v>852133</v>
      </c>
      <c r="D13" s="4" t="inlineStr">
        <is>
          <t xml:space="preserve"> </t>
        </is>
      </c>
      <c r="E13" s="4" t="inlineStr">
        <is>
          <t xml:space="preserve"> </t>
        </is>
      </c>
      <c r="F13" s="4" t="inlineStr">
        <is>
          <t xml:space="preserve"> </t>
        </is>
      </c>
      <c r="G13" s="5" t="n">
        <v>1162000</v>
      </c>
      <c r="H13" s="4" t="inlineStr">
        <is>
          <t xml:space="preserve"> </t>
        </is>
      </c>
      <c r="I13" s="4" t="inlineStr">
        <is>
          <t xml:space="preserve"> </t>
        </is>
      </c>
    </row>
    <row r="14">
      <c r="A14" s="4" t="inlineStr">
        <is>
          <t>Payments on loan</t>
        </is>
      </c>
      <c r="B14" s="6" t="n">
        <v>154933</v>
      </c>
      <c r="C14" s="6" t="n">
        <v>30986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missory note with Sixth Street Lending, April 13,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secured notes payable</t>
        </is>
      </c>
      <c r="B16" s="5" t="n">
        <v>0</v>
      </c>
      <c r="C16" s="4" t="inlineStr">
        <is>
          <t xml:space="preserve"> </t>
        </is>
      </c>
      <c r="D16" s="4" t="inlineStr">
        <is>
          <t xml:space="preserve"> </t>
        </is>
      </c>
      <c r="E16" s="5" t="n">
        <v>127400</v>
      </c>
      <c r="F16" s="4" t="inlineStr">
        <is>
          <t xml:space="preserve"> </t>
        </is>
      </c>
      <c r="G16" s="4" t="inlineStr">
        <is>
          <t xml:space="preserve"> </t>
        </is>
      </c>
      <c r="H16" s="4" t="inlineStr">
        <is>
          <t xml:space="preserve"> </t>
        </is>
      </c>
      <c r="I16" s="4" t="inlineStr">
        <is>
          <t xml:space="preserve"> </t>
        </is>
      </c>
    </row>
    <row r="17">
      <c r="A17" s="4" t="inlineStr">
        <is>
          <t>Interest accrues at percentage</t>
        </is>
      </c>
      <c r="B17" s="9" t="n">
        <v>0.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interest payable</t>
        </is>
      </c>
      <c r="B18" s="4" t="inlineStr">
        <is>
          <t xml:space="preserve"> </t>
        </is>
      </c>
      <c r="C18" s="4" t="inlineStr">
        <is>
          <t xml:space="preserve"> </t>
        </is>
      </c>
      <c r="D18" s="5" t="n">
        <v>764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on loan</t>
        </is>
      </c>
      <c r="B19" s="5" t="n">
        <v>63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iginal issue discount</t>
        </is>
      </c>
      <c r="B20" s="4" t="inlineStr">
        <is>
          <t xml:space="preserve"> </t>
        </is>
      </c>
      <c r="C20" s="4" t="inlineStr">
        <is>
          <t xml:space="preserve"> </t>
        </is>
      </c>
      <c r="D20" s="4" t="inlineStr">
        <is>
          <t xml:space="preserve"> </t>
        </is>
      </c>
      <c r="E20" s="5" t="n">
        <v>13650</v>
      </c>
      <c r="F20" s="4" t="inlineStr">
        <is>
          <t xml:space="preserve"> </t>
        </is>
      </c>
      <c r="G20" s="4" t="inlineStr">
        <is>
          <t xml:space="preserve"> </t>
        </is>
      </c>
      <c r="H20" s="4" t="inlineStr">
        <is>
          <t xml:space="preserve"> </t>
        </is>
      </c>
      <c r="I20" s="4" t="inlineStr">
        <is>
          <t xml:space="preserve"> </t>
        </is>
      </c>
    </row>
    <row r="21">
      <c r="A21" s="4" t="inlineStr">
        <is>
          <t>Legal and financing costs</t>
        </is>
      </c>
      <c r="B21" s="6" t="n">
        <v>37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ceeds from debt</t>
        </is>
      </c>
      <c r="B22" s="5" t="n">
        <v>1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when not paid</t>
        </is>
      </c>
      <c r="B23" s="9" t="n">
        <v>0.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for debt conversion including accrued interest and fees, in Shares</t>
        </is>
      </c>
      <c r="B24" s="6" t="n">
        <v>891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 payable principal</t>
        </is>
      </c>
      <c r="B25" s="4" t="inlineStr">
        <is>
          <t xml:space="preserve"> </t>
        </is>
      </c>
      <c r="C25" s="4" t="inlineStr">
        <is>
          <t xml:space="preserve"> </t>
        </is>
      </c>
      <c r="D25" s="5" t="n">
        <v>637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expense</t>
        </is>
      </c>
      <c r="B26" s="5" t="n">
        <v>178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ed promissory note, Trillium and JP Carey, Oct 27,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on loan</t>
        </is>
      </c>
      <c r="B28" s="5" t="n">
        <v>400000</v>
      </c>
      <c r="C28" s="6" t="n">
        <v>19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riginal issue discount</t>
        </is>
      </c>
      <c r="B29" s="4" t="inlineStr">
        <is>
          <t xml:space="preserve"> </t>
        </is>
      </c>
      <c r="C29" s="4" t="inlineStr">
        <is>
          <t xml:space="preserve"> </t>
        </is>
      </c>
      <c r="D29" s="4" t="inlineStr">
        <is>
          <t xml:space="preserve"> </t>
        </is>
      </c>
      <c r="E29" s="4" t="inlineStr">
        <is>
          <t xml:space="preserve"> </t>
        </is>
      </c>
      <c r="F29" s="5" t="n">
        <v>90000</v>
      </c>
      <c r="G29" s="4" t="inlineStr">
        <is>
          <t xml:space="preserve"> </t>
        </is>
      </c>
      <c r="H29" s="4" t="inlineStr">
        <is>
          <t xml:space="preserve"> </t>
        </is>
      </c>
      <c r="I29" s="4" t="inlineStr">
        <is>
          <t xml:space="preserve"> </t>
        </is>
      </c>
    </row>
    <row r="30">
      <c r="A30" s="4" t="inlineStr">
        <is>
          <t>Legal and financing costs</t>
        </is>
      </c>
      <c r="B30" s="4" t="inlineStr">
        <is>
          <t xml:space="preserve"> </t>
        </is>
      </c>
      <c r="C30" s="6" t="n">
        <v>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when not paid</t>
        </is>
      </c>
      <c r="B31" s="9" t="n">
        <v>0.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ed notes payable</t>
        </is>
      </c>
      <c r="B32" s="5" t="n">
        <v>0</v>
      </c>
      <c r="C32" s="5" t="n">
        <v>400000</v>
      </c>
      <c r="D32" s="4" t="inlineStr">
        <is>
          <t xml:space="preserve"> </t>
        </is>
      </c>
      <c r="E32" s="4" t="inlineStr">
        <is>
          <t xml:space="preserve"> </t>
        </is>
      </c>
      <c r="F32" s="5" t="n">
        <v>590000</v>
      </c>
      <c r="G32" s="4" t="inlineStr">
        <is>
          <t xml:space="preserve"> </t>
        </is>
      </c>
      <c r="H32" s="4" t="inlineStr">
        <is>
          <t xml:space="preserve"> </t>
        </is>
      </c>
      <c r="I32" s="4" t="inlineStr">
        <is>
          <t xml:space="preserve"> </t>
        </is>
      </c>
    </row>
    <row r="33">
      <c r="A33" s="4" t="inlineStr">
        <is>
          <t>Warrant purchase shares granted</t>
        </is>
      </c>
      <c r="B33" s="4" t="inlineStr">
        <is>
          <t xml:space="preserve"> </t>
        </is>
      </c>
      <c r="C33" s="6" t="n">
        <v>4166666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isclosure: Schedule of Unsecured Notes Payable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Principal amount of unsecured notes payable</t>
        </is>
      </c>
      <c r="B3" s="5" t="n">
        <v>0</v>
      </c>
      <c r="C3" s="5" t="n">
        <v>400000</v>
      </c>
    </row>
    <row r="4">
      <c r="A4" s="4" t="inlineStr">
        <is>
          <t>Less: unamortized discount of unsecured notes payable</t>
        </is>
      </c>
      <c r="B4" s="6" t="n">
        <v>0</v>
      </c>
      <c r="C4" s="6" t="n">
        <v>-61075</v>
      </c>
    </row>
    <row r="5">
      <c r="A5" s="4" t="inlineStr">
        <is>
          <t>Secured notes payable, net of debt discount</t>
        </is>
      </c>
      <c r="B5" s="5" t="n">
        <v>0</v>
      </c>
      <c r="C5" s="5" t="n">
        <v>3389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Related Party Transactions Disclosure (Details) - USD ($)</t>
        </is>
      </c>
      <c r="B1" s="2" t="inlineStr">
        <is>
          <t>12 Months Ended</t>
        </is>
      </c>
    </row>
    <row r="2">
      <c r="B2" s="2" t="inlineStr">
        <is>
          <t>Dec. 31, 2022</t>
        </is>
      </c>
      <c r="C2" s="2" t="inlineStr">
        <is>
          <t>Dec. 31, 2021</t>
        </is>
      </c>
      <c r="D2" s="2" t="inlineStr">
        <is>
          <t>Dec. 31, 2020</t>
        </is>
      </c>
      <c r="E2" s="2" t="inlineStr">
        <is>
          <t>Sep. 02, 2011</t>
        </is>
      </c>
    </row>
    <row r="3">
      <c r="A3" s="4" t="inlineStr">
        <is>
          <t>Interest expense</t>
        </is>
      </c>
      <c r="B3" s="5" t="n">
        <v>1315077</v>
      </c>
      <c r="C3" s="5" t="n">
        <v>574461</v>
      </c>
      <c r="D3" s="4" t="inlineStr">
        <is>
          <t xml:space="preserve"> </t>
        </is>
      </c>
      <c r="E3" s="4" t="inlineStr">
        <is>
          <t xml:space="preserve"> </t>
        </is>
      </c>
    </row>
    <row r="4">
      <c r="A4" s="4" t="inlineStr">
        <is>
          <t>Professional And Consulting Expenses</t>
        </is>
      </c>
      <c r="B4" s="6" t="n">
        <v>2147323</v>
      </c>
      <c r="C4" s="6" t="n">
        <v>1635283</v>
      </c>
      <c r="D4" s="4" t="inlineStr">
        <is>
          <t xml:space="preserve"> </t>
        </is>
      </c>
      <c r="E4" s="4" t="inlineStr">
        <is>
          <t xml:space="preserve"> </t>
        </is>
      </c>
    </row>
    <row r="5">
      <c r="A5" s="4" t="inlineStr">
        <is>
          <t>Loan from Jonathan Foltz, Feb 10, 2021</t>
        </is>
      </c>
      <c r="B5" s="4" t="inlineStr">
        <is>
          <t xml:space="preserve"> </t>
        </is>
      </c>
      <c r="C5" s="4" t="inlineStr">
        <is>
          <t xml:space="preserve"> </t>
        </is>
      </c>
      <c r="D5" s="4" t="inlineStr">
        <is>
          <t xml:space="preserve"> </t>
        </is>
      </c>
      <c r="E5" s="4" t="inlineStr">
        <is>
          <t xml:space="preserve"> </t>
        </is>
      </c>
    </row>
    <row r="6">
      <c r="A6" s="4" t="inlineStr">
        <is>
          <t>Loan payable principal</t>
        </is>
      </c>
      <c r="B6" s="6" t="n">
        <v>81534</v>
      </c>
      <c r="C6" s="6" t="n">
        <v>82136</v>
      </c>
      <c r="D6" s="4" t="inlineStr">
        <is>
          <t xml:space="preserve"> </t>
        </is>
      </c>
      <c r="E6" s="4" t="inlineStr">
        <is>
          <t xml:space="preserve"> </t>
        </is>
      </c>
    </row>
    <row r="7">
      <c r="A7" s="4" t="inlineStr">
        <is>
          <t>Loans from Nationwide, Feb 10, 2021</t>
        </is>
      </c>
      <c r="B7" s="4" t="inlineStr">
        <is>
          <t xml:space="preserve"> </t>
        </is>
      </c>
      <c r="C7" s="4" t="inlineStr">
        <is>
          <t xml:space="preserve"> </t>
        </is>
      </c>
      <c r="D7" s="4" t="inlineStr">
        <is>
          <t xml:space="preserve"> </t>
        </is>
      </c>
      <c r="E7" s="4" t="inlineStr">
        <is>
          <t xml:space="preserve"> </t>
        </is>
      </c>
    </row>
    <row r="8">
      <c r="A8" s="4" t="inlineStr">
        <is>
          <t>Loan payable principal</t>
        </is>
      </c>
      <c r="B8" s="6" t="n">
        <v>608500</v>
      </c>
      <c r="C8" s="6" t="n">
        <v>573750</v>
      </c>
      <c r="D8" s="4" t="inlineStr">
        <is>
          <t xml:space="preserve"> </t>
        </is>
      </c>
      <c r="E8" s="4" t="inlineStr">
        <is>
          <t xml:space="preserve"> </t>
        </is>
      </c>
    </row>
    <row r="9">
      <c r="A9" s="4" t="inlineStr">
        <is>
          <t>Loan from Digital Age Biz, Feb 10, 2021</t>
        </is>
      </c>
      <c r="B9" s="4" t="inlineStr">
        <is>
          <t xml:space="preserve"> </t>
        </is>
      </c>
      <c r="C9" s="4" t="inlineStr">
        <is>
          <t xml:space="preserve"> </t>
        </is>
      </c>
      <c r="D9" s="4" t="inlineStr">
        <is>
          <t xml:space="preserve"> </t>
        </is>
      </c>
      <c r="E9" s="4" t="inlineStr">
        <is>
          <t xml:space="preserve"> </t>
        </is>
      </c>
    </row>
    <row r="10">
      <c r="A10" s="4" t="inlineStr">
        <is>
          <t>Loan payable principal</t>
        </is>
      </c>
      <c r="B10" s="6" t="n">
        <v>0</v>
      </c>
      <c r="C10" s="6" t="n">
        <v>42487</v>
      </c>
      <c r="D10" s="4" t="inlineStr">
        <is>
          <t xml:space="preserve"> </t>
        </is>
      </c>
      <c r="E10" s="4" t="inlineStr">
        <is>
          <t xml:space="preserve"> </t>
        </is>
      </c>
    </row>
    <row r="11">
      <c r="A11" s="4" t="inlineStr">
        <is>
          <t>Chief Executive Officer</t>
        </is>
      </c>
      <c r="B11" s="4" t="inlineStr">
        <is>
          <t xml:space="preserve"> </t>
        </is>
      </c>
      <c r="C11" s="4" t="inlineStr">
        <is>
          <t xml:space="preserve"> </t>
        </is>
      </c>
      <c r="D11" s="4" t="inlineStr">
        <is>
          <t xml:space="preserve"> </t>
        </is>
      </c>
      <c r="E11" s="4" t="inlineStr">
        <is>
          <t xml:space="preserve"> </t>
        </is>
      </c>
    </row>
    <row r="12">
      <c r="A12" s="4" t="inlineStr">
        <is>
          <t>Due to Officers</t>
        </is>
      </c>
      <c r="B12" s="5" t="n">
        <v>142854</v>
      </c>
      <c r="C12" s="6" t="n">
        <v>145347</v>
      </c>
      <c r="D12" s="4" t="inlineStr">
        <is>
          <t xml:space="preserve"> </t>
        </is>
      </c>
      <c r="E12" s="4" t="inlineStr">
        <is>
          <t xml:space="preserve"> </t>
        </is>
      </c>
    </row>
    <row r="13">
      <c r="A13" s="4" t="inlineStr">
        <is>
          <t>Interest rate annual</t>
        </is>
      </c>
      <c r="B13" s="12" t="n">
        <v>0.0325</v>
      </c>
      <c r="C13" s="4" t="inlineStr">
        <is>
          <t xml:space="preserve"> </t>
        </is>
      </c>
      <c r="D13" s="4" t="inlineStr">
        <is>
          <t xml:space="preserve"> </t>
        </is>
      </c>
      <c r="E13" s="4" t="inlineStr">
        <is>
          <t xml:space="preserve"> </t>
        </is>
      </c>
    </row>
    <row r="14">
      <c r="A14" s="4" t="inlineStr">
        <is>
          <t>Interest expense</t>
        </is>
      </c>
      <c r="B14" s="5" t="n">
        <v>2845</v>
      </c>
      <c r="C14" s="6" t="n">
        <v>13156</v>
      </c>
      <c r="D14" s="4" t="inlineStr">
        <is>
          <t xml:space="preserve"> </t>
        </is>
      </c>
      <c r="E14" s="4" t="inlineStr">
        <is>
          <t xml:space="preserve"> </t>
        </is>
      </c>
    </row>
    <row r="15">
      <c r="A15" s="4" t="inlineStr">
        <is>
          <t>Proceeds from related party debt</t>
        </is>
      </c>
      <c r="B15" s="6" t="n">
        <v>190000</v>
      </c>
      <c r="C15" s="4" t="inlineStr">
        <is>
          <t xml:space="preserve"> </t>
        </is>
      </c>
      <c r="D15" s="4" t="inlineStr">
        <is>
          <t xml:space="preserve"> </t>
        </is>
      </c>
      <c r="E15" s="4" t="inlineStr">
        <is>
          <t xml:space="preserve"> </t>
        </is>
      </c>
    </row>
    <row r="16">
      <c r="A16" s="4" t="inlineStr">
        <is>
          <t>Repayment of related party debt</t>
        </is>
      </c>
      <c r="B16" s="5" t="n">
        <v>192493</v>
      </c>
      <c r="C16" s="4" t="inlineStr">
        <is>
          <t xml:space="preserve"> </t>
        </is>
      </c>
      <c r="D16" s="4" t="inlineStr">
        <is>
          <t xml:space="preserve"> </t>
        </is>
      </c>
      <c r="E16" s="4" t="inlineStr">
        <is>
          <t xml:space="preserve"> </t>
        </is>
      </c>
    </row>
    <row r="17">
      <c r="A17" s="4" t="inlineStr">
        <is>
          <t>Base salary - officer</t>
        </is>
      </c>
      <c r="B17" s="4" t="inlineStr">
        <is>
          <t xml:space="preserve"> </t>
        </is>
      </c>
      <c r="C17" s="5" t="n">
        <v>250000</v>
      </c>
      <c r="D17" s="5" t="n">
        <v>175000</v>
      </c>
      <c r="E17" s="4" t="inlineStr">
        <is>
          <t xml:space="preserve"> </t>
        </is>
      </c>
    </row>
    <row r="18">
      <c r="A18" s="4" t="inlineStr">
        <is>
          <t>Annual salary increase percentage</t>
        </is>
      </c>
      <c r="B18" s="9" t="n">
        <v>0.03</v>
      </c>
      <c r="C18" s="9" t="n">
        <v>0.03</v>
      </c>
      <c r="D18" s="4" t="inlineStr">
        <is>
          <t xml:space="preserve"> </t>
        </is>
      </c>
      <c r="E18" s="4" t="inlineStr">
        <is>
          <t xml:space="preserve"> </t>
        </is>
      </c>
    </row>
    <row r="19">
      <c r="A19" s="4" t="inlineStr">
        <is>
          <t>Preferred shares issued - officer</t>
        </is>
      </c>
      <c r="B19" s="4" t="inlineStr">
        <is>
          <t xml:space="preserve"> </t>
        </is>
      </c>
      <c r="C19" s="6" t="n">
        <v>24</v>
      </c>
      <c r="D19" s="4" t="inlineStr">
        <is>
          <t xml:space="preserve"> </t>
        </is>
      </c>
      <c r="E19" s="6" t="n">
        <v>51</v>
      </c>
    </row>
    <row r="20">
      <c r="A20" s="4" t="inlineStr">
        <is>
          <t>Deferred compensation - officer</t>
        </is>
      </c>
      <c r="B20" s="5" t="n">
        <v>319640</v>
      </c>
      <c r="C20" s="5" t="n">
        <v>346163</v>
      </c>
      <c r="D20" s="4" t="inlineStr">
        <is>
          <t xml:space="preserve"> </t>
        </is>
      </c>
      <c r="E20" s="4" t="inlineStr">
        <is>
          <t xml:space="preserve"> </t>
        </is>
      </c>
    </row>
    <row r="21">
      <c r="A21" s="4" t="inlineStr">
        <is>
          <t>Advances received - officer</t>
        </is>
      </c>
      <c r="B21" s="6" t="n">
        <v>346163</v>
      </c>
      <c r="C21" s="5" t="n">
        <v>145347</v>
      </c>
      <c r="D21" s="4" t="inlineStr">
        <is>
          <t xml:space="preserve"> </t>
        </is>
      </c>
      <c r="E21" s="4" t="inlineStr">
        <is>
          <t xml:space="preserve"> </t>
        </is>
      </c>
    </row>
    <row r="22">
      <c r="A22" s="4" t="inlineStr">
        <is>
          <t>Advances repaid - officer</t>
        </is>
      </c>
      <c r="B22" s="6" t="n">
        <v>126523</v>
      </c>
      <c r="C22" s="4" t="inlineStr">
        <is>
          <t xml:space="preserve"> </t>
        </is>
      </c>
      <c r="D22" s="4" t="inlineStr">
        <is>
          <t xml:space="preserve"> </t>
        </is>
      </c>
      <c r="E22" s="4" t="inlineStr">
        <is>
          <t xml:space="preserve"> </t>
        </is>
      </c>
    </row>
    <row r="23">
      <c r="A23" s="4" t="inlineStr">
        <is>
          <t>GearBubble majority owner</t>
        </is>
      </c>
      <c r="B23" s="4" t="inlineStr">
        <is>
          <t xml:space="preserve"> </t>
        </is>
      </c>
      <c r="C23" s="4" t="inlineStr">
        <is>
          <t xml:space="preserve"> </t>
        </is>
      </c>
      <c r="D23" s="4" t="inlineStr">
        <is>
          <t xml:space="preserve"> </t>
        </is>
      </c>
      <c r="E23" s="4" t="inlineStr">
        <is>
          <t xml:space="preserve"> </t>
        </is>
      </c>
    </row>
    <row r="24">
      <c r="A24" s="4" t="inlineStr">
        <is>
          <t>Professional And Consulting Expenses</t>
        </is>
      </c>
      <c r="B24" s="6" t="n">
        <v>46905</v>
      </c>
      <c r="C24" s="4" t="inlineStr">
        <is>
          <t xml:space="preserve"> </t>
        </is>
      </c>
      <c r="D24" s="4" t="inlineStr">
        <is>
          <t xml:space="preserve"> </t>
        </is>
      </c>
      <c r="E24" s="4" t="inlineStr">
        <is>
          <t xml:space="preserve"> </t>
        </is>
      </c>
    </row>
    <row r="25">
      <c r="A25" s="4" t="inlineStr">
        <is>
          <t>Marketing and Advertising Expenses</t>
        </is>
      </c>
      <c r="B25" s="6" t="n">
        <v>27160</v>
      </c>
      <c r="C25" s="4" t="inlineStr">
        <is>
          <t xml:space="preserve"> </t>
        </is>
      </c>
      <c r="D25" s="4" t="inlineStr">
        <is>
          <t xml:space="preserve"> </t>
        </is>
      </c>
      <c r="E25" s="4" t="inlineStr">
        <is>
          <t xml:space="preserve"> </t>
        </is>
      </c>
    </row>
    <row r="26">
      <c r="A26" s="4" t="inlineStr">
        <is>
          <t>Generated revenues</t>
        </is>
      </c>
      <c r="B26" s="6" t="n">
        <v>86060</v>
      </c>
      <c r="C26" s="4" t="inlineStr">
        <is>
          <t xml:space="preserve"> </t>
        </is>
      </c>
      <c r="D26" s="4" t="inlineStr">
        <is>
          <t xml:space="preserve"> </t>
        </is>
      </c>
      <c r="E26" s="4" t="inlineStr">
        <is>
          <t xml:space="preserve"> </t>
        </is>
      </c>
    </row>
    <row r="27">
      <c r="A27" s="4" t="inlineStr">
        <is>
          <t>CEOs brother</t>
        </is>
      </c>
      <c r="B27" s="4" t="inlineStr">
        <is>
          <t xml:space="preserve"> </t>
        </is>
      </c>
      <c r="C27" s="4" t="inlineStr">
        <is>
          <t xml:space="preserve"> </t>
        </is>
      </c>
      <c r="D27" s="4" t="inlineStr">
        <is>
          <t xml:space="preserve"> </t>
        </is>
      </c>
      <c r="E27" s="4" t="inlineStr">
        <is>
          <t xml:space="preserve"> </t>
        </is>
      </c>
    </row>
    <row r="28">
      <c r="A28" s="4" t="inlineStr">
        <is>
          <t>Generated revenues</t>
        </is>
      </c>
      <c r="B28" s="5" t="n">
        <v>53655</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mmitments and Contingencies Disclosure (Details) - USD ($)</t>
        </is>
      </c>
      <c r="B1" s="2" t="inlineStr">
        <is>
          <t>12 Months Ended</t>
        </is>
      </c>
    </row>
    <row r="2">
      <c r="B2" s="2" t="inlineStr">
        <is>
          <t>Dec. 31, 2022</t>
        </is>
      </c>
      <c r="C2" s="2" t="inlineStr">
        <is>
          <t>Dec. 31, 2021</t>
        </is>
      </c>
    </row>
    <row r="3">
      <c r="A3" s="4" t="inlineStr">
        <is>
          <t>Common stock issuable, not yet issued</t>
        </is>
      </c>
      <c r="B3" s="6" t="n">
        <v>500000000</v>
      </c>
      <c r="C3" s="6" t="n">
        <v>16021937</v>
      </c>
    </row>
    <row r="4">
      <c r="A4" s="4" t="inlineStr">
        <is>
          <t>Consulting Agreements</t>
        </is>
      </c>
      <c r="B4" s="4" t="inlineStr">
        <is>
          <t xml:space="preserve"> </t>
        </is>
      </c>
      <c r="C4" s="4" t="inlineStr">
        <is>
          <t xml:space="preserve"> </t>
        </is>
      </c>
    </row>
    <row r="5">
      <c r="A5" s="4" t="inlineStr">
        <is>
          <t>Common stock issuable, not yet issued</t>
        </is>
      </c>
      <c r="B5" s="4" t="inlineStr">
        <is>
          <t xml:space="preserve"> </t>
        </is>
      </c>
      <c r="C5" s="6" t="n">
        <v>16021937</v>
      </c>
    </row>
    <row r="6">
      <c r="A6" s="4" t="inlineStr">
        <is>
          <t>Common stock issuable at fair value</t>
        </is>
      </c>
      <c r="B6" s="5" t="n">
        <v>62486</v>
      </c>
      <c r="C6" s="4" t="inlineStr">
        <is>
          <t xml:space="preserve"> </t>
        </is>
      </c>
    </row>
    <row r="7">
      <c r="A7" s="4" t="inlineStr">
        <is>
          <t>Common stock issuable at fair value, per share</t>
        </is>
      </c>
      <c r="B7" s="10" t="n">
        <v>0.0039</v>
      </c>
      <c r="C7" s="4" t="inlineStr">
        <is>
          <t xml:space="preserve"> </t>
        </is>
      </c>
    </row>
    <row r="8">
      <c r="A8" s="4" t="inlineStr">
        <is>
          <t>Stock-based compensation recognized</t>
        </is>
      </c>
      <c r="B8" s="5" t="n">
        <v>54674</v>
      </c>
      <c r="C8" s="4" t="inlineStr">
        <is>
          <t xml:space="preserve"> </t>
        </is>
      </c>
    </row>
    <row r="9">
      <c r="A9" s="4" t="inlineStr">
        <is>
          <t>Common stock issued from issuable</t>
        </is>
      </c>
      <c r="B9" s="6" t="n">
        <v>16021937</v>
      </c>
      <c r="C9" s="4" t="inlineStr">
        <is>
          <t xml:space="preserve"> </t>
        </is>
      </c>
    </row>
    <row r="10">
      <c r="A10" s="4" t="inlineStr">
        <is>
          <t>Company's operating lease agreement</t>
        </is>
      </c>
      <c r="B10" s="4" t="inlineStr">
        <is>
          <t xml:space="preserve"> </t>
        </is>
      </c>
      <c r="C10" s="4" t="inlineStr">
        <is>
          <t xml:space="preserve"> </t>
        </is>
      </c>
    </row>
    <row r="11">
      <c r="A11" s="4" t="inlineStr">
        <is>
          <t>Rent payments</t>
        </is>
      </c>
      <c r="B11" s="5" t="n">
        <v>1200</v>
      </c>
      <c r="C11" s="4" t="inlineStr">
        <is>
          <t xml:space="preserve"> </t>
        </is>
      </c>
    </row>
    <row r="12">
      <c r="A12" s="4" t="inlineStr">
        <is>
          <t>Subsidiary's operating lease agreement</t>
        </is>
      </c>
      <c r="B12" s="4" t="inlineStr">
        <is>
          <t xml:space="preserve"> </t>
        </is>
      </c>
      <c r="C12" s="4" t="inlineStr">
        <is>
          <t xml:space="preserve"> </t>
        </is>
      </c>
    </row>
    <row r="13">
      <c r="A13" s="4" t="inlineStr">
        <is>
          <t>Rent payments</t>
        </is>
      </c>
      <c r="B13" s="6" t="n">
        <v>6582</v>
      </c>
      <c r="C13" s="4" t="inlineStr">
        <is>
          <t xml:space="preserve"> </t>
        </is>
      </c>
    </row>
    <row r="14">
      <c r="A14" s="4" t="inlineStr">
        <is>
          <t>Right-of-use assets and operating lease liabilities</t>
        </is>
      </c>
      <c r="B14" s="5" t="n">
        <v>122946</v>
      </c>
      <c r="C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isclosure: Lessee, Operating Lease, Schedule (Details)</t>
        </is>
      </c>
      <c r="B1" s="2" t="inlineStr">
        <is>
          <t>12 Months Ended</t>
        </is>
      </c>
    </row>
    <row r="2">
      <c r="B2" s="2" t="inlineStr">
        <is>
          <t>Dec. 31, 2022 USD ($)</t>
        </is>
      </c>
    </row>
    <row r="3">
      <c r="A3" s="3" t="inlineStr">
        <is>
          <t>Details</t>
        </is>
      </c>
      <c r="B3" s="4" t="inlineStr">
        <is>
          <t xml:space="preserve"> </t>
        </is>
      </c>
    </row>
    <row r="4">
      <c r="A4" s="4" t="inlineStr">
        <is>
          <t>Operating lease liabilities, due current</t>
        </is>
      </c>
      <c r="B4" s="5" t="n">
        <v>19700</v>
      </c>
    </row>
    <row r="5">
      <c r="A5" s="4" t="inlineStr">
        <is>
          <t>Operating lease liabilities, next year</t>
        </is>
      </c>
      <c r="B5" s="6" t="n">
        <v>6660</v>
      </c>
    </row>
    <row r="6">
      <c r="A6" s="4" t="inlineStr">
        <is>
          <t>Operating lease liabilities, 2 years</t>
        </is>
      </c>
      <c r="B6" s="6" t="n">
        <v>26360</v>
      </c>
    </row>
    <row r="7">
      <c r="A7" s="4" t="inlineStr">
        <is>
          <t>Total lease</t>
        </is>
      </c>
      <c r="B7" s="6" t="n">
        <v>1764</v>
      </c>
    </row>
    <row r="8">
      <c r="A8" s="4" t="inlineStr">
        <is>
          <t>Less amounts representing interest, lease payments</t>
        </is>
      </c>
      <c r="B8" s="6" t="n">
        <v>24596</v>
      </c>
    </row>
    <row r="9">
      <c r="A9" s="4" t="inlineStr">
        <is>
          <t>Current lease obligations</t>
        </is>
      </c>
      <c r="B9" s="6" t="n">
        <v>18072</v>
      </c>
    </row>
    <row r="10">
      <c r="A10" s="4" t="inlineStr">
        <is>
          <t>Long-term lease obligations</t>
        </is>
      </c>
      <c r="B10" s="5" t="n">
        <v>652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Note Disclosure (Details) - USD ($)</t>
        </is>
      </c>
      <c r="B1" s="2" t="inlineStr">
        <is>
          <t>1 Months Ended</t>
        </is>
      </c>
      <c r="C1" s="2" t="inlineStr">
        <is>
          <t>2 Months Ended</t>
        </is>
      </c>
      <c r="D1" s="2" t="inlineStr">
        <is>
          <t>3 Months Ended</t>
        </is>
      </c>
      <c r="E1" s="2" t="inlineStr">
        <is>
          <t>12 Months Ended</t>
        </is>
      </c>
    </row>
    <row r="2">
      <c r="B2" s="2" t="inlineStr">
        <is>
          <t>Apr. 30, 2022</t>
        </is>
      </c>
      <c r="C2" s="2" t="inlineStr">
        <is>
          <t>Feb. 28, 2022</t>
        </is>
      </c>
      <c r="D2" s="2" t="inlineStr">
        <is>
          <t>Mar. 27, 2023</t>
        </is>
      </c>
      <c r="E2" s="2" t="inlineStr">
        <is>
          <t>Dec. 31, 2022</t>
        </is>
      </c>
      <c r="F2" s="2" t="inlineStr">
        <is>
          <t>Dec. 31, 2021</t>
        </is>
      </c>
      <c r="G2" s="2" t="inlineStr">
        <is>
          <t>Mar. 01, 2023</t>
        </is>
      </c>
      <c r="H2" s="2" t="inlineStr">
        <is>
          <t>Sep. 26, 2022</t>
        </is>
      </c>
      <c r="I2" s="2" t="inlineStr">
        <is>
          <t>Apr. 28, 2022</t>
        </is>
      </c>
      <c r="J2" s="2" t="inlineStr">
        <is>
          <t>Jul. 09, 2021</t>
        </is>
      </c>
      <c r="K2" s="2" t="inlineStr">
        <is>
          <t>Mar. 24, 2021</t>
        </is>
      </c>
      <c r="L2" s="2" t="inlineStr">
        <is>
          <t>Sep. 30, 2011</t>
        </is>
      </c>
    </row>
    <row r="3">
      <c r="A3" s="4" t="inlineStr">
        <is>
          <t>Shares of common stock under the option plan</t>
        </is>
      </c>
      <c r="B3" s="4" t="inlineStr">
        <is>
          <t xml:space="preserve"> </t>
        </is>
      </c>
      <c r="C3" s="4" t="inlineStr">
        <is>
          <t xml:space="preserve"> </t>
        </is>
      </c>
      <c r="D3" s="4" t="inlineStr">
        <is>
          <t xml:space="preserve"> </t>
        </is>
      </c>
      <c r="E3" s="6" t="n">
        <v>500000000</v>
      </c>
      <c r="F3" s="6" t="n">
        <v>100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able, not yet issued</t>
        </is>
      </c>
      <c r="B4" s="4" t="inlineStr">
        <is>
          <t xml:space="preserve"> </t>
        </is>
      </c>
      <c r="C4" s="4" t="inlineStr">
        <is>
          <t xml:space="preserve"> </t>
        </is>
      </c>
      <c r="D4" s="4" t="inlineStr">
        <is>
          <t xml:space="preserve"> </t>
        </is>
      </c>
      <c r="E4" s="6" t="n">
        <v>500000000</v>
      </c>
      <c r="F4" s="6" t="n">
        <v>1602193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Authorized</t>
        </is>
      </c>
      <c r="B5" s="4" t="inlineStr">
        <is>
          <t xml:space="preserve"> </t>
        </is>
      </c>
      <c r="C5" s="4" t="inlineStr">
        <is>
          <t xml:space="preserve"> </t>
        </is>
      </c>
      <c r="D5" s="4" t="inlineStr">
        <is>
          <t xml:space="preserve"> </t>
        </is>
      </c>
      <c r="E5" s="6" t="n">
        <v>10000000</v>
      </c>
      <c r="F5" s="6" t="n">
        <v>1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issued to CEO (shares)</t>
        </is>
      </c>
      <c r="B6" s="4" t="inlineStr">
        <is>
          <t xml:space="preserve"> </t>
        </is>
      </c>
      <c r="C6" s="4" t="inlineStr">
        <is>
          <t xml:space="preserve"> </t>
        </is>
      </c>
      <c r="D6" s="4" t="inlineStr">
        <is>
          <t xml:space="preserve"> </t>
        </is>
      </c>
      <c r="E6" s="4" t="inlineStr">
        <is>
          <t xml:space="preserve"> </t>
        </is>
      </c>
      <c r="F6" s="6" t="n">
        <v>2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alue of preferred stock at issuance associated with the acquisition (in Shares)</t>
        </is>
      </c>
      <c r="B7" s="4" t="inlineStr">
        <is>
          <t xml:space="preserve"> </t>
        </is>
      </c>
      <c r="C7" s="4" t="inlineStr">
        <is>
          <t xml:space="preserve"> </t>
        </is>
      </c>
      <c r="D7" s="4" t="inlineStr">
        <is>
          <t xml:space="preserve"> </t>
        </is>
      </c>
      <c r="E7" s="4" t="inlineStr">
        <is>
          <t xml:space="preserve"> </t>
        </is>
      </c>
      <c r="F7" s="6" t="n">
        <v>3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ries D preferred stock issued for cash, net of offering cost</t>
        </is>
      </c>
      <c r="B8" s="4" t="inlineStr">
        <is>
          <t xml:space="preserve"> </t>
        </is>
      </c>
      <c r="C8" s="4" t="inlineStr">
        <is>
          <t xml:space="preserve"> </t>
        </is>
      </c>
      <c r="D8" s="4" t="inlineStr">
        <is>
          <t xml:space="preserve"> </t>
        </is>
      </c>
      <c r="E8" s="5" t="n">
        <v>155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emed dividend upon issuance of Series D preferred stock</t>
        </is>
      </c>
      <c r="B9" s="4" t="inlineStr">
        <is>
          <t xml:space="preserve"> </t>
        </is>
      </c>
      <c r="C9" s="4" t="inlineStr">
        <is>
          <t xml:space="preserve"> </t>
        </is>
      </c>
      <c r="D9" s="4" t="inlineStr">
        <is>
          <t xml:space="preserve"> </t>
        </is>
      </c>
      <c r="E9" s="6" t="n">
        <v>2847378</v>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rued dividends on preferred stock</t>
        </is>
      </c>
      <c r="B10" s="4" t="inlineStr">
        <is>
          <t xml:space="preserve"> </t>
        </is>
      </c>
      <c r="C10" s="4" t="inlineStr">
        <is>
          <t xml:space="preserve"> </t>
        </is>
      </c>
      <c r="D10" s="4" t="inlineStr">
        <is>
          <t xml:space="preserve"> </t>
        </is>
      </c>
      <c r="E10" s="5" t="n">
        <v>35893</v>
      </c>
      <c r="F10" s="5" t="n">
        <v>533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rease in authorized commo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5000000000</v>
      </c>
      <c r="H11" s="6" t="n">
        <v>15000000000</v>
      </c>
      <c r="I11" s="6" t="n">
        <v>9000000000</v>
      </c>
      <c r="J11" s="6" t="n">
        <v>6000000000</v>
      </c>
      <c r="K11" s="6" t="n">
        <v>3000000000</v>
      </c>
      <c r="L11" s="4" t="inlineStr">
        <is>
          <t xml:space="preserve"> </t>
        </is>
      </c>
    </row>
    <row r="12">
      <c r="A12" s="4" t="inlineStr">
        <is>
          <t>Common stock issued for cash, shares</t>
        </is>
      </c>
      <c r="B12" s="4" t="inlineStr">
        <is>
          <t xml:space="preserve"> </t>
        </is>
      </c>
      <c r="C12" s="4" t="inlineStr">
        <is>
          <t xml:space="preserve"> </t>
        </is>
      </c>
      <c r="D12" s="4" t="inlineStr">
        <is>
          <t xml:space="preserve"> </t>
        </is>
      </c>
      <c r="E12" s="6" t="n">
        <v>446804000</v>
      </c>
      <c r="F12" s="6" t="n">
        <v>538403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issued for cash</t>
        </is>
      </c>
      <c r="B13" s="4" t="inlineStr">
        <is>
          <t xml:space="preserve"> </t>
        </is>
      </c>
      <c r="C13" s="4" t="inlineStr">
        <is>
          <t xml:space="preserve"> </t>
        </is>
      </c>
      <c r="D13" s="4" t="inlineStr">
        <is>
          <t xml:space="preserve"> </t>
        </is>
      </c>
      <c r="E13" s="5" t="n">
        <v>89361</v>
      </c>
      <c r="F13" s="5" t="n">
        <v>376873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ce per Share sold</t>
        </is>
      </c>
      <c r="B14" s="4" t="inlineStr">
        <is>
          <t xml:space="preserve"> </t>
        </is>
      </c>
      <c r="C14" s="4" t="inlineStr">
        <is>
          <t xml:space="preserve"> </t>
        </is>
      </c>
      <c r="D14" s="4" t="inlineStr">
        <is>
          <t xml:space="preserve"> </t>
        </is>
      </c>
      <c r="E14" s="10" t="n">
        <v>0.0002</v>
      </c>
      <c r="F14" s="8" t="n">
        <v>0.00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for debt conversion including accrued interest and fees</t>
        </is>
      </c>
      <c r="B15" s="4" t="inlineStr">
        <is>
          <t xml:space="preserve"> </t>
        </is>
      </c>
      <c r="C15" s="4" t="inlineStr">
        <is>
          <t xml:space="preserve"> </t>
        </is>
      </c>
      <c r="D15" s="4" t="inlineStr">
        <is>
          <t xml:space="preserve"> </t>
        </is>
      </c>
      <c r="E15" s="5" t="n">
        <v>2571136</v>
      </c>
      <c r="F15" s="5" t="n">
        <v>112968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for services, shares</t>
        </is>
      </c>
      <c r="B16" s="4" t="inlineStr">
        <is>
          <t xml:space="preserve"> </t>
        </is>
      </c>
      <c r="C16" s="4" t="inlineStr">
        <is>
          <t xml:space="preserve"> </t>
        </is>
      </c>
      <c r="D16" s="4" t="inlineStr">
        <is>
          <t xml:space="preserve"> </t>
        </is>
      </c>
      <c r="E16" s="6" t="n">
        <v>12857143</v>
      </c>
      <c r="F16" s="6" t="n">
        <v>1602193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for services, value</t>
        </is>
      </c>
      <c r="B17" s="4" t="inlineStr">
        <is>
          <t xml:space="preserve"> </t>
        </is>
      </c>
      <c r="C17" s="4" t="inlineStr">
        <is>
          <t xml:space="preserve"> </t>
        </is>
      </c>
      <c r="D17" s="4" t="inlineStr">
        <is>
          <t xml:space="preserve"> </t>
        </is>
      </c>
      <c r="E17" s="5" t="n">
        <v>9000</v>
      </c>
      <c r="F17" s="5" t="n">
        <v>781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t>
        </is>
      </c>
      <c r="B18" s="4" t="inlineStr">
        <is>
          <t xml:space="preserve"> </t>
        </is>
      </c>
      <c r="C18" s="4" t="inlineStr">
        <is>
          <t xml:space="preserve"> </t>
        </is>
      </c>
      <c r="D18" s="4" t="inlineStr">
        <is>
          <t xml:space="preserve"> </t>
        </is>
      </c>
      <c r="E18" s="6" t="n">
        <v>213674</v>
      </c>
      <c r="F18" s="5" t="n">
        <v>11845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alue of outstanding warrant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warrants granted</t>
        </is>
      </c>
      <c r="B20" s="4" t="inlineStr">
        <is>
          <t xml:space="preserve"> </t>
        </is>
      </c>
      <c r="C20" s="4" t="inlineStr">
        <is>
          <t xml:space="preserve"> </t>
        </is>
      </c>
      <c r="D20" s="4" t="inlineStr">
        <is>
          <t xml:space="preserve"> </t>
        </is>
      </c>
      <c r="E20" s="6" t="n">
        <v>750000000</v>
      </c>
      <c r="F20" s="6" t="n">
        <v>79791666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granted, Weighted Average Exercise Price</t>
        </is>
      </c>
      <c r="B21" s="4" t="inlineStr">
        <is>
          <t xml:space="preserve"> </t>
        </is>
      </c>
      <c r="C21" s="4" t="inlineStr">
        <is>
          <t xml:space="preserve"> </t>
        </is>
      </c>
      <c r="D21" s="4" t="inlineStr">
        <is>
          <t xml:space="preserve"> </t>
        </is>
      </c>
      <c r="E21" s="10" t="n">
        <v>0.0005</v>
      </c>
      <c r="F21" s="8" t="n">
        <v>0.00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warrants exercised</t>
        </is>
      </c>
      <c r="B22" s="4" t="inlineStr">
        <is>
          <t xml:space="preserve"> </t>
        </is>
      </c>
      <c r="C22" s="4" t="inlineStr">
        <is>
          <t xml:space="preserve"> </t>
        </is>
      </c>
      <c r="D22" s="4" t="inlineStr">
        <is>
          <t xml:space="preserve"> </t>
        </is>
      </c>
      <c r="E22" s="6" t="n">
        <v>2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Option Pla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based compensation recognized</t>
        </is>
      </c>
      <c r="B24" s="4" t="inlineStr">
        <is>
          <t xml:space="preserve"> </t>
        </is>
      </c>
      <c r="C24" s="4" t="inlineStr">
        <is>
          <t xml:space="preserve"> </t>
        </is>
      </c>
      <c r="D24" s="4" t="inlineStr">
        <is>
          <t xml:space="preserve"> </t>
        </is>
      </c>
      <c r="E24" s="5" t="n">
        <v>1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issuable, not yet issued</t>
        </is>
      </c>
      <c r="B25" s="4" t="inlineStr">
        <is>
          <t xml:space="preserve"> </t>
        </is>
      </c>
      <c r="C25" s="4" t="inlineStr">
        <is>
          <t xml:space="preserve"> </t>
        </is>
      </c>
      <c r="D25" s="4" t="inlineStr">
        <is>
          <t xml:space="preserve"> </t>
        </is>
      </c>
      <c r="E25" s="6" t="n">
        <v>5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Authorized</t>
        </is>
      </c>
      <c r="B27" s="4" t="inlineStr">
        <is>
          <t xml:space="preserve"> </t>
        </is>
      </c>
      <c r="C27" s="4" t="inlineStr">
        <is>
          <t xml:space="preserve"> </t>
        </is>
      </c>
      <c r="D27" s="4" t="inlineStr">
        <is>
          <t xml:space="preserve"> </t>
        </is>
      </c>
      <c r="E27" s="6" t="n">
        <v>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1</v>
      </c>
    </row>
    <row r="28">
      <c r="A28" s="4" t="inlineStr">
        <is>
          <t>Preferred Par value</t>
        </is>
      </c>
      <c r="B28" s="4" t="inlineStr">
        <is>
          <t xml:space="preserve"> </t>
        </is>
      </c>
      <c r="C28" s="4" t="inlineStr">
        <is>
          <t xml:space="preserve"> </t>
        </is>
      </c>
      <c r="D28" s="4" t="inlineStr">
        <is>
          <t xml:space="preserve"> </t>
        </is>
      </c>
      <c r="E28" s="8" t="n">
        <v>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Issued</t>
        </is>
      </c>
      <c r="B29" s="4" t="inlineStr">
        <is>
          <t xml:space="preserve"> </t>
        </is>
      </c>
      <c r="C29" s="4" t="inlineStr">
        <is>
          <t xml:space="preserve"> </t>
        </is>
      </c>
      <c r="D29" s="4" t="inlineStr">
        <is>
          <t xml:space="preserve"> </t>
        </is>
      </c>
      <c r="E29" s="6" t="n">
        <v>75</v>
      </c>
      <c r="F29" s="6" t="n">
        <v>7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ries B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Authorized</t>
        </is>
      </c>
      <c r="B31" s="4" t="inlineStr">
        <is>
          <t xml:space="preserve"> </t>
        </is>
      </c>
      <c r="C31" s="4" t="inlineStr">
        <is>
          <t xml:space="preserve"> </t>
        </is>
      </c>
      <c r="D31" s="4" t="inlineStr">
        <is>
          <t xml:space="preserve"> </t>
        </is>
      </c>
      <c r="E31" s="6" t="n">
        <v>49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Par value</t>
        </is>
      </c>
      <c r="B32" s="4" t="inlineStr">
        <is>
          <t xml:space="preserve"> </t>
        </is>
      </c>
      <c r="C32" s="4" t="inlineStr">
        <is>
          <t xml:space="preserve"> </t>
        </is>
      </c>
      <c r="D32" s="4" t="inlineStr">
        <is>
          <t xml:space="preserve"> </t>
        </is>
      </c>
      <c r="E32" s="7" t="n">
        <v>1e-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Issued</t>
        </is>
      </c>
      <c r="B33" s="4" t="inlineStr">
        <is>
          <t xml:space="preserve"> </t>
        </is>
      </c>
      <c r="C33" s="4" t="inlineStr">
        <is>
          <t xml:space="preserve"> </t>
        </is>
      </c>
      <c r="D33" s="4" t="inlineStr">
        <is>
          <t xml:space="preserve"> </t>
        </is>
      </c>
      <c r="E33" s="6" t="n">
        <v>3000</v>
      </c>
      <c r="F33" s="6" t="n">
        <v>3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ries C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Authorized</t>
        </is>
      </c>
      <c r="B35" s="4" t="inlineStr">
        <is>
          <t xml:space="preserve"> </t>
        </is>
      </c>
      <c r="C35" s="4" t="inlineStr">
        <is>
          <t xml:space="preserve"> </t>
        </is>
      </c>
      <c r="D35" s="4" t="inlineStr">
        <is>
          <t xml:space="preserve"> </t>
        </is>
      </c>
      <c r="E35" s="6" t="n">
        <v>5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Par value</t>
        </is>
      </c>
      <c r="B36" s="4" t="inlineStr">
        <is>
          <t xml:space="preserve"> </t>
        </is>
      </c>
      <c r="C36" s="4" t="inlineStr">
        <is>
          <t xml:space="preserve"> </t>
        </is>
      </c>
      <c r="D36" s="4" t="inlineStr">
        <is>
          <t xml:space="preserve"> </t>
        </is>
      </c>
      <c r="E36" s="7" t="n">
        <v>1e-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Issued</t>
        </is>
      </c>
      <c r="B37" s="4" t="inlineStr">
        <is>
          <t xml:space="preserve"> </t>
        </is>
      </c>
      <c r="C37" s="4" t="inlineStr">
        <is>
          <t xml:space="preserve"> </t>
        </is>
      </c>
      <c r="D37" s="4" t="inlineStr">
        <is>
          <t xml:space="preserve"> </t>
        </is>
      </c>
      <c r="E37" s="6" t="n">
        <v>0</v>
      </c>
      <c r="F37" s="6" t="n">
        <v>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for converted preferred</t>
        </is>
      </c>
      <c r="B38" s="4" t="inlineStr">
        <is>
          <t xml:space="preserve"> </t>
        </is>
      </c>
      <c r="C38" s="4" t="inlineStr">
        <is>
          <t xml:space="preserve"> </t>
        </is>
      </c>
      <c r="D38" s="4" t="inlineStr">
        <is>
          <t xml:space="preserve"> </t>
        </is>
      </c>
      <c r="E38" s="6" t="n">
        <v>13589651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ries D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Authorized</t>
        </is>
      </c>
      <c r="B40" s="4" t="inlineStr">
        <is>
          <t xml:space="preserve"> </t>
        </is>
      </c>
      <c r="C40" s="4" t="inlineStr">
        <is>
          <t xml:space="preserve"> </t>
        </is>
      </c>
      <c r="D40" s="4" t="inlineStr">
        <is>
          <t xml:space="preserve"> </t>
        </is>
      </c>
      <c r="E40" s="6" t="n">
        <v>2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Par value</t>
        </is>
      </c>
      <c r="B41" s="4" t="inlineStr">
        <is>
          <t xml:space="preserve"> </t>
        </is>
      </c>
      <c r="C41" s="4" t="inlineStr">
        <is>
          <t xml:space="preserve"> </t>
        </is>
      </c>
      <c r="D41" s="4" t="inlineStr">
        <is>
          <t xml:space="preserve"> </t>
        </is>
      </c>
      <c r="E41" s="7" t="n">
        <v>1e-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Issued</t>
        </is>
      </c>
      <c r="B42" s="4" t="inlineStr">
        <is>
          <t xml:space="preserve"> </t>
        </is>
      </c>
      <c r="C42" s="4" t="inlineStr">
        <is>
          <t xml:space="preserve"> </t>
        </is>
      </c>
      <c r="D42" s="4" t="inlineStr">
        <is>
          <t xml:space="preserve"> </t>
        </is>
      </c>
      <c r="E42" s="6" t="n">
        <v>1274000</v>
      </c>
      <c r="F42" s="6"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ies D preferred stock issued for cash, net of offering cost, share</t>
        </is>
      </c>
      <c r="B43" s="6" t="n">
        <v>825000</v>
      </c>
      <c r="C43" s="6" t="n">
        <v>85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ries D preferred stock issued for cash, net of offering cost</t>
        </is>
      </c>
      <c r="B44" s="5" t="n">
        <v>740000</v>
      </c>
      <c r="C44" s="5" t="n">
        <v>81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emed Dividend Upon Issuance Of Preferred Stock</t>
        </is>
      </c>
      <c r="B45" s="5" t="n">
        <v>740000</v>
      </c>
      <c r="C45" s="5" t="n">
        <v>81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ries D converted July and Aug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hares converted, amount of shares</t>
        </is>
      </c>
      <c r="B47" s="4" t="inlineStr">
        <is>
          <t xml:space="preserve"> </t>
        </is>
      </c>
      <c r="C47" s="4" t="inlineStr">
        <is>
          <t xml:space="preserve"> </t>
        </is>
      </c>
      <c r="D47" s="4" t="inlineStr">
        <is>
          <t xml:space="preserve"> </t>
        </is>
      </c>
      <c r="E47" s="6" t="n">
        <v>24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issued for converted Preferred</t>
        </is>
      </c>
      <c r="B48" s="4" t="inlineStr">
        <is>
          <t xml:space="preserve"> </t>
        </is>
      </c>
      <c r="C48" s="4" t="inlineStr">
        <is>
          <t xml:space="preserve"> </t>
        </is>
      </c>
      <c r="D48" s="4" t="inlineStr">
        <is>
          <t xml:space="preserve"> </t>
        </is>
      </c>
      <c r="E48" s="6" t="n">
        <v>50121981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emed dividend upon issuance of Series D preferred stock</t>
        </is>
      </c>
      <c r="B49" s="4" t="inlineStr">
        <is>
          <t xml:space="preserve"> </t>
        </is>
      </c>
      <c r="C49" s="4" t="inlineStr">
        <is>
          <t xml:space="preserve"> </t>
        </is>
      </c>
      <c r="D49" s="4" t="inlineStr">
        <is>
          <t xml:space="preserve"> </t>
        </is>
      </c>
      <c r="E49" s="5" t="n">
        <v>12915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ries D converted Oct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hares converted, amount of shares</t>
        </is>
      </c>
      <c r="B51" s="4" t="inlineStr">
        <is>
          <t xml:space="preserve"> </t>
        </is>
      </c>
      <c r="C51" s="4" t="inlineStr">
        <is>
          <t xml:space="preserve"> </t>
        </is>
      </c>
      <c r="D51" s="6" t="n">
        <v>317000</v>
      </c>
      <c r="E51" s="6" t="n">
        <v>161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issued for converted Preferred</t>
        </is>
      </c>
      <c r="B52" s="4" t="inlineStr">
        <is>
          <t xml:space="preserve"> </t>
        </is>
      </c>
      <c r="C52" s="4" t="inlineStr">
        <is>
          <t xml:space="preserve"> </t>
        </is>
      </c>
      <c r="D52" s="4" t="inlineStr">
        <is>
          <t xml:space="preserve"> </t>
        </is>
      </c>
      <c r="E52" s="6" t="n">
        <v>82210123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for Debt Conversion, Jan to March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common stock for debt conversion including accrued interest and fees, in Shares</t>
        </is>
      </c>
      <c r="B54" s="4" t="inlineStr">
        <is>
          <t xml:space="preserve"> </t>
        </is>
      </c>
      <c r="C54" s="4" t="inlineStr">
        <is>
          <t xml:space="preserve"> </t>
        </is>
      </c>
      <c r="D54" s="4" t="inlineStr">
        <is>
          <t xml:space="preserve"> </t>
        </is>
      </c>
      <c r="E54" s="6" t="n">
        <v>131434289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vertible into shares of common, fixed price</t>
        </is>
      </c>
      <c r="B55" s="4" t="inlineStr">
        <is>
          <t xml:space="preserve"> </t>
        </is>
      </c>
      <c r="C55" s="4" t="inlineStr">
        <is>
          <t xml:space="preserve"> </t>
        </is>
      </c>
      <c r="D55" s="4" t="inlineStr">
        <is>
          <t xml:space="preserve"> </t>
        </is>
      </c>
      <c r="E55" s="8" t="n">
        <v>0.0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common stock for debt conversion including accrued interest and fees</t>
        </is>
      </c>
      <c r="B56" s="4" t="inlineStr">
        <is>
          <t xml:space="preserve"> </t>
        </is>
      </c>
      <c r="C56" s="4" t="inlineStr">
        <is>
          <t xml:space="preserve"> </t>
        </is>
      </c>
      <c r="D56" s="4" t="inlineStr">
        <is>
          <t xml:space="preserve"> </t>
        </is>
      </c>
      <c r="E56" s="5" t="n">
        <v>207145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for Debt Conversion, Feb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common stock for debt conversion including accrued interest and fees, in Shares</t>
        </is>
      </c>
      <c r="B58" s="4" t="inlineStr">
        <is>
          <t xml:space="preserve"> </t>
        </is>
      </c>
      <c r="C58" s="4" t="inlineStr">
        <is>
          <t xml:space="preserve"> </t>
        </is>
      </c>
      <c r="D58" s="4" t="inlineStr">
        <is>
          <t xml:space="preserve"> </t>
        </is>
      </c>
      <c r="E58" s="6" t="n">
        <v>9833417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vertible into shares of common, fixed price</t>
        </is>
      </c>
      <c r="B59" s="4" t="inlineStr">
        <is>
          <t xml:space="preserve"> </t>
        </is>
      </c>
      <c r="C59" s="4" t="inlineStr">
        <is>
          <t xml:space="preserve"> </t>
        </is>
      </c>
      <c r="D59" s="4" t="inlineStr">
        <is>
          <t xml:space="preserve"> </t>
        </is>
      </c>
      <c r="E59" s="8" t="n">
        <v>0.00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common stock for debt conversion including accrued interest and fees</t>
        </is>
      </c>
      <c r="B60" s="4" t="inlineStr">
        <is>
          <t xml:space="preserve"> </t>
        </is>
      </c>
      <c r="C60" s="4" t="inlineStr">
        <is>
          <t xml:space="preserve"> </t>
        </is>
      </c>
      <c r="D60" s="4" t="inlineStr">
        <is>
          <t xml:space="preserve"> </t>
        </is>
      </c>
      <c r="E60" s="5" t="n">
        <v>21420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for Debt Conversion, April to May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ssuance of common stock for debt conversion including accrued interest and fees, in Shares</t>
        </is>
      </c>
      <c r="B62" s="4" t="inlineStr">
        <is>
          <t xml:space="preserve"> </t>
        </is>
      </c>
      <c r="C62" s="4" t="inlineStr">
        <is>
          <t xml:space="preserve"> </t>
        </is>
      </c>
      <c r="D62" s="4" t="inlineStr">
        <is>
          <t xml:space="preserve"> </t>
        </is>
      </c>
      <c r="E62" s="6" t="n">
        <v>23207944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tible into shares of common, fixed price</t>
        </is>
      </c>
      <c r="B63" s="4" t="inlineStr">
        <is>
          <t xml:space="preserve"> </t>
        </is>
      </c>
      <c r="C63" s="4" t="inlineStr">
        <is>
          <t xml:space="preserve"> </t>
        </is>
      </c>
      <c r="D63" s="4" t="inlineStr">
        <is>
          <t xml:space="preserve"> </t>
        </is>
      </c>
      <c r="E63" s="10" t="n">
        <v>0.000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ssuance of common stock for debt conversion including accrued interest and fees</t>
        </is>
      </c>
      <c r="B64" s="4" t="inlineStr">
        <is>
          <t xml:space="preserve"> </t>
        </is>
      </c>
      <c r="C64" s="4" t="inlineStr">
        <is>
          <t xml:space="preserve"> </t>
        </is>
      </c>
      <c r="D64" s="4" t="inlineStr">
        <is>
          <t xml:space="preserve"> </t>
        </is>
      </c>
      <c r="E64" s="5" t="n">
        <v>1131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for Debt Conversion, Sept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ance of common stock for debt conversion including accrued interest and fees, in Shares</t>
        </is>
      </c>
      <c r="B66" s="4" t="inlineStr">
        <is>
          <t xml:space="preserve"> </t>
        </is>
      </c>
      <c r="C66" s="4" t="inlineStr">
        <is>
          <t xml:space="preserve"> </t>
        </is>
      </c>
      <c r="D66" s="4" t="inlineStr">
        <is>
          <t xml:space="preserve"> </t>
        </is>
      </c>
      <c r="E66" s="6" t="n">
        <v>416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tible into shares of common, fixed price</t>
        </is>
      </c>
      <c r="B67" s="4" t="inlineStr">
        <is>
          <t xml:space="preserve"> </t>
        </is>
      </c>
      <c r="C67" s="4" t="inlineStr">
        <is>
          <t xml:space="preserve"> </t>
        </is>
      </c>
      <c r="D67" s="4" t="inlineStr">
        <is>
          <t xml:space="preserve"> </t>
        </is>
      </c>
      <c r="E67" s="10" t="n">
        <v>0.000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ssuance of common stock for debt conversion including accrued interest and fees</t>
        </is>
      </c>
      <c r="B68" s="4" t="inlineStr">
        <is>
          <t xml:space="preserve"> </t>
        </is>
      </c>
      <c r="C68" s="4" t="inlineStr">
        <is>
          <t xml:space="preserve"> </t>
        </is>
      </c>
      <c r="D68" s="4" t="inlineStr">
        <is>
          <t xml:space="preserve"> </t>
        </is>
      </c>
      <c r="E68" s="5" t="n">
        <v>832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for debt conversion, Oct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ssuance of common stock for debt conversion including accrued interest and fees, in Shares</t>
        </is>
      </c>
      <c r="B70" s="4" t="inlineStr">
        <is>
          <t xml:space="preserve"> </t>
        </is>
      </c>
      <c r="C70" s="4" t="inlineStr">
        <is>
          <t xml:space="preserve"> </t>
        </is>
      </c>
      <c r="D70" s="4" t="inlineStr">
        <is>
          <t xml:space="preserve"> </t>
        </is>
      </c>
      <c r="E70" s="6" t="n">
        <v>8918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ssuance of common stock for debt conversion including accrued interest and fees</t>
        </is>
      </c>
      <c r="B71" s="4" t="inlineStr">
        <is>
          <t xml:space="preserve"> </t>
        </is>
      </c>
      <c r="C71" s="4" t="inlineStr">
        <is>
          <t xml:space="preserve"> </t>
        </is>
      </c>
      <c r="D71" s="4" t="inlineStr">
        <is>
          <t xml:space="preserve"> </t>
        </is>
      </c>
      <c r="E71" s="5" t="n">
        <v>8918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 for Debt Conversion, 202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ssuance of common stock for debt conversion including accrued interest and fees, in Shares</t>
        </is>
      </c>
      <c r="B73" s="4" t="inlineStr">
        <is>
          <t xml:space="preserve"> </t>
        </is>
      </c>
      <c r="C73" s="4" t="inlineStr">
        <is>
          <t xml:space="preserve"> </t>
        </is>
      </c>
      <c r="D73" s="4" t="inlineStr">
        <is>
          <t xml:space="preserve"> </t>
        </is>
      </c>
      <c r="E73" s="4" t="inlineStr">
        <is>
          <t xml:space="preserve"> </t>
        </is>
      </c>
      <c r="F73" s="6" t="n">
        <v>58729286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nvertible into shares of common, fixed price</t>
        </is>
      </c>
      <c r="B74" s="4" t="inlineStr">
        <is>
          <t xml:space="preserve"> </t>
        </is>
      </c>
      <c r="C74" s="4" t="inlineStr">
        <is>
          <t xml:space="preserve"> </t>
        </is>
      </c>
      <c r="D74" s="4" t="inlineStr">
        <is>
          <t xml:space="preserve"> </t>
        </is>
      </c>
      <c r="E74" s="4" t="inlineStr">
        <is>
          <t xml:space="preserve"> </t>
        </is>
      </c>
      <c r="F74" s="8" t="n">
        <v>0.002</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ssuance of common stock for debt conversion including accrued interest and fees</t>
        </is>
      </c>
      <c r="B75" s="4" t="inlineStr">
        <is>
          <t xml:space="preserve"> </t>
        </is>
      </c>
      <c r="C75" s="4" t="inlineStr">
        <is>
          <t xml:space="preserve"> </t>
        </is>
      </c>
      <c r="D75" s="4" t="inlineStr">
        <is>
          <t xml:space="preserve"> </t>
        </is>
      </c>
      <c r="E75" s="4" t="inlineStr">
        <is>
          <t xml:space="preserve"> </t>
        </is>
      </c>
      <c r="F75" s="5" t="n">
        <v>112968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ovember 2021 Agreement, for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tock-based compensation</t>
        </is>
      </c>
      <c r="B77" s="4" t="inlineStr">
        <is>
          <t xml:space="preserve"> </t>
        </is>
      </c>
      <c r="C77" s="4" t="inlineStr">
        <is>
          <t xml:space="preserve"> </t>
        </is>
      </c>
      <c r="D77" s="4" t="inlineStr">
        <is>
          <t xml:space="preserve"> </t>
        </is>
      </c>
      <c r="E77" s="4" t="inlineStr">
        <is>
          <t xml:space="preserve"> </t>
        </is>
      </c>
      <c r="F77" s="5" t="n">
        <v>781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arrants granted, Feb 202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warrants granted</t>
        </is>
      </c>
      <c r="B79" s="4" t="inlineStr">
        <is>
          <t xml:space="preserve"> </t>
        </is>
      </c>
      <c r="C79" s="4" t="inlineStr">
        <is>
          <t xml:space="preserve"> </t>
        </is>
      </c>
      <c r="D79" s="4" t="inlineStr">
        <is>
          <t xml:space="preserve"> </t>
        </is>
      </c>
      <c r="E79" s="4" t="inlineStr">
        <is>
          <t xml:space="preserve"> </t>
        </is>
      </c>
      <c r="F79" s="6" t="n">
        <v>75625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Warrants granted, Weighted Average Exercise Price</t>
        </is>
      </c>
      <c r="B80" s="4" t="inlineStr">
        <is>
          <t xml:space="preserve"> </t>
        </is>
      </c>
      <c r="C80" s="4" t="inlineStr">
        <is>
          <t xml:space="preserve"> </t>
        </is>
      </c>
      <c r="D80" s="4" t="inlineStr">
        <is>
          <t xml:space="preserve"> </t>
        </is>
      </c>
      <c r="E80" s="4" t="inlineStr">
        <is>
          <t xml:space="preserve"> </t>
        </is>
      </c>
      <c r="F80" s="8" t="n">
        <v>0.00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arrants granted, Oct 202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warrants granted</t>
        </is>
      </c>
      <c r="B82" s="4" t="inlineStr">
        <is>
          <t xml:space="preserve"> </t>
        </is>
      </c>
      <c r="C82" s="4" t="inlineStr">
        <is>
          <t xml:space="preserve"> </t>
        </is>
      </c>
      <c r="D82" s="4" t="inlineStr">
        <is>
          <t xml:space="preserve"> </t>
        </is>
      </c>
      <c r="E82" s="4" t="inlineStr">
        <is>
          <t xml:space="preserve"> </t>
        </is>
      </c>
      <c r="F82" s="6" t="n">
        <v>41666666</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Warrants granted, Weighted Average Exercise Price</t>
        </is>
      </c>
      <c r="B83" s="4" t="inlineStr">
        <is>
          <t xml:space="preserve"> </t>
        </is>
      </c>
      <c r="C83" s="4" t="inlineStr">
        <is>
          <t xml:space="preserve"> </t>
        </is>
      </c>
      <c r="D83" s="4" t="inlineStr">
        <is>
          <t xml:space="preserve"> </t>
        </is>
      </c>
      <c r="E83" s="4" t="inlineStr">
        <is>
          <t xml:space="preserve"> </t>
        </is>
      </c>
      <c r="F83" s="8" t="n">
        <v>0.00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Warrants exercised, April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umber of warrants exercised</t>
        </is>
      </c>
      <c r="B85" s="4" t="inlineStr">
        <is>
          <t xml:space="preserve"> </t>
        </is>
      </c>
      <c r="C85" s="4" t="inlineStr">
        <is>
          <t xml:space="preserve"> </t>
        </is>
      </c>
      <c r="D85" s="4" t="inlineStr">
        <is>
          <t xml:space="preserve"> </t>
        </is>
      </c>
      <c r="E85" s="6" t="n">
        <v>25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Warrants granted, April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umber of warrants granted</t>
        </is>
      </c>
      <c r="B87" s="4" t="inlineStr">
        <is>
          <t xml:space="preserve"> </t>
        </is>
      </c>
      <c r="C87" s="4" t="inlineStr">
        <is>
          <t xml:space="preserve"> </t>
        </is>
      </c>
      <c r="D87" s="4" t="inlineStr">
        <is>
          <t xml:space="preserve"> </t>
        </is>
      </c>
      <c r="E87" s="6" t="n">
        <v>750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Warrants granted, Weighted Average Exercise Price</t>
        </is>
      </c>
      <c r="B88" s="4" t="inlineStr">
        <is>
          <t xml:space="preserve"> </t>
        </is>
      </c>
      <c r="C88" s="4" t="inlineStr">
        <is>
          <t xml:space="preserve"> </t>
        </is>
      </c>
      <c r="D88" s="4" t="inlineStr">
        <is>
          <t xml:space="preserve"> </t>
        </is>
      </c>
      <c r="E88" s="4" t="inlineStr">
        <is>
          <t xml:space="preserve"> </t>
        </is>
      </c>
      <c r="F88" s="10" t="n">
        <v>0.000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12 Months Ended</t>
        </is>
      </c>
    </row>
    <row r="2">
      <c r="B2" s="2" t="inlineStr">
        <is>
          <t>Dec. 31, 2022</t>
        </is>
      </c>
    </row>
    <row r="3">
      <c r="A3" s="3" t="inlineStr">
        <is>
          <t>Notes</t>
        </is>
      </c>
      <c r="B3" s="4" t="inlineStr">
        <is>
          <t xml:space="preserve"> </t>
        </is>
      </c>
    </row>
    <row r="4">
      <c r="A4" s="4" t="inlineStr">
        <is>
          <t>Going Concern Disclosure</t>
        </is>
      </c>
      <c r="B4" s="4" t="inlineStr">
        <is>
          <t>Note 2 -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attributable to Bergio International, Inc. and cash used in operations of $2,269,691 and $1,920,719, respectively, for the year ended December 31, 2022. Additionally, the Company had an accumulated deficit of approximately $19,605,358 million and working capital deficit of $813,541 at December 31, 2022.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capital pursuant to debt or equity financings. The Company may seek to raise additional capital through additional debt and/or equity financings to fund its operations in the future; however, no assurance can be provided that the Company will be able to raise additional capital on favorable terms, or at all. If the Company is unable to raise additional capital or secure additional lending in the future to fund its business plan, the Company may need to curtail or cease its operations. As noted in Note 12, between January 2022 and April 2022, the Company received net proceeds of $1,555,000 from the sale of Series D convertible preferred stock. The Company increased its online presence and provided for the expansion of the Company’s branded product lines. The acquired majority owned subsidiaries, Aphrodite Marketing and GearBubble Tech of which the Company owns 51%, will enhance the Company’s online presence and provide the opportunity for future growth. However, there can be no assurance that this venture will be successful or that the Company can raise the required capital to fund this operation. These consolidated financial statements do not include any adjustments related to the recoverability and classification of recorded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Note Disclosure: Share-Based Payment Arrangement, Option, Activity (Details) - $ / shares</t>
        </is>
      </c>
      <c r="B1" s="2" t="inlineStr">
        <is>
          <t>12 Months Ended</t>
        </is>
      </c>
    </row>
    <row r="2">
      <c r="B2" s="2" t="inlineStr">
        <is>
          <t>Dec. 31, 2022</t>
        </is>
      </c>
      <c r="C2" s="2" t="inlineStr">
        <is>
          <t>Dec. 31, 2021</t>
        </is>
      </c>
      <c r="D2" s="2" t="inlineStr">
        <is>
          <t>Dec. 31, 2020</t>
        </is>
      </c>
    </row>
    <row r="3">
      <c r="A3" s="3" t="inlineStr">
        <is>
          <t>Details</t>
        </is>
      </c>
      <c r="B3" s="4" t="inlineStr">
        <is>
          <t xml:space="preserve"> </t>
        </is>
      </c>
      <c r="C3" s="4" t="inlineStr">
        <is>
          <t xml:space="preserve"> </t>
        </is>
      </c>
      <c r="D3" s="4" t="inlineStr">
        <is>
          <t xml:space="preserve"> </t>
        </is>
      </c>
    </row>
    <row r="4">
      <c r="A4" s="4" t="inlineStr">
        <is>
          <t>Number of warrants outstanding</t>
        </is>
      </c>
      <c r="B4" s="6" t="n">
        <v>1547991666</v>
      </c>
      <c r="C4" s="6" t="n">
        <v>798241666</v>
      </c>
      <c r="D4" s="6" t="n">
        <v>325000</v>
      </c>
    </row>
    <row r="5">
      <c r="A5" s="4" t="inlineStr">
        <is>
          <t>Warrants outstanding, Weighted Average Exercise Price</t>
        </is>
      </c>
      <c r="B5" s="10" t="n">
        <v>0.0005</v>
      </c>
      <c r="C5" s="8" t="n">
        <v>0.002</v>
      </c>
      <c r="D5" s="11" t="n">
        <v>0.5</v>
      </c>
    </row>
    <row r="6">
      <c r="A6" s="4" t="inlineStr">
        <is>
          <t>Number of warrants granted</t>
        </is>
      </c>
      <c r="B6" s="6" t="n">
        <v>750000000</v>
      </c>
      <c r="C6" s="6" t="n">
        <v>797916666</v>
      </c>
      <c r="D6" s="4" t="inlineStr">
        <is>
          <t xml:space="preserve"> </t>
        </is>
      </c>
    </row>
    <row r="7">
      <c r="A7" s="4" t="inlineStr">
        <is>
          <t>Warrants granted, Weighted Average Exercise Price</t>
        </is>
      </c>
      <c r="B7" s="10" t="n">
        <v>0.0005</v>
      </c>
      <c r="C7" s="8" t="n">
        <v>0.002</v>
      </c>
      <c r="D7" s="4" t="inlineStr">
        <is>
          <t xml:space="preserve"> </t>
        </is>
      </c>
    </row>
    <row r="8">
      <c r="A8" s="4" t="inlineStr">
        <is>
          <t>Number of warrants exercised</t>
        </is>
      </c>
      <c r="B8" s="6" t="n">
        <v>250000</v>
      </c>
      <c r="C8" s="4" t="inlineStr">
        <is>
          <t xml:space="preserve"> </t>
        </is>
      </c>
      <c r="D8" s="4" t="inlineStr">
        <is>
          <t xml:space="preserve"> </t>
        </is>
      </c>
    </row>
    <row r="9">
      <c r="A9" s="4" t="inlineStr">
        <is>
          <t>Warrants exercised, Weighted Average Exercise Price</t>
        </is>
      </c>
      <c r="B9" s="11" t="n">
        <v>0.5</v>
      </c>
      <c r="C9" s="4" t="inlineStr">
        <is>
          <t xml:space="preserve"> </t>
        </is>
      </c>
      <c r="D9" s="4" t="inlineStr">
        <is>
          <t xml:space="preserve"> </t>
        </is>
      </c>
    </row>
    <row r="10">
      <c r="A10" s="4" t="inlineStr">
        <is>
          <t>Number of warrants exercisable</t>
        </is>
      </c>
      <c r="B10" s="6" t="n">
        <v>1547991666</v>
      </c>
      <c r="C10" s="4" t="inlineStr">
        <is>
          <t xml:space="preserve"> </t>
        </is>
      </c>
      <c r="D10" s="4" t="inlineStr">
        <is>
          <t xml:space="preserve"> </t>
        </is>
      </c>
    </row>
    <row r="11">
      <c r="A11" s="4" t="inlineStr">
        <is>
          <t>Warrants exercisable, Weighted Average Exercise Price</t>
        </is>
      </c>
      <c r="B11" s="10" t="n">
        <v>0.000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80" customWidth="1" min="3" max="3"/>
    <col width="14" customWidth="1" min="4" max="4"/>
  </cols>
  <sheetData>
    <row r="1">
      <c r="A1" s="1" t="inlineStr">
        <is>
          <t>Business Combination Disclosure (Details) - USD ($)</t>
        </is>
      </c>
      <c r="B1" s="2" t="inlineStr">
        <is>
          <t>12 Months Ended</t>
        </is>
      </c>
    </row>
    <row r="2">
      <c r="B2" s="2" t="inlineStr">
        <is>
          <t>Dec. 31, 2022</t>
        </is>
      </c>
      <c r="C2" s="2" t="inlineStr">
        <is>
          <t>Dec. 31, 2021</t>
        </is>
      </c>
      <c r="D2" s="2" t="inlineStr">
        <is>
          <t>Feb. 28, 2021</t>
        </is>
      </c>
    </row>
    <row r="3">
      <c r="A3" s="4" t="inlineStr">
        <is>
          <t>Amortization expense</t>
        </is>
      </c>
      <c r="B3" s="5" t="n">
        <v>241956</v>
      </c>
      <c r="C3" s="5" t="n">
        <v>214592</v>
      </c>
      <c r="D3" s="4" t="inlineStr">
        <is>
          <t xml:space="preserve"> </t>
        </is>
      </c>
    </row>
    <row r="4">
      <c r="A4" s="4" t="inlineStr">
        <is>
          <t>Acquisition of Aphrodite</t>
        </is>
      </c>
      <c r="B4" s="4" t="inlineStr">
        <is>
          <t xml:space="preserve"> </t>
        </is>
      </c>
      <c r="C4" s="4" t="inlineStr">
        <is>
          <t xml:space="preserve"> </t>
        </is>
      </c>
      <c r="D4" s="4" t="inlineStr">
        <is>
          <t xml:space="preserve"> </t>
        </is>
      </c>
    </row>
    <row r="5">
      <c r="A5" s="4" t="inlineStr">
        <is>
          <t>Exchange shares</t>
        </is>
      </c>
      <c r="B5" s="4" t="inlineStr">
        <is>
          <t xml:space="preserve"> </t>
        </is>
      </c>
      <c r="C5" s="4" t="inlineStr">
        <is>
          <t xml:space="preserve"> </t>
        </is>
      </c>
      <c r="D5" s="6" t="n">
        <v>3000</v>
      </c>
    </row>
    <row r="6">
      <c r="A6" s="4" t="inlineStr">
        <is>
          <t>Issued and outstanding common stock percentage</t>
        </is>
      </c>
      <c r="B6" s="4" t="inlineStr">
        <is>
          <t xml:space="preserve"> </t>
        </is>
      </c>
      <c r="C6" s="4" t="inlineStr">
        <is>
          <t xml:space="preserve"> </t>
        </is>
      </c>
      <c r="D6" s="9" t="n">
        <v>0.3</v>
      </c>
    </row>
    <row r="7">
      <c r="A7" s="4" t="inlineStr">
        <is>
          <t>Additional financing marketing</t>
        </is>
      </c>
      <c r="B7" s="4" t="inlineStr">
        <is>
          <t xml:space="preserve"> </t>
        </is>
      </c>
      <c r="C7" s="4" t="inlineStr">
        <is>
          <t xml:space="preserve"> </t>
        </is>
      </c>
      <c r="D7" s="5" t="n">
        <v>5000000</v>
      </c>
    </row>
    <row r="8">
      <c r="A8" s="4" t="inlineStr">
        <is>
          <t>Transfer to selling shareholders</t>
        </is>
      </c>
      <c r="B8" s="4" t="inlineStr">
        <is>
          <t xml:space="preserve"> </t>
        </is>
      </c>
      <c r="C8" s="4" t="inlineStr">
        <is>
          <t xml:space="preserve"> </t>
        </is>
      </c>
      <c r="D8" s="6" t="n">
        <v>49000</v>
      </c>
    </row>
    <row r="9">
      <c r="A9" s="4" t="inlineStr">
        <is>
          <t>Shares authorized for acquisition</t>
        </is>
      </c>
      <c r="B9" s="4" t="inlineStr">
        <is>
          <t xml:space="preserve"> </t>
        </is>
      </c>
      <c r="C9" s="6" t="n">
        <v>100000</v>
      </c>
      <c r="D9" s="4" t="inlineStr">
        <is>
          <t xml:space="preserve"> </t>
        </is>
      </c>
    </row>
    <row r="10">
      <c r="A10" s="4" t="inlineStr">
        <is>
          <t>Preferred stock convertible, issuable</t>
        </is>
      </c>
      <c r="B10" s="4" t="inlineStr">
        <is>
          <t xml:space="preserve"> </t>
        </is>
      </c>
      <c r="C10" s="4" t="inlineStr">
        <is>
          <t xml:space="preserve"> </t>
        </is>
      </c>
      <c r="D10" s="6" t="n">
        <v>3000</v>
      </c>
    </row>
    <row r="11">
      <c r="A11" s="4" t="inlineStr">
        <is>
          <t>Convertible shares of common stock</t>
        </is>
      </c>
      <c r="B11" s="4" t="inlineStr">
        <is>
          <t xml:space="preserve"> </t>
        </is>
      </c>
      <c r="C11" s="6" t="n">
        <v>51084935</v>
      </c>
      <c r="D11" s="4" t="inlineStr">
        <is>
          <t xml:space="preserve"> </t>
        </is>
      </c>
    </row>
    <row r="12">
      <c r="A12" s="4" t="inlineStr">
        <is>
          <t>Acquisition of GearBubble Tech</t>
        </is>
      </c>
      <c r="B12" s="4" t="inlineStr">
        <is>
          <t xml:space="preserve"> </t>
        </is>
      </c>
      <c r="C12" s="4" t="inlineStr">
        <is>
          <t xml:space="preserve"> </t>
        </is>
      </c>
      <c r="D12" s="4" t="inlineStr">
        <is>
          <t xml:space="preserve"> </t>
        </is>
      </c>
    </row>
    <row r="13">
      <c r="A13" s="4" t="inlineStr">
        <is>
          <t>Merger agreement, description</t>
        </is>
      </c>
      <c r="B13" s="4" t="inlineStr">
        <is>
          <t xml:space="preserve"> </t>
        </is>
      </c>
      <c r="C13" s="4" t="inlineStr">
        <is>
          <t>the Company entered into an Agreement and Plan of Merger (the “Merger Agreement”) with GearBubble, Inc., a Nevada corporation, (“GearBubble”), pursuant to which the shareholders of GearBubble (the “Equity Recipients”) agreed to sell 100% of the issued and outstanding shares of GearBubble to a subsidiary of the Company known as GearBubble Tech, Inc., a Wyoming corporation (the “Merger Sub”) in exchange for $3,162,000 (the “Cash Purchase Price”), which shall be paid as follows: a) $2,000,000 (which was paid in cash at Closing), b) $1,162,000 to be paid in 15 equal installments, and c) 49,000 of the 100,000 authorized shares of the Merger Sub, such that upon the Closing, 51% of the Merger Sub shall be owned by the Company, and 49% of the Merger Sub shall be owned by the GearBubble Shareholders. Accordingly, the Company owns 51% of GearBubble Tech</t>
        </is>
      </c>
      <c r="D1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isclosure: Schedule of consideration paid (Details) - Acquisition of Aphrodite</t>
        </is>
      </c>
      <c r="B1" s="2" t="inlineStr">
        <is>
          <t>12 Months Ended</t>
        </is>
      </c>
    </row>
    <row r="2">
      <c r="B2" s="2" t="inlineStr">
        <is>
          <t>Dec. 31, 2021 USD ($)</t>
        </is>
      </c>
    </row>
    <row r="3">
      <c r="A3" s="4" t="inlineStr">
        <is>
          <t>Equity instrument, Series B Convertible Preferred Stock</t>
        </is>
      </c>
      <c r="B3" s="5" t="n">
        <v>664105</v>
      </c>
    </row>
    <row r="4">
      <c r="A4" s="4" t="inlineStr">
        <is>
          <t>Embedded conversion options in the Convertible Preferred Stock</t>
        </is>
      </c>
      <c r="B4" s="6" t="n">
        <v>821739</v>
      </c>
    </row>
    <row r="5">
      <c r="A5" s="4" t="inlineStr">
        <is>
          <t>Fair value of total consideration transferred</t>
        </is>
      </c>
      <c r="B5" s="5" t="n">
        <v>148584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isclosure: Schedule of Recognized Identified Assets Acquired and Liabilities Assumed (Details) - USD ($)</t>
        </is>
      </c>
      <c r="B1" s="2" t="inlineStr">
        <is>
          <t>12 Months Ended</t>
        </is>
      </c>
    </row>
    <row r="2">
      <c r="B2" s="2" t="inlineStr">
        <is>
          <t>Dec. 31, 2022</t>
        </is>
      </c>
      <c r="C2" s="2" t="inlineStr">
        <is>
          <t>Dec. 31, 2021</t>
        </is>
      </c>
    </row>
    <row r="3">
      <c r="A3" s="4" t="inlineStr">
        <is>
          <t>Cash assumed, Aphrodite</t>
        </is>
      </c>
      <c r="B3" s="5" t="n">
        <v>0</v>
      </c>
      <c r="C3" s="5" t="n">
        <v>60287</v>
      </c>
    </row>
    <row r="4">
      <c r="A4" s="4" t="inlineStr">
        <is>
          <t>Loans payable, Aphrodite</t>
        </is>
      </c>
      <c r="B4" s="6" t="n">
        <v>0</v>
      </c>
      <c r="C4" s="6" t="n">
        <v>2304438</v>
      </c>
    </row>
    <row r="5">
      <c r="A5" s="4" t="inlineStr">
        <is>
          <t>Note payable,long term, Aphrodite</t>
        </is>
      </c>
      <c r="B5" s="6" t="n">
        <v>0</v>
      </c>
      <c r="C5" s="6" t="n">
        <v>150000</v>
      </c>
    </row>
    <row r="6">
      <c r="A6" s="4" t="inlineStr">
        <is>
          <t>Net liability assumed, Aphrodite</t>
        </is>
      </c>
      <c r="B6" s="5" t="n">
        <v>0</v>
      </c>
      <c r="C6" s="6" t="n">
        <v>-2140293</v>
      </c>
    </row>
    <row r="7">
      <c r="A7" s="4" t="inlineStr">
        <is>
          <t>Acquisition of Aphrodite</t>
        </is>
      </c>
      <c r="B7" s="4" t="inlineStr">
        <is>
          <t xml:space="preserve"> </t>
        </is>
      </c>
      <c r="C7" s="4" t="inlineStr">
        <is>
          <t xml:space="preserve"> </t>
        </is>
      </c>
    </row>
    <row r="8">
      <c r="A8" s="4" t="inlineStr">
        <is>
          <t>Current asset acquired, Aphrodite</t>
        </is>
      </c>
      <c r="B8" s="4" t="inlineStr">
        <is>
          <t xml:space="preserve"> </t>
        </is>
      </c>
      <c r="C8" s="6" t="n">
        <v>1597389</v>
      </c>
    </row>
    <row r="9">
      <c r="A9" s="4" t="inlineStr">
        <is>
          <t>CurrentLiabilities assumed</t>
        </is>
      </c>
      <c r="B9" s="4" t="inlineStr">
        <is>
          <t xml:space="preserve"> </t>
        </is>
      </c>
      <c r="C9" s="6" t="n">
        <v>3737682</v>
      </c>
    </row>
    <row r="10">
      <c r="A10" s="4" t="inlineStr">
        <is>
          <t>Net liability assumed, Aphrodite</t>
        </is>
      </c>
      <c r="B10" s="4" t="inlineStr">
        <is>
          <t xml:space="preserve"> </t>
        </is>
      </c>
      <c r="C10" s="6" t="n">
        <v>-2140293</v>
      </c>
    </row>
    <row r="11">
      <c r="A11" s="4" t="inlineStr">
        <is>
          <t>Intangible assets assumed from acquisition</t>
        </is>
      </c>
      <c r="B11" s="4" t="inlineStr">
        <is>
          <t xml:space="preserve"> </t>
        </is>
      </c>
      <c r="C11" s="6" t="n">
        <v>725867</v>
      </c>
    </row>
    <row r="12">
      <c r="A12" s="4" t="inlineStr">
        <is>
          <t>Goodwill assumed from acquisition</t>
        </is>
      </c>
      <c r="B12" s="4" t="inlineStr">
        <is>
          <t xml:space="preserve"> </t>
        </is>
      </c>
      <c r="C12" s="6" t="n">
        <v>2900270</v>
      </c>
    </row>
    <row r="13">
      <c r="A13" s="4" t="inlineStr">
        <is>
          <t>Total assumed from acquisition</t>
        </is>
      </c>
      <c r="B13" s="4" t="inlineStr">
        <is>
          <t xml:space="preserve"> </t>
        </is>
      </c>
      <c r="C13" s="6" t="n">
        <v>1485844</v>
      </c>
    </row>
    <row r="14">
      <c r="A14" s="4" t="inlineStr">
        <is>
          <t>Acquisition related cost</t>
        </is>
      </c>
      <c r="B14" s="4" t="inlineStr">
        <is>
          <t xml:space="preserve"> </t>
        </is>
      </c>
      <c r="C14" s="5" t="n">
        <v>5436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isclosure: Schedule of consideration paid, GeaBubble (Details) - Acquisition of GearBubble Tech</t>
        </is>
      </c>
      <c r="B1" s="2" t="inlineStr">
        <is>
          <t>12 Months Ended</t>
        </is>
      </c>
    </row>
    <row r="2">
      <c r="B2" s="2" t="inlineStr">
        <is>
          <t>Dec. 31, 2021 USD ($)</t>
        </is>
      </c>
    </row>
    <row r="3">
      <c r="A3" s="4" t="inlineStr">
        <is>
          <t>Cash paid for acquisition</t>
        </is>
      </c>
      <c r="B3" s="5" t="n">
        <v>2000000</v>
      </c>
    </row>
    <row r="4">
      <c r="A4" s="4" t="inlineStr">
        <is>
          <t>Promissory note given for acquisition</t>
        </is>
      </c>
      <c r="B4" s="6" t="n">
        <v>1162000</v>
      </c>
    </row>
    <row r="5">
      <c r="A5" s="4" t="inlineStr">
        <is>
          <t>Fair value of total consideration transferred</t>
        </is>
      </c>
      <c r="B5" s="5" t="n">
        <v>3162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isclosure: Schedule of Recognized Identified Assets Acquired and Liabilities Assumed, GeaBubble (Details) - USD ($)</t>
        </is>
      </c>
      <c r="B1" s="2" t="inlineStr">
        <is>
          <t>12 Months Ended</t>
        </is>
      </c>
    </row>
    <row r="2">
      <c r="B2" s="2" t="inlineStr">
        <is>
          <t>Dec. 31, 2022</t>
        </is>
      </c>
      <c r="C2" s="2" t="inlineStr">
        <is>
          <t>Dec. 31, 2021</t>
        </is>
      </c>
    </row>
    <row r="3">
      <c r="A3" s="4" t="inlineStr">
        <is>
          <t>Cash, GearBubble</t>
        </is>
      </c>
      <c r="B3" s="5" t="n">
        <v>0</v>
      </c>
      <c r="C3" s="5" t="n">
        <v>1161476</v>
      </c>
    </row>
    <row r="4">
      <c r="A4" s="4" t="inlineStr">
        <is>
          <t>Property and equipment, GearBubble</t>
        </is>
      </c>
      <c r="B4" s="6" t="n">
        <v>0</v>
      </c>
      <c r="C4" s="6" t="n">
        <v>4412</v>
      </c>
    </row>
    <row r="5">
      <c r="A5" s="4" t="inlineStr">
        <is>
          <t>Accounts payable and accrued liabilities, GearBubble</t>
        </is>
      </c>
      <c r="B5" s="6" t="n">
        <v>0</v>
      </c>
      <c r="C5" s="6" t="n">
        <v>-458628</v>
      </c>
    </row>
    <row r="6">
      <c r="A6" s="4" t="inlineStr">
        <is>
          <t>Net assets assumed, GearBubble</t>
        </is>
      </c>
      <c r="B6" s="5" t="n">
        <v>0</v>
      </c>
      <c r="C6" s="6" t="n">
        <v>747260</v>
      </c>
    </row>
    <row r="7">
      <c r="A7" s="4" t="inlineStr">
        <is>
          <t>Acquisition of GearBubble Tech</t>
        </is>
      </c>
      <c r="B7" s="4" t="inlineStr">
        <is>
          <t xml:space="preserve"> </t>
        </is>
      </c>
      <c r="C7" s="4" t="inlineStr">
        <is>
          <t xml:space="preserve"> </t>
        </is>
      </c>
    </row>
    <row r="8">
      <c r="A8" s="4" t="inlineStr">
        <is>
          <t>Cash, GearBubble</t>
        </is>
      </c>
      <c r="B8" s="4" t="inlineStr">
        <is>
          <t xml:space="preserve"> </t>
        </is>
      </c>
      <c r="C8" s="6" t="n">
        <v>1161476</v>
      </c>
    </row>
    <row r="9">
      <c r="A9" s="4" t="inlineStr">
        <is>
          <t>Current asset acquired, Aphrodite</t>
        </is>
      </c>
      <c r="B9" s="4" t="inlineStr">
        <is>
          <t xml:space="preserve"> </t>
        </is>
      </c>
      <c r="C9" s="6" t="n">
        <v>1201476</v>
      </c>
    </row>
    <row r="10">
      <c r="A10" s="4" t="inlineStr">
        <is>
          <t>Property and equipment, GearBubble</t>
        </is>
      </c>
      <c r="B10" s="4" t="inlineStr">
        <is>
          <t xml:space="preserve"> </t>
        </is>
      </c>
      <c r="C10" s="6" t="n">
        <v>4412</v>
      </c>
    </row>
    <row r="11">
      <c r="A11" s="4" t="inlineStr">
        <is>
          <t>Accounts payable and accrued liabilities, GearBubble</t>
        </is>
      </c>
      <c r="B11" s="4" t="inlineStr">
        <is>
          <t xml:space="preserve"> </t>
        </is>
      </c>
      <c r="C11" s="6" t="n">
        <v>-458628</v>
      </c>
    </row>
    <row r="12">
      <c r="A12" s="4" t="inlineStr">
        <is>
          <t>Net assets assumed, GearBubble</t>
        </is>
      </c>
      <c r="B12" s="4" t="inlineStr">
        <is>
          <t xml:space="preserve"> </t>
        </is>
      </c>
      <c r="C12" s="6" t="n">
        <v>747260</v>
      </c>
    </row>
    <row r="13">
      <c r="A13" s="4" t="inlineStr">
        <is>
          <t>Goodwill assumed from acquisition</t>
        </is>
      </c>
      <c r="B13" s="4" t="inlineStr">
        <is>
          <t xml:space="preserve"> </t>
        </is>
      </c>
      <c r="C13" s="6" t="n">
        <v>2780897</v>
      </c>
    </row>
    <row r="14">
      <c r="A14" s="4" t="inlineStr">
        <is>
          <t>Total assumed from acquisition</t>
        </is>
      </c>
      <c r="B14" s="4" t="inlineStr">
        <is>
          <t xml:space="preserve"> </t>
        </is>
      </c>
      <c r="C14" s="6" t="n">
        <v>3162000</v>
      </c>
    </row>
    <row r="15">
      <c r="A15" s="4" t="inlineStr">
        <is>
          <t>Acquisition related cost</t>
        </is>
      </c>
      <c r="B15" s="4" t="inlineStr">
        <is>
          <t xml:space="preserve"> </t>
        </is>
      </c>
      <c r="C15" s="5" t="n">
        <v>471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Schedule of Deferred Tax Assets and Liabilities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Net operating loss carryforwards</t>
        </is>
      </c>
      <c r="B3" s="5" t="n">
        <v>2141771</v>
      </c>
      <c r="C3" s="5" t="n">
        <v>1761274</v>
      </c>
    </row>
    <row r="4">
      <c r="A4" s="4" t="inlineStr">
        <is>
          <t>Deferred compensation, Deferred tax assets</t>
        </is>
      </c>
      <c r="B4" s="6" t="n">
        <v>83106</v>
      </c>
      <c r="C4" s="6" t="n">
        <v>90002</v>
      </c>
    </row>
    <row r="5">
      <c r="A5" s="4" t="inlineStr">
        <is>
          <t>Deferred Tax Asset, Interest Carryforward</t>
        </is>
      </c>
      <c r="B5" s="6" t="n">
        <v>2224877</v>
      </c>
      <c r="C5" s="6" t="n">
        <v>1851277</v>
      </c>
    </row>
    <row r="6">
      <c r="A6" s="4" t="inlineStr">
        <is>
          <t>Deferred Tax Assets, Valuation Allowance</t>
        </is>
      </c>
      <c r="B6" s="6" t="n">
        <v>-2224877</v>
      </c>
      <c r="C6" s="6" t="n">
        <v>-1851277</v>
      </c>
    </row>
    <row r="7">
      <c r="A7" s="4" t="inlineStr">
        <is>
          <t>Deferred Tax Assets, Gross</t>
        </is>
      </c>
      <c r="B7" s="5" t="n">
        <v>0</v>
      </c>
      <c r="C7"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isclosure: Schedule of Effective Income Tax Rate Reconciliation (Details)</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U.S. statutory federal rate</t>
        </is>
      </c>
      <c r="B4" s="9" t="n">
        <v>0.21</v>
      </c>
      <c r="C4" s="9" t="n">
        <v>0.21</v>
      </c>
    </row>
    <row r="5">
      <c r="A5" s="4" t="inlineStr">
        <is>
          <t>State income tax rate, net of federal benefit</t>
        </is>
      </c>
      <c r="B5" s="9" t="n">
        <v>0.06</v>
      </c>
      <c r="C5" s="9" t="n">
        <v>0.06</v>
      </c>
    </row>
    <row r="6">
      <c r="A6" s="4" t="inlineStr">
        <is>
          <t>Effective Income Tax Rate Reconciliation, Change in Deferred Tax Assets Valuation Allowance</t>
        </is>
      </c>
      <c r="B6" s="4" t="inlineStr">
        <is>
          <t>(27.00%)</t>
        </is>
      </c>
      <c r="C6" s="4" t="inlineStr">
        <is>
          <t>(27.00%)</t>
        </is>
      </c>
    </row>
    <row r="7">
      <c r="A7" s="4" t="inlineStr">
        <is>
          <t>Effective tax rate</t>
        </is>
      </c>
      <c r="B7" s="9" t="n">
        <v>0</v>
      </c>
      <c r="C7" s="9"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Income Tax Disclosure (Details)</t>
        </is>
      </c>
      <c r="B1" s="2" t="inlineStr">
        <is>
          <t>12 Months Ended</t>
        </is>
      </c>
    </row>
    <row r="2">
      <c r="B2" s="2" t="inlineStr">
        <is>
          <t>Dec. 31, 2022 USD ($)</t>
        </is>
      </c>
    </row>
    <row r="3">
      <c r="A3" s="3" t="inlineStr">
        <is>
          <t>Details</t>
        </is>
      </c>
      <c r="B3" s="4" t="inlineStr">
        <is>
          <t xml:space="preserve"> </t>
        </is>
      </c>
    </row>
    <row r="4">
      <c r="A4" s="4" t="inlineStr">
        <is>
          <t>Valuation Allowance, Deferred Tax Asset, Increase (Decrease)</t>
        </is>
      </c>
      <c r="B4" s="5" t="n">
        <v>370600</v>
      </c>
    </row>
    <row r="5">
      <c r="A5" s="4" t="inlineStr">
        <is>
          <t>Loss carry foward</t>
        </is>
      </c>
      <c r="B5" s="6" t="n">
        <v>4474000</v>
      </c>
    </row>
    <row r="6">
      <c r="A6" s="4" t="inlineStr">
        <is>
          <t>Deferred Tax Assets, Operating Loss Carryforwards</t>
        </is>
      </c>
      <c r="B6" s="5" t="n">
        <v>3764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isclosure (Details) - USD ($)</t>
        </is>
      </c>
      <c r="B1" s="2" t="inlineStr">
        <is>
          <t>3 Months Ended</t>
        </is>
      </c>
      <c r="C1" s="2" t="inlineStr">
        <is>
          <t>12 Months Ended</t>
        </is>
      </c>
    </row>
    <row r="2">
      <c r="B2" s="2" t="inlineStr">
        <is>
          <t>Mar. 27, 2023</t>
        </is>
      </c>
      <c r="C2" s="2" t="inlineStr">
        <is>
          <t>Dec. 31, 2022</t>
        </is>
      </c>
      <c r="D2" s="2" t="inlineStr">
        <is>
          <t>Mar. 24, 2023</t>
        </is>
      </c>
      <c r="E2" s="2" t="inlineStr">
        <is>
          <t>Mar. 01, 2023</t>
        </is>
      </c>
      <c r="F2" s="2" t="inlineStr">
        <is>
          <t>Sep. 26, 2022</t>
        </is>
      </c>
      <c r="G2" s="2" t="inlineStr">
        <is>
          <t>Apr. 28, 2022</t>
        </is>
      </c>
      <c r="H2" s="2" t="inlineStr">
        <is>
          <t>Dec. 31, 2021</t>
        </is>
      </c>
      <c r="I2" s="2" t="inlineStr">
        <is>
          <t>Jul. 09, 2021</t>
        </is>
      </c>
      <c r="J2" s="2" t="inlineStr">
        <is>
          <t>Mar. 24, 2021</t>
        </is>
      </c>
    </row>
    <row r="3">
      <c r="A3" s="4" t="inlineStr">
        <is>
          <t>Increase in authorized common shares</t>
        </is>
      </c>
      <c r="B3" s="4" t="inlineStr">
        <is>
          <t xml:space="preserve"> </t>
        </is>
      </c>
      <c r="C3" s="4" t="inlineStr">
        <is>
          <t xml:space="preserve"> </t>
        </is>
      </c>
      <c r="D3" s="4" t="inlineStr">
        <is>
          <t xml:space="preserve"> </t>
        </is>
      </c>
      <c r="E3" s="6" t="n">
        <v>25000000000</v>
      </c>
      <c r="F3" s="6" t="n">
        <v>15000000000</v>
      </c>
      <c r="G3" s="6" t="n">
        <v>9000000000</v>
      </c>
      <c r="H3" s="4" t="inlineStr">
        <is>
          <t xml:space="preserve"> </t>
        </is>
      </c>
      <c r="I3" s="6" t="n">
        <v>6000000000</v>
      </c>
      <c r="J3" s="6" t="n">
        <v>3000000000</v>
      </c>
    </row>
    <row r="4">
      <c r="A4" s="4" t="inlineStr">
        <is>
          <t>Preferred Authorized</t>
        </is>
      </c>
      <c r="B4" s="4" t="inlineStr">
        <is>
          <t xml:space="preserve"> </t>
        </is>
      </c>
      <c r="C4" s="6" t="n">
        <v>10000000</v>
      </c>
      <c r="D4" s="4" t="inlineStr">
        <is>
          <t xml:space="preserve"> </t>
        </is>
      </c>
      <c r="E4" s="4" t="inlineStr">
        <is>
          <t xml:space="preserve"> </t>
        </is>
      </c>
      <c r="F4" s="4" t="inlineStr">
        <is>
          <t xml:space="preserve"> </t>
        </is>
      </c>
      <c r="G4" s="4" t="inlineStr">
        <is>
          <t xml:space="preserve"> </t>
        </is>
      </c>
      <c r="H4" s="6" t="n">
        <v>10000000</v>
      </c>
      <c r="I4" s="4" t="inlineStr">
        <is>
          <t xml:space="preserve"> </t>
        </is>
      </c>
      <c r="J4" s="4" t="inlineStr">
        <is>
          <t xml:space="preserve"> </t>
        </is>
      </c>
    </row>
    <row r="5">
      <c r="A5" s="4" t="inlineStr">
        <is>
          <t>Series 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Authorized</t>
        </is>
      </c>
      <c r="B6" s="4" t="inlineStr">
        <is>
          <t xml:space="preserve"> </t>
        </is>
      </c>
      <c r="C6" s="4" t="inlineStr">
        <is>
          <t xml:space="preserve"> </t>
        </is>
      </c>
      <c r="D6" s="6" t="n">
        <v>2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Par value</t>
        </is>
      </c>
      <c r="B7" s="4" t="inlineStr">
        <is>
          <t xml:space="preserve"> </t>
        </is>
      </c>
      <c r="C7" s="4" t="inlineStr">
        <is>
          <t xml:space="preserve"> </t>
        </is>
      </c>
      <c r="D7" s="7" t="n">
        <v>1e-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hares exchanged</t>
        </is>
      </c>
      <c r="B8" s="6" t="n">
        <v>31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D converted Oct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hares converted, amount of shares</t>
        </is>
      </c>
      <c r="B10" s="6" t="n">
        <v>317000</v>
      </c>
      <c r="C10" s="6" t="n">
        <v>16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erchant cash advance from Aphrodite Jan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to acquire loan receivables</t>
        </is>
      </c>
      <c r="B12" s="5" t="n">
        <v>24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sale of loan receivables</t>
        </is>
      </c>
      <c r="B13" s="6" t="n">
        <v>1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loan</t>
        </is>
      </c>
      <c r="B14" s="5" t="n">
        <v>16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Notes</t>
        </is>
      </c>
      <c r="B3" s="4" t="inlineStr">
        <is>
          <t xml:space="preserve"> </t>
        </is>
      </c>
    </row>
    <row r="4">
      <c r="A4" s="4" t="inlineStr">
        <is>
          <t>Summary of Significant Accounting Policies</t>
        </is>
      </c>
      <c r="B4" s="4" t="inlineStr">
        <is>
          <t>Note 3 - Summary of Significant Accounting Policies Principles of Consolidation The accompanying interim consolidated financial statements have been prepared in accordance with accounting principles generally accepted in the United States which includes the Company, its wholly owned and majority owned subsidiaries as of December 31, 2022. All significant inter-company account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years ended December 31, 2022 and 2021 include the estimates of useful lives of property and equipment and intangible assets, valuation of the operating lease liability and related right-of-use asset, valuation of derivatives, valuation of beneficial conversion features on convertible debt, allowance for uncollectable receivables, valuation of equity based instruments issued for other than cash, the fair value of warrants issued with debt, the valuation allowance on deferred tax assets, and stock-based compensation.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or our best estimate of standalone selling price, is used to allocate the transaction price to the separate performance obligations. The Company recognizes revenue when, or as, the performance obligation is satisfied. Determining whether products and services are considered distinct performance obligations that should be accounted for separately versus together may require significant judgment. Also, significant judgment may be required to determine the allocation of transaction price to each distinct performance obligation. Generally, revenues are recognized at the time of shipment to the customer with the price being fixed and determinable and collectability assured, provided title and risk of loss is transferred to the customer. Provisions, when appropriate, are made where the right to return exists. Shipping and handling costs charged to customers are classified as sales, and the shipping and handling costs incurred are included in cost of sales. The Company’s subsidiary, GearBubble Tech, recognizes revenue from three sources: (1) e-commerce revenue (2) platform subscription fees and (3) partner and services revenue. • The Company evaluates the criteria outlined in ASC 606-10-55, Principal versus Agent Considerations, in determining whether it is appropriate to record the gross amount of merchandise sales and related costs or the net amount earned as commissions. The Company evaluates whether it is appropriate to recognize revenue on a gross or net basis based upon its evaluation of whether the Company obtains control of the specified goods by considering if it is primarily responsible for fulfillment of the promise, has inventory risk, and has the latitude in establishing pricing and selecting suppliers, among other factors. The ecommerce sellers have no further obligation to the customer after the promised goods are transferred to the customer. Based on its evaluation of these factors, we have determined we are the principal in these arrangements. Through our suppliers, we have the ability to control the promised goods and as a result, the Company records ecommerce sales on a gross basis. The Company refunds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 a return of an unopened item within 30 days of delivery, for most products we refund the full cost of the merchandise minus the original shipping charge and actual return shipping fees. If our customer returns an item that has been opened or shows signs of wear, the Company issues a partial refund minus the original shipping charge and actual return shipping fees. • • Cost of revenues Cost of revenue consists primarily of the cost of the merchandise, shipping fees, credit card processing services, fulfillment cost, ecommerce sellers’ pay-out; costs associated with operation and maintenance of the Company’s platform. Marketing The Company applies ASC 720 “Other Expenses” to account for marketing costs. Pursuant to ASC 720-35-25-1, the Company expenses marketing costs as incurred. Marketing costs include advertising and related expenses for third party personnel engaged in marketing and selling activities, including sales commissions, and third-party e-commerce platform fees and selling fees. The Company directs its customers to the Company’s ecommerce platform through social media, digital marketing, and promotional campaigns. Marketing costs were $3,175,036 and $4,888,890 for the years ended December 31, 2022 and 2021, are included in selling and marketing expenses on the consolidated statement of operations. Shipping and Handling Costs The Company accounts for shipping and handling fees in accordance with ASC 606. While amounts charged to customers for shipping products are included in revenues, the related costs of shipping products to customers are classified in selling and marketing expenses as incurred. Reclassifications Certain prior period amounts have been reclassified to conform to the current period presentation. The reclassified amounts have no impact on the Company’s previously reported financial position or results of operations and relates to the presentation of selling and marketing expenses, and compensation and related expenses, separately on the consolidated statements of operation previously included in the general and administrative expenses, and the presentation of accounts receivable - related party separately on the consolidated balance sheets previously included in accounts receivable. Fair Value of Financial Instru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Level 2: Level 3: The carrying amounts reported in the consolidated balance sheets for cash, prepaid expenses and other current assets, accounts payable and accrued liabilities, accrued compensation, and deferred compensation approximate their fair market value based on the short-term maturity of these instru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Upon adoption, this guidance did not have a material impact on its consolidated financial statements. Assets or liabilities measured at fair value or a recurring basis included embedded conversion options in convertible debt and convertible preferred stock and were as follows at: December 31, 2022 December 31, 2021 Description Level 1 Level 2 Level 3 Level 1 Level 2 Level 3 Total derivative liabilities $ - $ - $ 116,508 $ - $ - $ 978,232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Cash and Cash Equivalents Cash equivalents are comprised of certain highly liquid instruments with a maturity of three months or less when purchased. The Company did not have any cash equivalents on hand at December 31, 2022 and December 31, 2021. The Company places its cash with high credit quality financial institutions. The Company’s accounts at these institutions are insured by the Federal Deposit Insurance Corporation (“FDIC”) up to $250,000. To reduce its risk associated with the failure of such financial institutions, the Company evaluates, at least annually, the rating of the financial institutions in which it holds deposits. At December 31, 2022 and 2021, the Company did not have cash in excess of FDIC limits. 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An allowance for doubtful accounts is provided against accounts receivable for amounts management believes may be uncollectible. The Company determines the adequacy of this allowance by regularly reviewing the composition of its accounts receivable aging and evaluating individual customer receivables, considering the customer’s financial condition, credit history and current economic circumstance. While credit losses have historically been within the Company’s expectation and the provision established, the Company cannot guarantee that this will continue. As of December 31, 2022 and 2021, the allowance for doubtful accounts was $0 for both periods. Inventory 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gnized for the years ended December 31, 2022 and 2021. Property and equipment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hree to five years. 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Derivative Liabilities The Company has certain financial instruments that are embedded derivatives associated with capital raises and acquisition (see Note 13).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debt extinguishment.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For public business entities, the amendments in Part I of the ASU are effective for fiscal years, and interim periods within those fiscal years, beginning after December 15, 2018. Concentration Risk Concentration of Revenues For the years ended December 31, 2022 and 2021, no customer accounted for over 10% of total revenues. Concentration of Purchases The Company purchased approximately 36% of its finished products from two vendors (15% and 21%) during the year ended December 31, 2022. The Company purchased approximately 25% of its finished products from two vendors (11% and 14%) during the year ended December 31, 2021. Concentration of Accounts Receivable As of December 31, 2022, total accounts receivable amounted to $119,931 and two customers represented 90% (60% and 30%) of this balance. As of December 31, 2021, accounts receivable amounted to $51,324 and two customers represented 75% of this balance. Recent Accounting Pronounc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11:43Z</dcterms:created>
  <dcterms:modified xmlns:dcterms="http://purl.org/dc/terms/" xmlns:xsi="http://www.w3.org/2001/XMLSchema-instance" xsi:type="dcterms:W3CDTF">2023-03-30T20:11:43Z</dcterms:modified>
</cp:coreProperties>
</file>